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TRADE NOTES AND ACCOUNTS RECEIV"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BONDS" sheetId="15" state="visible" r:id="rId15"/>
    <sheet xmlns:r="http://schemas.openxmlformats.org/officeDocument/2006/relationships" name="BANK AND OTHER BORROWINGS" sheetId="16" state="visible" r:id="rId16"/>
    <sheet xmlns:r="http://schemas.openxmlformats.org/officeDocument/2006/relationships" name="FAIR VALUE MEASUREMENTS" sheetId="17" state="visible" r:id="rId17"/>
    <sheet xmlns:r="http://schemas.openxmlformats.org/officeDocument/2006/relationships" name="DISAGGREGATION OF REVENUE"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OTHER COMPREHENSIVE INCOME (LOS" sheetId="21" state="visible" r:id="rId21"/>
    <sheet xmlns:r="http://schemas.openxmlformats.org/officeDocument/2006/relationships" name="INCOME TAX" sheetId="22" state="visible" r:id="rId22"/>
    <sheet xmlns:r="http://schemas.openxmlformats.org/officeDocument/2006/relationships" name="COMMITMENT AND CONTINGENCY" sheetId="23" state="visible" r:id="rId23"/>
    <sheet xmlns:r="http://schemas.openxmlformats.org/officeDocument/2006/relationships" name="SEGMENT INFORMATION" sheetId="24" state="visible" r:id="rId24"/>
    <sheet xmlns:r="http://schemas.openxmlformats.org/officeDocument/2006/relationships" name="NET INCOME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Tabl"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TRADE NOTES AND ACCOUNTS RECE_2"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OTHER ASSETS (Tables)" sheetId="35" state="visible" r:id="rId35"/>
    <sheet xmlns:r="http://schemas.openxmlformats.org/officeDocument/2006/relationships" name="BONDS (Tables)" sheetId="36" state="visible" r:id="rId36"/>
    <sheet xmlns:r="http://schemas.openxmlformats.org/officeDocument/2006/relationships" name="BANK AND OTHER BORROWINGS (Tabl" sheetId="37" state="visible" r:id="rId37"/>
    <sheet xmlns:r="http://schemas.openxmlformats.org/officeDocument/2006/relationships" name="FAIR VALUE MEASUREMENTS (Tables" sheetId="38" state="visible" r:id="rId38"/>
    <sheet xmlns:r="http://schemas.openxmlformats.org/officeDocument/2006/relationships" name="DISAGGREGATION OF REVENUE (Tabl" sheetId="39" state="visible" r:id="rId39"/>
    <sheet xmlns:r="http://schemas.openxmlformats.org/officeDocument/2006/relationships" name="LEASES (Tables)" sheetId="40" state="visible" r:id="rId40"/>
    <sheet xmlns:r="http://schemas.openxmlformats.org/officeDocument/2006/relationships" name="SHAREHOLDERS_ EQUITY (Tables)" sheetId="41" state="visible" r:id="rId41"/>
    <sheet xmlns:r="http://schemas.openxmlformats.org/officeDocument/2006/relationships" name="OTHER COMPREHENSIVE INCOME (L_2" sheetId="42" state="visible" r:id="rId42"/>
    <sheet xmlns:r="http://schemas.openxmlformats.org/officeDocument/2006/relationships" name="INCOME TAX (Tables)" sheetId="43" state="visible" r:id="rId43"/>
    <sheet xmlns:r="http://schemas.openxmlformats.org/officeDocument/2006/relationships" name="SEGMENT INFORMATION (Tables)" sheetId="44" state="visible" r:id="rId44"/>
    <sheet xmlns:r="http://schemas.openxmlformats.org/officeDocument/2006/relationships" name="NET INCOME PER SHARE (Tables)" sheetId="45" state="visible" r:id="rId45"/>
    <sheet xmlns:r="http://schemas.openxmlformats.org/officeDocument/2006/relationships" name="SCHEDULE OF COMPANY AND SUBSIDI" sheetId="46" state="visible" r:id="rId46"/>
    <sheet xmlns:r="http://schemas.openxmlformats.org/officeDocument/2006/relationships" name="ORGANIZATION AND BUSINESS (Deta" sheetId="47" state="visible" r:id="rId47"/>
    <sheet xmlns:r="http://schemas.openxmlformats.org/officeDocument/2006/relationships" name="SCHEDULE OF PROPERTY, PLANT AND" sheetId="48" state="visible" r:id="rId48"/>
    <sheet xmlns:r="http://schemas.openxmlformats.org/officeDocument/2006/relationships" name="SCHEDULES OF CONCENTRATION OF R" sheetId="49" state="visible" r:id="rId49"/>
    <sheet xmlns:r="http://schemas.openxmlformats.org/officeDocument/2006/relationships" name="SUMMARY OF SIGNIFICANT ACCOUN_4" sheetId="50" state="visible" r:id="rId50"/>
    <sheet xmlns:r="http://schemas.openxmlformats.org/officeDocument/2006/relationships" name="SCHEDULE OF CASH AND CASH EQUIV" sheetId="51" state="visible" r:id="rId51"/>
    <sheet xmlns:r="http://schemas.openxmlformats.org/officeDocument/2006/relationships" name="SCHEDULE OF TRADE NOTES AND ACC" sheetId="52" state="visible" r:id="rId52"/>
    <sheet xmlns:r="http://schemas.openxmlformats.org/officeDocument/2006/relationships" name="SCHEDULE OF INVENTORIES (Detail" sheetId="53" state="visible" r:id="rId53"/>
    <sheet xmlns:r="http://schemas.openxmlformats.org/officeDocument/2006/relationships" name="INVENTORIES (Details Narrative)" sheetId="54" state="visible" r:id="rId54"/>
    <sheet xmlns:r="http://schemas.openxmlformats.org/officeDocument/2006/relationships" name="SCHEDULE OF OTHER CURRENT ASSET" sheetId="55" state="visible" r:id="rId55"/>
    <sheet xmlns:r="http://schemas.openxmlformats.org/officeDocument/2006/relationships" name="SCHEDULE OF PROPERTY, PLANT A_2" sheetId="56" state="visible" r:id="rId56"/>
    <sheet xmlns:r="http://schemas.openxmlformats.org/officeDocument/2006/relationships" name="PROPERTY, PLANT AND EQUIPMENT_2" sheetId="57" state="visible" r:id="rId57"/>
    <sheet xmlns:r="http://schemas.openxmlformats.org/officeDocument/2006/relationships" name="SCHEDULE OF OTHER ASSETS (Detai" sheetId="58" state="visible" r:id="rId58"/>
    <sheet xmlns:r="http://schemas.openxmlformats.org/officeDocument/2006/relationships" name="OTHER ASSETS (Details Narrative" sheetId="59" state="visible" r:id="rId59"/>
    <sheet xmlns:r="http://schemas.openxmlformats.org/officeDocument/2006/relationships" name="SCHEDULE OF GROUP ISSUED CORPOR" sheetId="60" state="visible" r:id="rId60"/>
    <sheet xmlns:r="http://schemas.openxmlformats.org/officeDocument/2006/relationships" name="BONDS (Details Narrative)" sheetId="61" state="visible" r:id="rId61"/>
    <sheet xmlns:r="http://schemas.openxmlformats.org/officeDocument/2006/relationships" name="SCHEDULE OF BANK AND OTHER BORR" sheetId="62" state="visible" r:id="rId62"/>
    <sheet xmlns:r="http://schemas.openxmlformats.org/officeDocument/2006/relationships" name="SCHEDULE OF TERM DEPOSITS (Deta" sheetId="63" state="visible" r:id="rId63"/>
    <sheet xmlns:r="http://schemas.openxmlformats.org/officeDocument/2006/relationships" name="SCHEDULE OF GUARANTY INFORMATIO" sheetId="64" state="visible" r:id="rId64"/>
    <sheet xmlns:r="http://schemas.openxmlformats.org/officeDocument/2006/relationships" name="SCHEDULE OF FUTURE MINIMUM PAYM" sheetId="65" state="visible" r:id="rId65"/>
    <sheet xmlns:r="http://schemas.openxmlformats.org/officeDocument/2006/relationships" name="BANK AND OTHER BORROWINGS (Deta" sheetId="66" state="visible" r:id="rId66"/>
    <sheet xmlns:r="http://schemas.openxmlformats.org/officeDocument/2006/relationships" name="SCHEDULE OF FAIR VALUE OF FINAN" sheetId="67" state="visible" r:id="rId67"/>
    <sheet xmlns:r="http://schemas.openxmlformats.org/officeDocument/2006/relationships" name="SCHEDULE OF REVENUE GENERATED F" sheetId="68" state="visible" r:id="rId68"/>
    <sheet xmlns:r="http://schemas.openxmlformats.org/officeDocument/2006/relationships" name="SUMMARY OF CHANGES IN CONTRACT " sheetId="69" state="visible" r:id="rId69"/>
    <sheet xmlns:r="http://schemas.openxmlformats.org/officeDocument/2006/relationships" name="DISAGGREGATION OF REVENUE (Deta" sheetId="70" state="visible" r:id="rId70"/>
    <sheet xmlns:r="http://schemas.openxmlformats.org/officeDocument/2006/relationships" name="SCHEDULE OF SUPPLEMENTAL INFORM" sheetId="71" state="visible" r:id="rId71"/>
    <sheet xmlns:r="http://schemas.openxmlformats.org/officeDocument/2006/relationships" name="SCHEDULE OF MATURITY OF LEASE L" sheetId="72" state="visible" r:id="rId72"/>
    <sheet xmlns:r="http://schemas.openxmlformats.org/officeDocument/2006/relationships" name="SCHEDULE OF OPERATING LEASE INC" sheetId="73" state="visible" r:id="rId73"/>
    <sheet xmlns:r="http://schemas.openxmlformats.org/officeDocument/2006/relationships" name="LEASES (Details Narrative)" sheetId="74" state="visible" r:id="rId74"/>
    <sheet xmlns:r="http://schemas.openxmlformats.org/officeDocument/2006/relationships" name="SCHEDULE OF CHANGES IN THE NUMB" sheetId="75" state="visible" r:id="rId75"/>
    <sheet xmlns:r="http://schemas.openxmlformats.org/officeDocument/2006/relationships" name="SCHEDULE OF CHANGES IN THE NU_2" sheetId="76" state="visible" r:id="rId76"/>
    <sheet xmlns:r="http://schemas.openxmlformats.org/officeDocument/2006/relationships" name="SCHEDULE OF OTHER COMPREHENSIVE" sheetId="77" state="visible" r:id="rId77"/>
    <sheet xmlns:r="http://schemas.openxmlformats.org/officeDocument/2006/relationships" name="SHAREHOLDERS_ EQUITY (Details N" sheetId="78" state="visible" r:id="rId78"/>
    <sheet xmlns:r="http://schemas.openxmlformats.org/officeDocument/2006/relationships" name="SCHEDULE OF INCOME TAX EXPENSES" sheetId="79" state="visible" r:id="rId79"/>
    <sheet xmlns:r="http://schemas.openxmlformats.org/officeDocument/2006/relationships" name="SCHEDULE OF RECONCILIATION OF T" sheetId="80" state="visible" r:id="rId80"/>
    <sheet xmlns:r="http://schemas.openxmlformats.org/officeDocument/2006/relationships" name="SCHEDULE OF TEMPORARY DIFFERENC" sheetId="81" state="visible" r:id="rId81"/>
    <sheet xmlns:r="http://schemas.openxmlformats.org/officeDocument/2006/relationships" name="SCHEDULE OF FUTURE TAXABLE INCO" sheetId="82" state="visible" r:id="rId82"/>
    <sheet xmlns:r="http://schemas.openxmlformats.org/officeDocument/2006/relationships" name="INCOME TAX (Details Narrative)" sheetId="83" state="visible" r:id="rId83"/>
    <sheet xmlns:r="http://schemas.openxmlformats.org/officeDocument/2006/relationships" name="SCHEDULE OF INFORMATION BY REPO" sheetId="84" state="visible" r:id="rId84"/>
    <sheet xmlns:r="http://schemas.openxmlformats.org/officeDocument/2006/relationships" name="SEGMENT INFORMATION (Details Na" sheetId="85" state="visible" r:id="rId85"/>
    <sheet xmlns:r="http://schemas.openxmlformats.org/officeDocument/2006/relationships" name="SCHEDULE OF COMPUTATION OF BASI" sheetId="86" state="visible" r:id="rId86"/>
    <sheet xmlns:r="http://schemas.openxmlformats.org/officeDocument/2006/relationships" name="SCHEDULE OF BANK AND OTHER BO_2"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8"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LOGPROSTYLE
INC.</t>
        </is>
      </c>
    </row>
    <row r="7">
      <c r="A7" s="4" t="inlineStr">
        <is>
          <t>Entity Central Index Key</t>
        </is>
      </c>
      <c r="B7" s="4" t="inlineStr">
        <is>
          <t>0002040290</t>
        </is>
      </c>
    </row>
    <row r="8">
      <c r="A8" s="4" t="inlineStr">
        <is>
          <t>Entity Address, Address Line One</t>
        </is>
      </c>
      <c r="B8" s="4" t="inlineStr">
        <is>
          <t>3-6-23
Kitaaoyama</t>
        </is>
      </c>
    </row>
    <row r="9">
      <c r="A9" s="4" t="inlineStr">
        <is>
          <t>Entity Address, City or Town</t>
        </is>
      </c>
      <c r="B9" s="4" t="inlineStr">
        <is>
          <t>Minato-ku</t>
        </is>
      </c>
    </row>
    <row r="10">
      <c r="A10" s="4" t="inlineStr">
        <is>
          <t>City Area Code</t>
        </is>
      </c>
      <c r="B10" s="4" t="inlineStr">
        <is>
          <t>+81</t>
        </is>
      </c>
    </row>
    <row r="11">
      <c r="A11" s="4" t="inlineStr">
        <is>
          <t>Local Phone Number</t>
        </is>
      </c>
      <c r="B11" s="4" t="inlineStr">
        <is>
          <t>03-6897-8560</t>
        </is>
      </c>
    </row>
    <row r="12">
      <c r="A12" s="4" t="inlineStr">
        <is>
          <t>Entity Emerging Growth Company</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NOTES AND ACCOUNTS RECEIVABLE</t>
        </is>
      </c>
      <c r="B1" s="2" t="inlineStr">
        <is>
          <t>6 Months Ended</t>
        </is>
      </c>
      <c r="C1" s="2" t="inlineStr">
        <is>
          <t>12 Months Ended</t>
        </is>
      </c>
    </row>
    <row r="2">
      <c r="B2" s="2" t="inlineStr">
        <is>
          <t>Sep. 30, 2024</t>
        </is>
      </c>
      <c r="C2" s="2" t="inlineStr">
        <is>
          <t>Mar. 31, 2024</t>
        </is>
      </c>
    </row>
    <row r="3">
      <c r="A3" s="3" t="inlineStr">
        <is>
          <t>Trade Notes And Accounts Receivable</t>
        </is>
      </c>
      <c r="B3" s="4" t="inlineStr">
        <is>
          <t xml:space="preserve"> </t>
        </is>
      </c>
      <c r="C3" s="4" t="inlineStr">
        <is>
          <t xml:space="preserve"> </t>
        </is>
      </c>
    </row>
    <row r="4">
      <c r="A4" s="4" t="inlineStr">
        <is>
          <t>TRADE NOTES AND ACCOUNTS RECEIVABLE</t>
        </is>
      </c>
      <c r="B4" s="4" t="inlineStr">
        <is>
          <t xml:space="preserve">NOTE
4 - TRADE NOTES AND ACCOUNTS RECEIVABLE Trade
notes and accounts receivable are summarized as follows: SCHEDULE
OF TRADE NOTES AND ACCOUNTS RECEIVABLE
September 30, 2024 March
31, 2024
Thousands of Yen
September 30, 2024 March
31, 2024
Trade notes ¥ 3,178 ¥ 572
Accounts receivable 127,345 181,450
Less: allowance for credit losses (233 ) (214 )
Trade notes and accounts receivable, net ¥ 130,290 ¥ 181,808 </t>
        </is>
      </c>
      <c r="C4" s="4" t="inlineStr">
        <is>
          <t xml:space="preserve">NOTE
4 - TRADE NOTES AND ACCOUNTS RECEIVABLE Trade
notes and accounts receivable are summarized as follows: SCHEDULE
OF TRADE NOTES AND ACCOUNTS RECEIVABLE
March
31, 2024 March
31, 2023
Thousands
of Yen
March
31, 2024 March
31, 2023
Trade notes ¥ 572 ¥ 5,671
Accounts receivable 181,450 132,265
Less: allowance for credit
losses (214 ) -
Trade notes and accounts
receivable, net ¥ 181,808 ¥ 137,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Sep. 30, 2024</t>
        </is>
      </c>
      <c r="C2" s="2" t="inlineStr">
        <is>
          <t>Mar. 31, 2024</t>
        </is>
      </c>
    </row>
    <row r="3">
      <c r="A3" s="3" t="inlineStr">
        <is>
          <t>Inventory Disclosure [Abstract]</t>
        </is>
      </c>
      <c r="B3" s="4" t="inlineStr">
        <is>
          <t xml:space="preserve"> </t>
        </is>
      </c>
      <c r="C3" s="4" t="inlineStr">
        <is>
          <t xml:space="preserve"> </t>
        </is>
      </c>
    </row>
    <row r="4">
      <c r="A4" s="4" t="inlineStr">
        <is>
          <t>INVENTORIES</t>
        </is>
      </c>
      <c r="B4" s="4" t="inlineStr">
        <is>
          <t xml:space="preserve">NOTE
5- INVENTORIES The
following table summarizes the components of the Group’s inventories as of the dates presented: SCHEDULE
OF INVENTORIES
September 30, 2024 March
31, 2024
Thousands of Yen
September 30, 2024 March
31, 2024
Real estate inventories
Real estate properties held for sale ¥ 2,913,518 ¥ 7,550,027
Real estate properties in progress 9,044,706 5,756,105
Subtotal 11,958,224 13,306,132
Housing equipment and material 148,590 138,830
Others 71,831 73,498
Inventories, net ¥ 12,178,645 ¥ 13,518,460 As
of September 30, 2024 and March 31, 2024, capitalized interest was ¥ 169,432 180,419 </t>
        </is>
      </c>
      <c r="C4" s="4" t="inlineStr">
        <is>
          <t xml:space="preserve">NOTE
5- INVENTORIES The
following table summarizes the components of the Group’s inventories as of the dates presented: SCHEDULE
OF INVENTORIES
March
31, 2024 March
31, 2023
Thousands
of Yen
March
31, 2024 March
31, 2023
Real estate inventories
Real estate
properties held for sale ¥ 7,550,027 ¥ 6,314,213
Real
estate properties in progress 5,756,105 3,976,215
Subtotal 13,306,132 10,290,428
Housing equipment and material 138,830 127,237
Others 73,498 81,154
Inventories, net ¥ 13,518,460 ¥ 10,498,819 As
of March 31, 2024 and 2023, capitalized interest was ¥ 180,419 103,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Sep. 30, 2024</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NOTE
6 – OTHER CURRENT ASSETS The
following table summarizes the components of the Group’s other current assets as of the dates presented: SCHEDULE
OF OTHER CURRENT ASSETS
September 30, 2024 March
31, 2024
Thousands of Yen
September 30, 2024 March
31, 2024
Advances to vendors ¥ 146,398 ¥ 103,747
Deferred listing expenses 100,180 -
Prepaid expenses 57,827 70,621
Others 40,692 58,422
Total ¥ 345,097 ¥ 232,790 </t>
        </is>
      </c>
      <c r="C4" s="4" t="inlineStr">
        <is>
          <t xml:space="preserve">NOTE
6 – OTHER CURRENT ASSETS The
following table summarizes the components of the Group’s other current assets as of the dates presented: SCHEDULE
OF OTHER CURRENT ASSETS
March
31, 2024 March
31, 2023
Thousands
of Yen
March
31, 2024 March
31, 2023
Advances to vendors ¥ 103,747 ¥ 111,042
Deferred
listing expenses
Prepaid expenses 70,621 87,155
Others 58,422 57,958
Total ¥ 232,790 ¥ 256,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Sep. 30, 2024</t>
        </is>
      </c>
      <c r="C2" s="2" t="inlineStr">
        <is>
          <t>Mar. 31, 2024</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7– PROPERTY, PLANT AND EQUIPMENT The
following table summarizes the components of the Group’s property and equipment as of the dates presented: SCHEDULE
OF PROPERTY, PLANT AND EQUIPMENT
September 30, 2024 March
31, 2024
Thousands of Yen
September 30, 2024 March
31, 2024
Buildings ¥ 99,860 ¥ 83,979
Leasehold improvements 321,141 316,675
Vehicles 1,691 1,691
Tools, Furniture, and Fixtures 236,740 222,813
Land 70,894 70,894
Right-of-use assets- Finance lease 64,879 46,519
Property plant and equipment gross 795,205 742,571
Accumulated depreciation (331,037 ) (286,775 )
Accumulated depreciation- Finance lease (33,139 ) (28,931 )
Total ¥ 431,029 ¥ 426,865 Depreciation
expense for the six months ended September 30, 2024 and 2023, was ¥ 47,074 thousand
and 40,255 respectively 27,189 12,369 </t>
        </is>
      </c>
      <c r="C4" s="4" t="inlineStr">
        <is>
          <t xml:space="preserve">NOTE
7– PROPERTY, PLANT AND EQUIPMENT The
following table summarizes the components of the Group’s property and equipment as of the dates presented: SCHEDULE
OF PROPERTY, PLANT AND EQUIPMENT
March
31, 2024 March
31, 2023
Thousands
of Yen
March
31, 2024 March
31, 2023
Buildings ¥ 83,979 ¥ 127,533
Leasehold improvements 316,675 284,435
Vehicles 1,691 1,387
Tools, Furniture, and Fixtures 222,813 221,390
Land 70,894 118,553
Right-of-use assets- Finance
lease 46,519 41,366
Property
plant and equipment gross 742,571 794,664
Accumulated depreciation (286,775 ) (235,729 )
Accumulated depreciation-
Finance lease (28,931 ) (21,438 )
Total ¥ 426,865 ¥ 537,497 Depreciation
expense for the years ended March 31, 2024 and 2023 was ¥ 80,581 thousand
and 76,612 respectively 32,478 23,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8– OTHER ASSETS The
following table summarizes the components of the Group’s other assets as of the dates presented: SCHEDULE
OF OTHER ASSETS
September
30, 2024 March
31, 2024
Thousands
of Yen
September
30, 2024 March
31, 2024
Long-term
investments ¥ 270,000 ¥ -
Investment
securities 39,084 39,084
Investments
in capital 22,070 20,850
Others 17,594 13,918
Total ¥ 348,748 ¥ 73,852 The
Company sold condominium units in Miyanomori, Hokkaido in April 2024 to a third party, and purchased a 40.8 ¥ 270,000 Investments – Equity Method and Joint Vent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BONDS</t>
        </is>
      </c>
      <c r="B1" s="2" t="inlineStr">
        <is>
          <t>6 Months Ended</t>
        </is>
      </c>
      <c r="C1" s="2" t="inlineStr">
        <is>
          <t>12 Months Ended</t>
        </is>
      </c>
    </row>
    <row r="2">
      <c r="B2" s="2" t="inlineStr">
        <is>
          <t>Sep. 30, 2024</t>
        </is>
      </c>
      <c r="C2" s="2" t="inlineStr">
        <is>
          <t>Mar. 31, 2024</t>
        </is>
      </c>
    </row>
    <row r="3">
      <c r="A3" s="3" t="inlineStr">
        <is>
          <t>Disclosure Bonds Abstract</t>
        </is>
      </c>
      <c r="B3" s="4" t="inlineStr">
        <is>
          <t xml:space="preserve"> </t>
        </is>
      </c>
      <c r="C3" s="4" t="inlineStr">
        <is>
          <t xml:space="preserve"> </t>
        </is>
      </c>
    </row>
    <row r="4">
      <c r="A4" s="4" t="inlineStr">
        <is>
          <t>BONDS</t>
        </is>
      </c>
      <c r="B4" s="4" t="inlineStr">
        <is>
          <t xml:space="preserve">NOTE
9 – BONDS The
Group issued corporate bonds through various banks, which consist of the following: SCHEDULE
OF GROUP ISSUED CORPORATE BONDS
Principal Amount Issuance Date Maturity Date Annual Interest Rate Balance as of Balance as of
Thousands of Yen Thousands of Yen
Principal Amount Issuance Date Maturity Date Annual Interest Rate Balance as of Balance as of
Lender 1 ¥ 100,000 9/26/2022 9/26/2025 0.56 % ¥ 36,000 ¥ 52,000
Lender 2 100,000 9/25/2020 9/25/2025 0.83 % 20,000 30,000
Aggregate outstanding principal balances 56,000 82,000
Less: unamortized bond issuance costs (2,750 ) (4,110 )
Less: current portion (53,250 ) (49,270 )
Non-current portion ¥ - ¥ 28,620 Interest
expenses for corporate bonds were ¥ 1,442 1,475 </t>
        </is>
      </c>
      <c r="C4" s="4" t="inlineStr">
        <is>
          <t xml:space="preserve">NOTE
8 – BONDS The
Group issued corporate bonds through various banks, which consist of the following: SCHEDULE
OF GROUP ISSUED CORPORATE BONDS
Principal
Amount Issuance
Date Maturity
Date Annual
Interest Rate Balance
as of March
31, 2024 Balance
as of March
31, 2023
Thousands
of Yen Thousands
of Yen
Principal
Amount Issuance
Date Maturity
Date Annual
Interest Rate Balance
as of March
31, 2024 Balance
as of March
31, 2023
Lender 1 ¥ 100,000 9/26/2022 9/26/2025 0.56 % ¥ 52,000 ¥ 84,000
Lender 2 100,000 9/25/2020 9/25/2025 0.83 % 30,000 50,000
Corporate bonds 100,000 9/25/2020 9/25/2025 0.83 % 30,000 50,000
Aggregate
outstanding principal balances 82,000 134,000
Less: unamortized
bond issuance costs (4,110 ) (6,801 )
Less: current
portion (49,270 ) (49,309 )
Non-current
portion ¥ 28,620 ¥ 77,890 Interest
expenses for corporate bonds were ¥ 2,991 3,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AND OTHER BORROWINGS</t>
        </is>
      </c>
      <c r="B1" s="2" t="inlineStr">
        <is>
          <t>6 Months Ended</t>
        </is>
      </c>
      <c r="C1" s="2" t="inlineStr">
        <is>
          <t>12 Months Ended</t>
        </is>
      </c>
    </row>
    <row r="2">
      <c r="B2" s="2" t="inlineStr">
        <is>
          <t>Sep. 30, 2024</t>
        </is>
      </c>
      <c r="C2" s="2" t="inlineStr">
        <is>
          <t>Mar. 31, 2024</t>
        </is>
      </c>
    </row>
    <row r="3">
      <c r="A3" s="3" t="inlineStr">
        <is>
          <t>Debt Disclosure [Abstract]</t>
        </is>
      </c>
      <c r="B3" s="4" t="inlineStr">
        <is>
          <t xml:space="preserve"> </t>
        </is>
      </c>
      <c r="C3" s="4" t="inlineStr">
        <is>
          <t xml:space="preserve"> </t>
        </is>
      </c>
    </row>
    <row r="4">
      <c r="A4" s="4" t="inlineStr">
        <is>
          <t>BANK AND OTHER BORROWINGS</t>
        </is>
      </c>
      <c r="B4" s="4" t="inlineStr">
        <is>
          <t xml:space="preserve">NOTE
10 — BANK AND OTHER BORROWINGS The
Group’s outstanding indebtedness borrowed from banks and other financial institutions, consist of the following: SCHEDULE
OF BANK AND OTHER BORROWINGS
Indebtedness Weighted average interest
rate* Weighted average
years to
maturity* Balance
as of September
30, 2024 Balance as
of March
31, 2024
Thousands of Yen
Indebtedness Weighted average interest
rate* Weighted average
years to
maturity* Balance
as of September
30, 2024 Balance as
of March
31, 2024
Short-term loans
Secured loans
Fixed rate loans 2.43 % 0.63 ¥ 2,643,778 ¥ 2,510,820
Unsecured loans
Fixed rate loans 2.76 % 0.12 69,298 75,001
Aggregate outstanding principal balances 2.43 % 0.62 ¥ 2,713,076 ¥ 2,585,821
Less: unamortized debt issuance costs ¥ (11,228 ) ¥ (11,087 )
Short-term loans ¥ 2,701,848 ¥ 2,574,734
Long-term loans
Secured loans
Fixed rate loans 2.54 % 1.59 7,355,487 9,251,677
Variable rate loans (*1) 3.00 % 0.25 365,808 433,308
Unsecured loans
Fixed rate loans 1.44 % 6.01 895,211 1,027,037
Aggregate outstanding principal balances 2.45 % 1.99 ¥ 8,616,506 ¥ 10,712,022
Less: unamortized debt issuance costs ¥ (68,383 ) ¥ (87,885 )
Less: current portion (1,656,137 ) (6,065,020 )
Non-current portion ¥ 6,891,986 ¥ 4,559,117
*1 Pertained to
information for loans outstanding as of September 30, 2024.
*2 Annual interest
rate was long-term prime rate in Japan + 1.80 The
Group borrowed loans from various financial institutions for the purpose of purchasing real estate properties and for working capital
purpose. Interest
expenses for short-term and long-term loans were ¥ 103,322 195,377 Included
in real estate inventory was capitalized interest of ¥ 113,723 53,600 As
of September 30, 2024 and March 31, 2024, term deposits, inventories and property, plant and equipment, net pledged as security under
secured loans are as follows: SCHEDULE
OF TERM DEPOSITS
September 30, 2024 March
31, 2024
Thousands of Yen
September 30, 2024 March
31, 2024
Term deposits ¥ 59,201 ¥ 15,001
Inventories 11,659,257 13,226,634
Property, plant and equipment, net 78,425 78,532
Total ¥ 11,796,883 ¥ 13,320,167 The
guaranty information for the Group’s outstanding loans as of September 30, 2024 and March 31, 2024, consists of the following: SCHEDULE
OF GUARANTY INFORMATION FOR THE GROUP’S OUTSTANDING LOANS
September 30, 2024 March
31, 2024
Thousands of Yen
September 30, 2024 March
31, 2024
Amounts guaranteed by CEO
Short-term loans
Secured loans ¥ 25,000 ¥ 25,000
Unsecured loans 50,000 50,000
Subtotal 75,000 75,000
Short-term loans 75,000 75,000
Long-term loans
Secured loans 450,000 450,000
Unsecured loans 121,168 121,168
Subtotal 571,168 571,168
Long-term loans 571,168 571,168
Total ¥ 646,168 ¥ 646,168 Compensating
balances that do not legally restrict the use of cash were ¥ 22,070 20,850 As
of September 30, 2024, future minimum payments for long-term loans are as follows: SCHEDULE
OF FUTURE MINIMUM PAYMENT FOR LONG-TERM LOANS
Thousands of Yen
Fiscal Years Ended March 31, Principal Repayment
Remaining of 2025 ¥ 866,129
Year 1 ¥ 866,129
2026 5,907,975
Year 2 5,907,975
2027 702,532
Year 3 702,532
2028 416,079
Year 4 416,079
2029 155,077
Year 5 155,077
Thereafter 568,714
Year 5 568,714
Year 6
Year 6
Total ¥ 8,616,506 There
are no significant debt covenants related to short-term
and long-term loans . </t>
        </is>
      </c>
      <c r="C4" s="4" t="inlineStr">
        <is>
          <t xml:space="preserve">NOTE
9 — BANK AND OTHER BORROWINGS The
Group’s outstanding indebtedness borrowed from banks and other financial institutions, consist of the following: SCHEDULE
OF BANK AND OTHER BORROWINGS
Indebtedness Weighted average interest
rate* Weighted average
years to
maturity* Balance
as of March
31, 2024 Balance
as of March
31, 2023
Thousands
of Yen
Indebtedness Weighted average interest
rate* Weighted average
years to
maturity* Balance
as of March
31, 2024 Balance
as of March
31, 2023
Short-term loans
Secured loans
Fixed rate loans 2.60 % 0.64 ¥ 2,510,820 ¥ 2,858,890
Unsecured loans
Fixed rate loans 2.75 % 0.44 75,001 10,000
Aggregate outstanding principal
balances 2.60 % 0.63 ¥ 2,585,821 ¥ 2,868,890
Less: unamortized debt
issuance costs ¥ (11,087 ) ¥ (10,448 )
Short-term loans ¥ 2,574,734 ¥ 2,858,442
Long-term loans
Secured loans
Fixed rate loans 3.80 % 1.12 9,251,677 6,453,532
Variable rate loans (*1) 2.82 % 0.74 433,308 -
Unsecured loans
Fixed rate loans 1.47 % 6.21 1,027,037 1,199,791
Aggregate outstanding principal
balances 3.54 % 1.59 ¥ 10,712,022 ¥ 7,653,323
Less: unamortized debt issuance costs ¥ (87,885 ) ¥ (50,466 )
Less: current portion (6,065,020 ) (1,415,301 )
Non-current portion ¥ 4,559,117 ¥ 6,187,556
* Pertained to information
for loans outstanding as of March 31, 2024.
*1 Annual interest
rate was long-term prime rate in Japan + 1.80 The
Group borrowed loans from various financial institutions for the purpose of purchasing real estate properties and for working capital
purpose. Interest
expenses for short-term and long-term loans were ¥ 352,904 248,334 Included
in real estate inventory was capitalized interest of ¥ 138,376 78,506 As
of March 31, 2024 and 2023, term deposits, inventories and property, plant and equipment, net pledged as security under secured loans
are as follows: SCHEDULE
OF TERM DEPOSITS
March
31, 2024 March
31, 2023
Thousands
of Yen
March
31, 2024 March
31, 2023
Term deposits ¥ 15,001 ¥ 65,000
Inventories 13,226,634 9,667,611
Property, plant and equipment,
net 78,532 224,341
Total ¥ 13,320,167 ¥ 9,956,952 The
guaranty information for the Group’s outstanding loans as of March 31, 2024 and 2023, consist of the following: SCHEDULE
OF GUARANTY INFORMATION FOR THE GROUP’S OUTSTANDING LOANS
March
31, 2024 March
31, 2023
Thousands
of Yen
March
31, 2024 March
31, 2023
Amounts guaranteed by CEO
Short-term loans
Secured loans ¥ 25,000 ¥ -
Unsecured loans 50,000 -
Subtotal 75,000 -
Long-term loans
Secured loans 450,000 405,000
Unsecured loans 121,168 136,166
Subtotal 571,168 541,166
Total ¥ 646,168 ¥ 541,166 Compensating
balances that do not legally restrict the use of cash were ¥ 20,850 14,850 As
of March 31, 2024, future minimum payments for long-term loans are as follows: SCHEDULE
OF FUTURE MINIMUM PAYMENT FOR LONG-TERM LOANS
Thousands
of Yen
Fiscal
Years Ended March 31, Principal
Repayment
2025 ¥ 6,081,641
Year 2 ¥ 6,081,641
2026 3,572,131
Year 3 3,572,131
2027 510,544
Year 4 510,544
2028 140,822
Year 5 140,822
2029 138,395
Year 6 138,395
Thereafter 268,489
Year
6 268,489
Total ¥ 10,712,022 There
are no significant debt covenants related to short-term
and long-term loa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Sep. 30, 2024</t>
        </is>
      </c>
      <c r="C2" s="2" t="inlineStr">
        <is>
          <t>Mar. 31, 2024</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1 – FAIR VALUE MEASUREMENTS As
of September 30, 2024 and March 31, 2024, the carrying values of current assets and current liabilities approximated their fair values
reported in the consolidated balance sheets due to the short-term maturities of these instruments. SCHEDULE
OF FAIR VALUE OF FINANCIAL CURRENT ASSETS AND LIABILITIES
Fair Value Measurements as of September
30, 2024
Quoted Prices
in Active
Markets for
Identical Assets
(Level 1) Significant
Other Observable Inputs
(Level 2) Unobservable Inputs
(Level
3) Fair
Value at September
30, 2024
Liability
Long-term debt, including current portion of long-term debt - ¥ 8,582,784 - ¥ 8,582,784
Fair Value Measurements as of March
31, 2024
Quoted Prices
in Active
Markets for
Identical Assets
(Level 1) Significant
Other Observable Inputs
(Level 2) Unobservable Inputs
(Level
3) Fair
Value at March
31, 2024
Liability
Long-term debt, including current portion of long-term debt - ¥ 10,573,143 - ¥ 10,573,143 Long-term
debt The
Group’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 </t>
        </is>
      </c>
      <c r="C4" s="4" t="inlineStr">
        <is>
          <t xml:space="preserve">NOTE
10 – FAIR VALUE MEASUREMENTS As
of March 31, 2024 and 2023, the carrying values of current assets and current liabilities approximated their fair values reported in
the consolidated balance sheets due to the short-term maturities of these instruments. SCHEDULE
OF FAIR VALUE OF FINANCIAL CURRENT ASSETS AND LIABILITIES
Fair
Value Measurements as of March 31, 2024
Quoted Prices
in Active
Markets for
Identical Assets
(Level 1) Significant
Other Observable Inputs
(Level 2) Unobservable Inputs
(Level
3) Fair
Value at March
31, 2024
Liability
Long-term
debt, including current portion of long-term debt - ¥ 10,573,143 - ¥ 10,573,143
Fair
Value Measurements as of March 31, 2023
Quoted Prices
in Active
Markets for
Identical Assets
(Level 1) Significant
Other Observable Inputs
(Level 2) Unobservable Inputs
(Level
3) Fair
Value at March
31, 2023
Liability
Long-term
debt, including current portion of long-term debt - ¥ 7,613,144 - ¥ 7,613,144 Long-term
debt The
Group’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 xml:space="preserve">NOTE
12 – DISAGGREGATION OF REVENUE Revenue
generated from different revenue streams consisted of the following: SCHEDULE
OF REVENUE GENERATED FROM DIFFERENT REVENUE STREAMS
2024 2023
Thousands of Yen
For
the Six Months Ended September
30,
2024 2023
Revenue from sales of real estate properties ¥ 9,391,904 ¥ 4,907,504
Revenue from hotel accommodation services 662,909 568,743
Housing equipment and material sales 151,463 155,180
Revenue from rental services 19,437 25,624
Others 292,755 253,792
Total ¥ 10,518,468 ¥ 5,910,843 The
following table summarizes the changes in contract
liabilities as of the dates presented: SUMMARY
OF CHANGES IN CONTRACT LIABILITIES
September 30, 2024 March
31, 2024
Thousands of Yen
September 30, 2024 March
31, 2024
Balances at the beginning of the period ¥ 352,651 ¥ 144,770
Billings and not recognized as revenue yet during the period 292,932 352,651
Revenue recognized from opening balance of contract liabilities (352,651 ) (144,770 )
Balances at the end of the period ¥ 292,932 ¥ 352,651 100 100 </t>
        </is>
      </c>
      <c r="C4" s="4" t="inlineStr">
        <is>
          <t xml:space="preserve">NOTE
11 – DISAGGREGATION OF REVENUE Revenue
generated from different revenue streams consisted
SCHEDULE
OF REVENUE GENERATED FROM DIFFERENT REVENUE STREAMS
2024 2023
Thousands
of Yen
For
the Fiscal Years Ended March
31,
2024 2023
Revenue from sales of real estate
properties ¥ 12,003,423 ¥ 11,447,250
Revenue from hotel accommodation services 1,257,533 835,424
Housing equipment and material sales 337,113 358,584
Revenue from rental services 47,663 79,102
Others 476,108 544,048
Total ¥ 14,121,840 ¥ 13,264,408 The
following table summarizes the changes in contract liabilities
as of the dates presented: SUMMARY
OF CHANGES IN CONTRACT LIABILITIES
March
31, 2024 March
31, 2023
Thousands
of Yen
March
31, 2024 March
31, 2023
Balances at the beginning of the
year ¥ 144,770 ¥ 713,803
Billings and not recognized as revenue yet
during the year 352,651 144,770
Revenue recognized from
opening balance of contract liabilities (144,770 ) (713,803 )
Balances at the end of
the year ¥ 352,651 ¥ 144,770 1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Sep. 30, 2024</t>
        </is>
      </c>
      <c r="C2" s="2" t="inlineStr">
        <is>
          <t>Mar. 31, 2024</t>
        </is>
      </c>
    </row>
    <row r="3">
      <c r="A3" s="3" t="inlineStr">
        <is>
          <t>Leases</t>
        </is>
      </c>
      <c r="B3" s="4" t="inlineStr">
        <is>
          <t xml:space="preserve"> </t>
        </is>
      </c>
      <c r="C3" s="4" t="inlineStr">
        <is>
          <t xml:space="preserve"> </t>
        </is>
      </c>
    </row>
    <row r="4">
      <c r="A4" s="4" t="inlineStr">
        <is>
          <t>LEASES</t>
        </is>
      </c>
      <c r="B4" s="4" t="inlineStr">
        <is>
          <t xml:space="preserve">NOTE
13 - LEASES Lessee The
Group has entered into operating leases for hotels and offices with terms ranging from one twenty years one seven years Operating
lease expenses for lease payments are recognized on a straight-line basis over the lease term. The
following table presents supplemental information related to the Group’s leases: SCHEDULE
OF SUPPLEMENTAL INFORMATION RELATED TO THE GROUP’S LEASES
2024 2023
Thousands of Yen
For
the Six Months Ended September
30,
2024 2023
Finance lease costs
Amortization of right-of-use assets ¥ 4,207 ¥ 3,875
Interest on lease liabilities 218 155
Total finance lease costs 4,425 4,030
Operating lease costs 323,750 318,977
Cash paid for amounts included in the measurement of lease liabilities:
Operating cash flows from operating leases 334,283 322,244
Financing cash flows from finance leases 4,366 4,040
Operating lease right-of-use assets obtained in exchange for operating lease liabilities - -
Finance lease right-of-use assets obtained in exchange for finance lease liabilities ¥ 18,360 ¥ 2,912
Remeasurement of operating lease liabilities and right-of-use assets due to lease modification (268,067 ) -
Weighted average remaining lease term (years)
Operating leases 10.8 11.1
Finance leases 4.0 3.6
Weighted-average discount rate (per annum)
Operating leases 2.21 % 2.22 %
Finance leases 1.66 % 1.58 % As
of September 30, 2024, the future maturity of lease liabilities was as follows: SCHEDULE
OF MATURITY OF LEASE LIABILITIES
Fiscal Years Ended March 31, Finance Lease Operating Lease
Thousands of Yen
Fiscal Years Ended March 31, Finance Lease Operating Lease
Remaining of 2025 ¥ 4,766 ¥ 334,033
2026 8,473 570,090
2027 7,996 545,744
2028 6,513 546,139
2029 4,431 536,382
Thereafter 906 2,378,608
Total lease payments ¥ 33,085 ¥ 4,910,996
Less: imputed interest (1,107 ) (545,952 )
Total lease liabilities 31,978 4,365,044
Less: current portion (9,114 ) (538,167 )
Non-current lease liabilities ¥ 22,864 ¥ 3,826,877 Lessor Lease
income related to operating leases included income
from leases on the consolidated statements of income and comprehensive income. The amounts of lease
income recognized on the consolidated statements of income and comprehensive income were as follows: SCHEDULE
OF OPERATING LEASE INCOME
2024 2023
For
the Six Months Ended September
30,
2024 2023
Fixed income from operating leases ¥ 19,437 ¥ 25,863 </t>
        </is>
      </c>
      <c r="C4" s="4" t="inlineStr">
        <is>
          <t xml:space="preserve">NOTE
12 - LEASES Lessee The
Group has entered into operating leases for hotels and offices with terms ranging from one twenty years one seven years Operating
lease expenses for lease payments are recognized on a straight-line basis over the lease term. The
following table presents supplemental information related to the Group’s leases: SCHEDULE
OF SUPPLEMENTAL INFORMATION RELATED TO THE GROUP’S LEASES
2024 2023
Thousands
of Yen
For
the Fiscal Years Ended March
31,
2024 2023
Finance lease costs
Amortization
of right-of-use assets ¥ 7,494 ¥ 5,235
Interest
on lease liabilities 303 207
Total finance lease costs 7,797 5,442
Operating lease costs 640,213 634,007
Cash paid for amounts included in the measurement
of lease liabilities:
Operating cash flows from
operating leases 654,115 594,430
Financing cash flows from
finance leases 7,505 5,277
Operating lease right-of-use assets obtained
in exchange for operating lease liabilities - 134,799
Finance lease right-of-use assets obtained
in exchange for finance lease liabilities ¥ 5,154 ¥ 16,634
Weighted average remaining lease term (years)
Operating leases 10.8 11.5
Finance leases 3.5 4.0
Weighted-average discount rate (per annum)
Operating leases 2.23 % 2.22 %
Finance leases 1.60 % 1.57 % As
of March 31, 2024, the future maturity of lease liabilities is as follows: SCHEDULE
OF MATURITY OF LEASE LIABILITIES
Thousands
of Yen
Fiscal
Years Ended March 31, Finance
Lease Operating
Lease
2025 ¥ 6,134 ¥ 661,211
2026 4,639 626,420
2027 4,162 612,363
2028 2,679 611,565
2029 597 582,929
Thereafter 71 2,386,995
Total lease payments ¥ 18,282 ¥ 5,481,483
Less: imputed interest (515 ) (615,616 )
Total lease liabilities 17,767 4,865,867
Less: current portion (6,083 ) (558,529 )
Non-current lease liabilities ¥ 11,684 ¥ 4,307,338 Lessor Lease
income related to operating leases included income from
leases on the consolidated statements of income and comprehensive income. The amounts of lease
income recognized on the consolidated statements of income and comprehensive income were as follows: SCHEDULE
OF OPERATING LEASE INCOME
2024 2023
For
the Fiscal Years Ended March
31,
2024 2023
Fixed income from operating leases ¥ 47,663 ¥ 79,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JPY (¥) ¥ in Thousands</t>
        </is>
      </c>
      <c r="B1" s="2" t="inlineStr">
        <is>
          <t>Sep. 30,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37491</v>
      </c>
      <c r="C3" s="5" t="n">
        <v>1218241</v>
      </c>
      <c r="D3" s="5" t="n">
        <v>412351</v>
      </c>
    </row>
    <row r="4">
      <c r="A4" s="4" t="inlineStr">
        <is>
          <t>Trade notes and accounts receivable, net</t>
        </is>
      </c>
      <c r="B4" s="6" t="n">
        <v>130290</v>
      </c>
      <c r="C4" s="6" t="n">
        <v>181808</v>
      </c>
      <c r="D4" s="6" t="n">
        <v>137936</v>
      </c>
    </row>
    <row r="5">
      <c r="A5" s="4" t="inlineStr">
        <is>
          <t>Inventories</t>
        </is>
      </c>
      <c r="B5" s="6" t="n">
        <v>12178645</v>
      </c>
      <c r="C5" s="6" t="n">
        <v>13518460</v>
      </c>
      <c r="D5" s="6" t="n">
        <v>10498819</v>
      </c>
    </row>
    <row r="6">
      <c r="A6" s="4" t="inlineStr">
        <is>
          <t>Consumption tax receivable</t>
        </is>
      </c>
      <c r="B6" s="6" t="n">
        <v>46489</v>
      </c>
      <c r="C6" s="6" t="n">
        <v>69388</v>
      </c>
      <c r="D6" s="6" t="n">
        <v>309247</v>
      </c>
    </row>
    <row r="7">
      <c r="A7" s="4" t="inlineStr">
        <is>
          <t>Short-term investments</t>
        </is>
      </c>
      <c r="B7" s="6" t="n">
        <v>83001</v>
      </c>
      <c r="C7" s="6" t="n">
        <v>38801</v>
      </c>
      <c r="D7" s="6" t="n">
        <v>75000</v>
      </c>
    </row>
    <row r="8">
      <c r="A8" s="4" t="inlineStr">
        <is>
          <t>Other current assets</t>
        </is>
      </c>
      <c r="B8" s="6" t="n">
        <v>345097</v>
      </c>
      <c r="C8" s="6" t="n">
        <v>232790</v>
      </c>
      <c r="D8" s="6" t="n">
        <v>256155</v>
      </c>
    </row>
    <row r="9">
      <c r="A9" s="4" t="inlineStr">
        <is>
          <t>Total current assets</t>
        </is>
      </c>
      <c r="B9" s="6" t="n">
        <v>13421013</v>
      </c>
      <c r="C9" s="6" t="n">
        <v>15259488</v>
      </c>
      <c r="D9" s="6" t="n">
        <v>11689508</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6" t="n">
        <v>431029</v>
      </c>
      <c r="C11" s="6" t="n">
        <v>426865</v>
      </c>
      <c r="D11" s="6" t="n">
        <v>537497</v>
      </c>
    </row>
    <row r="12">
      <c r="A12" s="4" t="inlineStr">
        <is>
          <t>Operating lease right-of-use assets</t>
        </is>
      </c>
      <c r="B12" s="6" t="n">
        <v>4205101</v>
      </c>
      <c r="C12" s="6" t="n">
        <v>4703805</v>
      </c>
      <c r="D12" s="6" t="n">
        <v>5201157</v>
      </c>
    </row>
    <row r="13">
      <c r="A13" s="4" t="inlineStr">
        <is>
          <t>Software</t>
        </is>
      </c>
      <c r="B13" s="6" t="n">
        <v>28525</v>
      </c>
      <c r="C13" s="6" t="n">
        <v>16692</v>
      </c>
      <c r="D13" s="6" t="n">
        <v>19953</v>
      </c>
    </row>
    <row r="14">
      <c r="A14" s="4" t="inlineStr">
        <is>
          <t>Leasehold and guarantee deposits</t>
        </is>
      </c>
      <c r="B14" s="6" t="n">
        <v>354282</v>
      </c>
      <c r="C14" s="6" t="n">
        <v>346408</v>
      </c>
      <c r="D14" s="6" t="n">
        <v>342794</v>
      </c>
    </row>
    <row r="15">
      <c r="A15" s="4" t="inlineStr">
        <is>
          <t>Deferred tax assets</t>
        </is>
      </c>
      <c r="B15" s="6" t="n">
        <v>282529</v>
      </c>
      <c r="C15" s="6" t="n">
        <v>383158</v>
      </c>
      <c r="D15" s="6" t="n">
        <v>441677</v>
      </c>
    </row>
    <row r="16">
      <c r="A16" s="4" t="inlineStr">
        <is>
          <t>Other non-current assets</t>
        </is>
      </c>
      <c r="B16" s="6" t="n">
        <v>348748</v>
      </c>
      <c r="C16" s="6" t="n">
        <v>73852</v>
      </c>
      <c r="D16" s="6" t="n">
        <v>65698</v>
      </c>
    </row>
    <row r="17">
      <c r="A17" s="4" t="inlineStr">
        <is>
          <t>Total non-current assets</t>
        </is>
      </c>
      <c r="B17" s="6" t="n">
        <v>5650214</v>
      </c>
      <c r="C17" s="6" t="n">
        <v>5950780</v>
      </c>
      <c r="D17" s="6" t="n">
        <v>6608776</v>
      </c>
    </row>
    <row r="18">
      <c r="A18" s="4" t="inlineStr">
        <is>
          <t>Total assets</t>
        </is>
      </c>
      <c r="B18" s="6" t="n">
        <v>19071227</v>
      </c>
      <c r="C18" s="6" t="n">
        <v>21210268</v>
      </c>
      <c r="D18" s="6" t="n">
        <v>18298284</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306196</v>
      </c>
      <c r="C20" s="6" t="n">
        <v>306153</v>
      </c>
      <c r="D20" s="6" t="n">
        <v>500471</v>
      </c>
    </row>
    <row r="21">
      <c r="A21" s="4" t="inlineStr">
        <is>
          <t>Accrued expenses</t>
        </is>
      </c>
      <c r="B21" s="6" t="n">
        <v>114594</v>
      </c>
      <c r="C21" s="6" t="n">
        <v>214897</v>
      </c>
      <c r="D21" s="6" t="n">
        <v>109075</v>
      </c>
    </row>
    <row r="22">
      <c r="A22" s="4" t="inlineStr">
        <is>
          <t>Short-term loans</t>
        </is>
      </c>
      <c r="B22" s="6" t="n">
        <v>2701848</v>
      </c>
      <c r="C22" s="6" t="n">
        <v>2574734</v>
      </c>
      <c r="D22" s="6" t="n">
        <v>2858442</v>
      </c>
    </row>
    <row r="23">
      <c r="A23" s="4" t="inlineStr">
        <is>
          <t>Current portion of bonds</t>
        </is>
      </c>
      <c r="B23" s="6" t="n">
        <v>53250</v>
      </c>
      <c r="C23" s="6" t="n">
        <v>49270</v>
      </c>
      <c r="D23" s="6" t="n">
        <v>49309</v>
      </c>
    </row>
    <row r="24">
      <c r="A24" s="4" t="inlineStr">
        <is>
          <t>Current portion of long-term loans</t>
        </is>
      </c>
      <c r="B24" s="6" t="n">
        <v>1656137</v>
      </c>
      <c r="C24" s="6" t="n">
        <v>6065020</v>
      </c>
      <c r="D24" s="6" t="n">
        <v>1415301</v>
      </c>
    </row>
    <row r="25">
      <c r="A25" s="4" t="inlineStr">
        <is>
          <t>Operating lease liabilities, current</t>
        </is>
      </c>
      <c r="B25" s="6" t="n">
        <v>538167</v>
      </c>
      <c r="C25" s="6" t="n">
        <v>558529</v>
      </c>
      <c r="D25" s="6" t="n">
        <v>533464</v>
      </c>
    </row>
    <row r="26">
      <c r="A26" s="4" t="inlineStr">
        <is>
          <t>Finance lease liabilities, current</t>
        </is>
      </c>
      <c r="B26" s="6" t="n">
        <v>9114</v>
      </c>
      <c r="C26" s="6" t="n">
        <v>6083</v>
      </c>
      <c r="D26" s="6" t="n">
        <v>6850</v>
      </c>
    </row>
    <row r="27">
      <c r="A27" s="4" t="inlineStr">
        <is>
          <t>Contract liabilities</t>
        </is>
      </c>
      <c r="B27" s="6" t="n">
        <v>292932</v>
      </c>
      <c r="C27" s="6" t="n">
        <v>352651</v>
      </c>
      <c r="D27" s="6" t="n">
        <v>144770</v>
      </c>
    </row>
    <row r="28">
      <c r="A28" s="4" t="inlineStr">
        <is>
          <t>Income taxes payable</t>
        </is>
      </c>
      <c r="B28" s="6" t="n">
        <v>108523</v>
      </c>
      <c r="C28" s="6" t="n">
        <v>66323</v>
      </c>
      <c r="D28" s="6" t="n">
        <v>114761</v>
      </c>
    </row>
    <row r="29">
      <c r="A29" s="4" t="inlineStr">
        <is>
          <t>Other current liabilities</t>
        </is>
      </c>
      <c r="B29" s="6" t="n">
        <v>310175</v>
      </c>
      <c r="C29" s="6" t="n">
        <v>205314</v>
      </c>
      <c r="D29" s="6" t="n">
        <v>153510</v>
      </c>
    </row>
    <row r="30">
      <c r="A30" s="4" t="inlineStr">
        <is>
          <t>Total current liabilities</t>
        </is>
      </c>
      <c r="B30" s="6" t="n">
        <v>6090936</v>
      </c>
      <c r="C30" s="6" t="n">
        <v>10398974</v>
      </c>
      <c r="D30" s="6" t="n">
        <v>5885953</v>
      </c>
    </row>
    <row r="31">
      <c r="A31" s="3" t="inlineStr">
        <is>
          <t>Non-current liabilities</t>
        </is>
      </c>
      <c r="B31" s="4" t="inlineStr">
        <is>
          <t xml:space="preserve"> </t>
        </is>
      </c>
      <c r="C31" s="4" t="inlineStr">
        <is>
          <t xml:space="preserve"> </t>
        </is>
      </c>
      <c r="D31" s="4" t="inlineStr">
        <is>
          <t xml:space="preserve"> </t>
        </is>
      </c>
    </row>
    <row r="32">
      <c r="A32" s="4" t="inlineStr">
        <is>
          <t>Bonds</t>
        </is>
      </c>
      <c r="B32" s="4" t="inlineStr">
        <is>
          <t xml:space="preserve"> </t>
        </is>
      </c>
      <c r="C32" s="6" t="n">
        <v>28620</v>
      </c>
      <c r="D32" s="6" t="n">
        <v>77890</v>
      </c>
    </row>
    <row r="33">
      <c r="A33" s="4" t="inlineStr">
        <is>
          <t>Long-term loans</t>
        </is>
      </c>
      <c r="B33" s="6" t="n">
        <v>6891986</v>
      </c>
      <c r="C33" s="6" t="n">
        <v>4559117</v>
      </c>
      <c r="D33" s="6" t="n">
        <v>6187556</v>
      </c>
    </row>
    <row r="34">
      <c r="A34" s="4" t="inlineStr">
        <is>
          <t>Operating lease liabilities, non-current</t>
        </is>
      </c>
      <c r="B34" s="6" t="n">
        <v>3826877</v>
      </c>
      <c r="C34" s="6" t="n">
        <v>4307338</v>
      </c>
      <c r="D34" s="6" t="n">
        <v>4838918</v>
      </c>
    </row>
    <row r="35">
      <c r="A35" s="4" t="inlineStr">
        <is>
          <t>Finance lease liabilities, non-current</t>
        </is>
      </c>
      <c r="B35" s="6" t="n">
        <v>22864</v>
      </c>
      <c r="C35" s="6" t="n">
        <v>11684</v>
      </c>
      <c r="D35" s="6" t="n">
        <v>13268</v>
      </c>
    </row>
    <row r="36">
      <c r="A36" s="4" t="inlineStr">
        <is>
          <t>Deferred tax liabilities</t>
        </is>
      </c>
      <c r="B36" s="6" t="n">
        <v>13740</v>
      </c>
      <c r="C36" s="6" t="n">
        <v>18633</v>
      </c>
      <c r="D36" s="6" t="n">
        <v>1103</v>
      </c>
    </row>
    <row r="37">
      <c r="A37" s="4" t="inlineStr">
        <is>
          <t>Other non-current liabilities</t>
        </is>
      </c>
      <c r="B37" s="6" t="n">
        <v>101966</v>
      </c>
      <c r="C37" s="6" t="n">
        <v>123085</v>
      </c>
      <c r="D37" s="6" t="n">
        <v>117113</v>
      </c>
    </row>
    <row r="38">
      <c r="A38" s="4" t="inlineStr">
        <is>
          <t>Total non-current liabilities</t>
        </is>
      </c>
      <c r="B38" s="6" t="n">
        <v>10857433</v>
      </c>
      <c r="C38" s="6" t="n">
        <v>9048477</v>
      </c>
      <c r="D38" s="6" t="n">
        <v>11235848</v>
      </c>
    </row>
    <row r="39">
      <c r="A39" s="4" t="inlineStr">
        <is>
          <t>Total liabilities</t>
        </is>
      </c>
      <c r="B39" s="6" t="n">
        <v>16948369</v>
      </c>
      <c r="C39" s="6" t="n">
        <v>19447451</v>
      </c>
      <c r="D39" s="6" t="n">
        <v>17121801</v>
      </c>
    </row>
    <row r="40">
      <c r="A40" s="3" t="inlineStr">
        <is>
          <t>SHAREHOLDERS’ EQUITY</t>
        </is>
      </c>
      <c r="B40" s="4" t="inlineStr">
        <is>
          <t xml:space="preserve"> </t>
        </is>
      </c>
      <c r="C40" s="4" t="inlineStr">
        <is>
          <t xml:space="preserve"> </t>
        </is>
      </c>
      <c r="D40" s="4" t="inlineStr">
        <is>
          <t xml:space="preserve"> </t>
        </is>
      </c>
    </row>
    <row r="41">
      <c r="A41" s="4" t="inlineStr">
        <is>
          <t>Common shares: 81,498,000 shares authorized, 21,652,110 and 20,374,500 shares issued and 21,628,452 and 20,350,842 shares outstanding as of March 31, 2024 and 2023 with no stated value.</t>
        </is>
      </c>
      <c r="B41" s="6" t="n">
        <v>235001</v>
      </c>
      <c r="C41" s="6" t="n">
        <v>235001</v>
      </c>
      <c r="D41" s="6" t="n">
        <v>100000</v>
      </c>
    </row>
    <row r="42">
      <c r="A42" s="4" t="inlineStr">
        <is>
          <t>Capital Surplus</t>
        </is>
      </c>
      <c r="B42" s="6" t="n">
        <v>755517</v>
      </c>
      <c r="C42" s="6" t="n">
        <v>755517</v>
      </c>
      <c r="D42" s="6" t="n">
        <v>620516</v>
      </c>
    </row>
    <row r="43">
      <c r="A43" s="4" t="inlineStr">
        <is>
          <t>Additional paid in capital</t>
        </is>
      </c>
      <c r="B43" s="6" t="n">
        <v>148392</v>
      </c>
      <c r="C43" s="6" t="n">
        <v>148392</v>
      </c>
      <c r="D43" s="6" t="n">
        <v>148392</v>
      </c>
    </row>
    <row r="44">
      <c r="A44" s="4" t="inlineStr">
        <is>
          <t>Retained earnings</t>
        </is>
      </c>
      <c r="B44" s="6" t="n">
        <v>1012921</v>
      </c>
      <c r="C44" s="6" t="n">
        <v>643766</v>
      </c>
      <c r="D44" s="6" t="n">
        <v>320161</v>
      </c>
    </row>
    <row r="45">
      <c r="A45" s="4" t="inlineStr">
        <is>
          <t>Treasury shares</t>
        </is>
      </c>
      <c r="B45" s="6" t="n">
        <v>-2539</v>
      </c>
      <c r="C45" s="6" t="n">
        <v>-2539</v>
      </c>
      <c r="D45" s="6" t="n">
        <v>-2539</v>
      </c>
    </row>
    <row r="46">
      <c r="A46" s="4" t="inlineStr">
        <is>
          <t>Accumulated other comprehensive loss</t>
        </is>
      </c>
      <c r="B46" s="6" t="n">
        <v>-26434</v>
      </c>
      <c r="C46" s="6" t="n">
        <v>-17320</v>
      </c>
      <c r="D46" s="6" t="n">
        <v>-10047</v>
      </c>
    </row>
    <row r="47">
      <c r="A47" s="4" t="inlineStr">
        <is>
          <t>Total shareholders’ equity</t>
        </is>
      </c>
      <c r="B47" s="6" t="n">
        <v>2122858</v>
      </c>
      <c r="C47" s="6" t="n">
        <v>1762817</v>
      </c>
      <c r="D47" s="6" t="n">
        <v>1176483</v>
      </c>
    </row>
    <row r="48">
      <c r="A48" s="4" t="inlineStr">
        <is>
          <t>Total liabilities and equity</t>
        </is>
      </c>
      <c r="B48" s="5" t="n">
        <v>19071227</v>
      </c>
      <c r="C48" s="5" t="n">
        <v>21210268</v>
      </c>
      <c r="D48" s="5" t="n">
        <v>18298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SHAREHOLDERS’ EQUITY</t>
        </is>
      </c>
      <c r="B4" s="4" t="inlineStr">
        <is>
          <t xml:space="preserve">NOTE
14- SHAREHOLDERS’ EQUITY Share
capital shares The
changes in the number of issued shares of share capital during the six months ended September 30, 2024 and 2023, were as follows: SCHEDULE OF CHANGES IN THE NUMBER OF
ISSUED SHARES OF SHARE CAPITAL
2024 2023
For
the Six Months Ended September
30,
2024 2023
Balance at the beginning of period 21,652,110 20,374,500
Issuance of capital shares - 473,190
Balance at the end of period 21,652,110 20,847,690 On
September 30, 2024, the Company’s board of directors approved a 3-for-1 share split 3-for-1 share split 7,209,484 21,628,452 3-for-1 share split All
of the issued shares as of September 30, 2024 and March 31, 2024 have been paid in full. Under
the Companies Act of Japan (the “Companies Act”), issuances of capital shares, including conversions of bonds and notes,
are required to be credited to the share capital account for at least 50% of the proceeds and to the legal capital surplus account (“Capital
surplus”) for the remaining amounts. The
Companies Act permits that share capital, capital surplus and retained earnings can be transferred among these accounts under certain
conditions upon the approval of a General Meeting of Shareholders. The Companies Act limits the increase of paid in capital in case disposition
of treasury shares and issuance of common stock are performed at the same time. Legal
reserve set aside as appropriation of retained earnings and legal capital surplus Retained
earnings consist of legal reserves and accumulated earnings.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Legal reserves may be used to eliminate
or reduce a deficit or be transferred to other retained earnings upon approval of the General Meeting of Shareholders. Treasury
shares The
changes in the number of treasury shares during the six months ended September 30, 2024 and 2023, were as follows: SCHEDULE OF CHANGES IN THE NUMBER OF TREASURY SHARES
2024 2023
For
the Six Months Ended September
30,
2024 2023
Balance at the beginning of period 23,658 23,658
Sales of treasury shares - -
Balance at the end of period 23,658 23,658 </t>
        </is>
      </c>
      <c r="C4" s="4" t="inlineStr">
        <is>
          <t xml:space="preserve">NOTE
13- SHAREHOLDERS’ EQUITY Share
capital shares The
changes in the number of issued shares of share capital during the years ended March 31, 2024 and 2023 were as follows: SCHEDULE OF CHANGES IN THE NUMBER OF
ISSUED SHARES OF SHARE CAPITAL
2024 2023
For
the Fiscal Years Ended March
31,
2024 2023
Balance at the beginning of the
year 20,374,500 20,374,500
Issuance of capital shares 1,277,610 -
Balance at the end of
the year 21,652,110 20,374,500 On
September 30, 2024, the Company’s board of directors approved a 3-for-1 share split 3-for-1 share split 7,209,484 21,628,452 3-for-1 share split All
of the issued shares as of March 31, 2024 and 2023 have been paid in full. During
March 31, 2024, the Company issued 1,277,610 211 270,002 Under
the Companies Act of Japan (the “Companies Act”), issuances of capital shares, including conversions of bonds and notes,
are required to be credited to the share capital account for at least 50% of the proceeds and to the legal capital surplus account (“Capital
surplus”) for the remaining amounts. The
Companies Act permits that share capital, capital surplus and retained earnings can be transferred among these accounts under certain
conditions upon the approval of a General Meeting of Shareholders. The Companies Act limits the increase of paid in capital in case disposition
of treasury shares and issuance of common stock are performed at the same time. Legal
reserve set aside as appropriation of retained earnings and legal capital surplus Retained
earnings consist of legal reserves and accumulated earnings.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Legal reserves may be used to eliminate
or reduce a deficit or be transferred to other retained earnings upon approval of the General Meeting of Shareholders. Treasury
shares The
changes in the number of treasury shares during the years ended March 31, 2024 and 2023 were as follows: SCHEDULE OF CHANGES IN THE NUMBER OF TREASURY SHARES
2024 2023
For
the Fiscal Years Ended March
31,
2024 2023
Balance at the beginning of the
year 23,658 1,450,500
Sales of treasury shares - (1,426,842 )
Balance at the end of
the year 23,658 23,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THER COMPREHENSIVE INCOME (LOSS)</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OTHER COMPREHENSIVE INCOME (LOSS)</t>
        </is>
      </c>
      <c r="B4" s="4" t="inlineStr">
        <is>
          <t xml:space="preserve">NOTE
15 - OTHER COMPREHENSIVE INCOME (LOSS) Other
comprehensive income (loss) during the six months ended September 30, 2024 and 2023, consisted of the following: SCHEDULE OF OTHER COMPREHENSIVE
INCOME (LOSS)
2024 2023
Thousands of Yen
For
the Six Months Ended September
30,
2024 2023
Foreign currency translation adjustment:
Income (losses) during the period ¥ (9,114 ) ¥ (955 )
Income (losses) before tax effect (9,114 ) (955 )
Income (losses) after tax effect ¥ (9,114 ) ¥ (955 )
Total
Income (losses) during the period ¥ (9,114 ) ¥ (955 )
Income (losses) before tax effect (9,114 ) (955 )
Income (losses) after tax effect ¥ (9,114 ) ¥ (955 ) </t>
        </is>
      </c>
      <c r="C4" s="4" t="inlineStr">
        <is>
          <t xml:space="preserve">NOTE
14 - OTHER COMPREHENSIVE INCOME (LOSS) Other
comprehensive income (loss) during the years ended March 31, 2024 and 2023, consists of the following: SCHEDULE OF OTHER COMPREHENSIVE
INCOME (LOSS)
2024 2023
Thousands
of Yen
For
the Fiscal Years Ended March
31,
2024 2023
Foreign currency translation adjustment:
Income
(losses) during the year ¥ (7,273 ) ¥ 3,588
Income
(losses) before tax effect (7,273 ) 3,588
Income
(losses) after tax effect ¥ (7,273 ) ¥ 3,588
Total
Income
(losses) during the year ¥ (7,273 ) ¥ 3,588
Income
(losses) before tax effect (7,273 ) 3,588
Income
(losses) after tax effect ¥ (7,273 ) ¥ 3,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Sep. 30, 2024</t>
        </is>
      </c>
      <c r="C2" s="2" t="inlineStr">
        <is>
          <t>Mar. 31, 2024</t>
        </is>
      </c>
    </row>
    <row r="3">
      <c r="A3" s="3" t="inlineStr">
        <is>
          <t>Income Tax Disclosure [Abstract]</t>
        </is>
      </c>
      <c r="B3" s="4" t="inlineStr">
        <is>
          <t xml:space="preserve"> </t>
        </is>
      </c>
      <c r="C3" s="4" t="inlineStr">
        <is>
          <t xml:space="preserve"> </t>
        </is>
      </c>
    </row>
    <row r="4">
      <c r="A4" s="4" t="inlineStr">
        <is>
          <t>INCOME TAX</t>
        </is>
      </c>
      <c r="B4" s="4" t="inlineStr">
        <is>
          <t xml:space="preserve">NOTE
16 - INCOME TAX Japan The
Company and the Japanese subsidiaries conduct its major businesses in and are subject to tax in this jurisdiction. As a result of its
business activities, the Company and the Japanese subsidiaries apply the Japanese Group Relief System and file tax returns that are subject
to examination by the local tax authority. Income taxes in Japan applicable to the Company and the Japanese subsidiaries are imposed
by the national, prefectural, and municipal governments. As
of September 30, 2024, tax years ended March 31, 2018 to 2024 remained open for the local tax authority audit. The Company has received
no notice of audit from the local tax authority for any of the open tax years. China Yantai
Propolife Wood Industry Co., Ltd. was incorporated under the laws of China. The income tax rate is 25 Vietnam LogKnot
Vietnam Co., Ltd. and Propolife Vietnam Co., Ltd. were incorporated under the laws of Vietnam. The income tax rate is 20%. As of September
30, 2024, at least over five tax years from the year ended December 31, 2023 remained open for the local tax authority audit. The Company
has received no notice of audit from the local tax authority for any of the open tax years. For
the six months ended September 30, 2024 and 2023, the Group’s income tax expenses are as follows: SCHEDULE OF INCOME TAX EXPENSES
2024 2023
Thousands of Yen
For
the Six Months Ended September
30,
2024 2023
Current ¥ 104,155 ¥ 17,711
Deferred 95,736 10,884
Total ¥ 199,891 ¥ 28,595 A
reconciliation of the effective income tax rates reflected in the accompanying consolidated statements of income and comprehensive income
to the Japanese statutory tax rate for the six months ended September 30, 2024 and 2023 is as follows: SCHEDULE OF RECONCILIATION OF THE EFFECTIVE INCOME TAX RATES
2024 2023
For
the Six Months Ended September
30,
2024 2023
Japanese statutory tax rate 34.59 % 34.59 %
Entertainment expenses not deductible 2.54 1.77
Effect of change in income tax rate for deferred tax assets - 0.35
Change in valuation allowance (2.28 ) 0.33
Other adjustments 0.49 0.72
Effective tax rate 35.34 % 37.76 % The
tax effects of temporary differences that give rise to the deferred income tax assets and liabilities at September 30, 2024 and March
31, 2024 are presented below: SCHEDULE OF TEMPORARY DIFFERENCE OF
DEFERRED INCOME TAX ASSETS AND LIABILITIES
September 30, 2024 March 31, 2024
Thousands of Yen
September 30, 2024 March 31, 2024
Deferred income tax assets
Operating lease liabilities ¥ 1,329,692 ¥ 1,430,135
Net operating losses carried forward 170,193 211,925
Inventories 114,256 196,428
Other current liabilities 52,259 26,283
Other non-current liabilities 7,308 22,409
Property, plant and equipment 9,415 10,453
Finance lease liabilities 5,267 6,145
Others 55,158 50,579
Subtotal 1,743,548 1,954,357
Less: valuation allowance (108,260 ) (115,553 )
Total deferred income tax assets ¥ 1,635,288 ¥ 1,838,804
Deferred income tax liabilities
Operating lease right-of-use assets ¥ (1,293,856 ) ¥ (1,393,680 )
Capitalized interest (52,858 ) (62,406 )
Others (19,785 ) (18,193 )
Total deferred income tax liabilities ¥ (1,366,499 ) (1,474,279 )
Deferred income tax assets, net ¥ 268,789 ¥ 364,525 The
realization of deferred tax assets is dependent upon the generation of sufficient taxable income of the appropriate character in future
periods. The Group regularly assesses the ability to realize its deferred tax assets and establish a valuation allowance if it is more-likely-than-not
that some portion of the deferred tax assets will not be realized. The Group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Group’s projections for growth. The adjustments of a valuation allowance
against deferred tax assets may cause greater volatility in the effective tax rate in the periods in which the valuation allowance is
adjusted. Based upon the level of historical taxable profit and projections for future taxable profit over the periods for which the
deferred tax assets are deductible, management believes it is more likely than not that the Group will utilize the benefits of these
deferred tax assets, net of the valuation allowance, as of September 30, 2024 and March 31, 2024. Uncertainty of estimates of future
taxable profit could increase due to changes in the economic environment surrounding the Group, effects by market conditions, effects
of currency fluctuations or other factors. The
net changes in the total valuation allowance were a decrease of ¥ 7,293 16,697 As
of September 30, 2024, the Group had net operating losses which can be carried forward for income tax purposes of ¥ 678,736 SCHEDULE OF FUTURE TAXABLE INCOME IN TAX JURISDICTION RAGE FROM FOUR TO TEN YEARS
Thousands of Yen
After four years through five years ¥ 29,172
After five years through six years 117,947
After six years through seven years 287,589
After seven years through eight years 128,835
After eight years through nine years 88,181
After nine years through ten years 27,012
Total ¥ 678,736 Uncertain
tax positions The
Group evaluates each uncertain tax position (including the potential application of interest and penalties) based on the technical merits,
and measures the unrecognized benefits associated with the tax positions. As
of September 30, 2024 and March 31, 2024, the management considered that the Group did not have any significant unrecognized uncertain
tax positions. The Group did not incur any interest or penalties tax for the six months ended September 30, 2024 and 2023. The Group
does not anticipate any significant increases or decreases in unrecognized tax benefits in the next twelve months from September 30,
2024. </t>
        </is>
      </c>
      <c r="C4" s="4" t="inlineStr">
        <is>
          <t xml:space="preserve">NOTE
15 - INCOME TAX Japan The
Company and the Japanese subsidiaries conduct its major businesses in and are subject to tax in this jurisdiction. As a result of its
business activities, the Company and the Japanese subsidiaries apply the Japanese Group Relief System and file tax returns that are subject
to examination by the local tax authority. Income taxes in Japan applicable to the Company and the Japanese subsidiaries are imposed
by the national, prefectural, and municipal governments. As
of March 31, 2024, tax years ended March 31, 2018 to 2024 remain open for the local tax authority audit. The Company has received no
notice of audit from the local tax authority for any of the open tax years. China Yantai
Propolife Wood Industry Co., Ltd. was incorporated under the laws of China. The income tax rate is 25 Vietnam LogKnot
Vietnam Co., Ltd. and Propolife Vietnam Co., Ltd. were incorporated under the laws of Vietnam. The income tax rate is 20%. As of March
31, 2024, at least over five tax years from the year ended December 31, 2023 remain open for the local tax authority audit. The Company
has received no notice of audit from the local tax authority for any of the open tax years. For
the years ended March 31, 2024 and 2023, the Group’s income tax expenses are as follows: SCHEDULE OF INCOME TAX EXPENSES
2024 2023
Thousands
of Yen
For
the Fiscal Years Ended March
31,
2024 2023
Current ¥ 120,305 ¥ 133,412
Deferred 76,049 117,730
Total ¥ 196,354 ¥ 251,142 A
reconciliation of the effective income tax rates reflected in the accompanying consolidated statements of income and comprehensive income
to the Japanese statutory tax rate for the years ended March 31, 2024 and 2023 is as follows: SCHEDULE OF RECONCILIATION OF THE EFFECTIVE INCOME TAX RATES
2024 2023
For
the Fiscal Years Ended March
31,
2024 2023
Japanese statutory tax rate 34.59 % 34.59 %
Entertainment expenses not deductible 1.77 2.40
Effect of change in income tax rate for
deferred tax assets 0.35 -
Change in valuation allowance (0.76 ) 3.21
Other adjustments 1.81 1.30
Effective tax rate 37.76 % 41.50 % The
tax effects of temporary differences that give rise to the deferred income tax assets and liabilities at March 31, 2024 and 2023 are
presented below: SCHEDULE OF TEMPORARY DIFFERENCE OF
DEFERRED INCOME TAX ASSETS AND LIABILITIES
2024 2023
Thousands
of Yen
March
31,2024 March
31,2023
Deferred income tax assets
Operating lease liabilities ¥ 1,430,135 ¥ 1,582,602
Net operating losses carried forward 211,925 213,158
Inventories 196,428 208,296
Other current liabilities 26,283 24,676
Other non-current liabilities 22,409 22,300
Property, plant and equipment 10,453 39,949
Finance lease liabilities 6,145 6,959
Enterprise taxes payables - 19,669
Others 50,579 40,648
Subtotal 1,954,357 2,158,257
Less: valuation allowance (115,553 ) (119,512 )
Total
deferred income tax assets ¥ 1,838,804 ¥ 2,038,745
Deferred income tax liabilities
Operating lease right-of-use assets ¥ (1,393,680 ) ¥ (1,543,237 )
Capitalized interest (62,406 ) (35,904 )
Others (18,193 ) (19,030 )
Total
deferred income tax liabilities ¥ (1,474,279 ) (1,598,171 )
Deferred
income tax assets, net ¥ 364,525 ¥ 440,574 The
realization of deferred tax assets is dependent upon the generation of sufficient taxable income of the appropriate character in future
periods. The Group regularly assesses the ability to realize its deferred tax assets and establish a valuation allowance if it is more-likely-than-not
that some portion of the deferred tax assets will not be realized. The Group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Group’s projections for growth. The adjustments of a valuation allowance
against deferred tax assets may cause greater volatility in the effective tax rate in the periods in which the valuation allowance is
adjusted. Based upon the level of historical taxable profit and projections for future taxable profit over the periods for which the
deferred tax assets are deductible, management believes it is more likely than not that the Group will utilize the benefits of these
deferred tax assets, net of the valuation allowance, as of March 31, 2024 and 2023. Uncertainty of estimates of future taxable profit
could increase due to changes in the economic environment surrounding the Group, effects by market conditions, effects of currency fluctuations
or other factors. The
net changes in the total valuation allowance were a decrease of ¥ 3,959 19,421 As
of March 31, 2024, the Group had net operating losses which can be carried forward for income tax purposes of ¥ 678,736 SCHEDULE
OF FUTURE TAXABLE INCOME IN TAX JURISDICTION RAGE FROM FOUR TO TEN YEARS
Thousands
of Yen
After four years through five
years ¥ 29,172
After five years through six years 117,947
After six years through seven years 287,589
After seven years through eight years 128,835
After eight years through nine years 88,181
After nine years through
ten years 27,012
Total ¥ 678,736 Uncertain
tax positions The
Group evaluates each uncertain tax position (including the potential application of interest and penalties) based on the technical merits,
and measures the unrecognized benefits associated with the tax positions. As
of March 31, 2024 and 2023, the management considered that the Group did not have any significant unrecognized uncertain tax positions.
The Group did not incur any interest or penalties tax for the years ended March 31, 2024 and 2023. The Group does not anticipate any
significant increases or decreases in unrecognized tax benefits in the next twelve months from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Y</t>
        </is>
      </c>
      <c r="B1" s="2" t="inlineStr">
        <is>
          <t>6 Months Ended</t>
        </is>
      </c>
      <c r="C1" s="2" t="inlineStr">
        <is>
          <t>12 Months Ended</t>
        </is>
      </c>
    </row>
    <row r="2">
      <c r="B2" s="2" t="inlineStr">
        <is>
          <t>Sep. 30, 2024</t>
        </is>
      </c>
      <c r="C2" s="2" t="inlineStr">
        <is>
          <t>Mar. 31, 2024</t>
        </is>
      </c>
    </row>
    <row r="3">
      <c r="A3" s="3" t="inlineStr">
        <is>
          <t>Commitments and Contingencies Disclosure [Abstract]</t>
        </is>
      </c>
      <c r="B3" s="4" t="inlineStr">
        <is>
          <t xml:space="preserve"> </t>
        </is>
      </c>
      <c r="C3" s="4" t="inlineStr">
        <is>
          <t xml:space="preserve"> </t>
        </is>
      </c>
    </row>
    <row r="4">
      <c r="A4" s="4" t="inlineStr">
        <is>
          <t>COMMITMENT AND CONTINGENCY</t>
        </is>
      </c>
      <c r="B4" s="4" t="inlineStr">
        <is>
          <t xml:space="preserve">NOTE
17 – COMMITMENT AND CONTINGENCY Contingencies The
Group is involved in legal proceedings and claims in the ordinary course of business. In the opinion of management, none of such proceedings
and claims will have a significant impact on the Group’s consolidated financial statements. </t>
        </is>
      </c>
      <c r="C4" s="4" t="inlineStr">
        <is>
          <t xml:space="preserve">NOTE
16 – COMMITMENT AND CONTINGENCY Contingencies The
Group is involved in legal proceedings and claims in the ordinary course of business. In the opinion of management, none of such proceedings
and claims will have a significant impact on the Group’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Sep. 30, 2024</t>
        </is>
      </c>
      <c r="C2" s="2" t="inlineStr">
        <is>
          <t>Mar. 31, 2024</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18 – SEGMENT INFORMATION The
Group has three reportable segments.
i. Real
estate: Provision of real estate-related services, such as design and renovation, and real estate development in Japan
ii. Hotel:
Hotel management and accommodation in Japan and Vietnam
iii. Other:
Additional services such as the sale of housing equipment and materials, restaurant operation, and information technology consulting
in Japan The
following table shows information by reportable segment for the six months ended September 30, 2024 and 2023: SCHEDULE OF INFORMATION BY REPORTABLE SEGMENT
Real estate Hotel Others Reconciling Items Consolidated
Thousands of Yen
Real estate Hotel Others Reconciling Items Consolidated
For the Six Months Ended September 30, 2024
Net sales:
External customers ¥ 9,627,373 ¥ 579,914 ¥ 311,181 - ¥ 10,518,468
Intersegment 3,220 13,100 78,056 ¥ (94,376 ) -
Total 9,630,593 593,014 389,237 (94,376 ) 10,518,468
Cost of revenue (7,840,201 ) (549,384 ) (318,127 ) (60,954 ) (8,768,666 )
Operating expenses (791,266 ) (33,059 ) (99,306 ) (153,461 ) (1,077,092 )
Operating income (loss) 999,126 10,571 (28,196 ) (308,791 ) 672,710
Other expenses (91,143 ) (187 ) (1,013 ) (11,321 ) (103,664 )
Income (loss) before income taxes 907,983 10,384 (29,209 ) (320,112 ) 569,046
Real estate Hotel Others Reconciling Items Consolidated
Thousands of Yen
Real estate Hotel Others Reconciling Items Consolidated
For the Six Months Ended September 30, 2023
Net sales:
External customers ¥ 5,107,402 ¥ 458,901 ¥ 344,540 - ¥ 5,910,843
Intersegment 5,291 13,423 78,319 ¥ (97,033 ) -
Total 5,112,693 472,324 422,859 (97,033 ) 5,910,843
Cost of revenue (3,982,618 ) (493,865 ) (315,963 ) (44,033 ) (4,836,479 )
Operating expenses (636,143 ) (23,764 ) (94,816 ) (45,052 ) (799,775 )
Operating income (loss) 493,932 (45,305 ) 12,080 (186,118 ) 274,589
Other income (expenses) (197,344 ) (1,705 ) (2,798 ) 1,674 (200,173 )
Income (loss) before income taxes 296,588 (47,010 ) 9,282 (184,444 ) 74,416 Reconciling
items include elimination of intersegment transactions, corporate expenses and corporate assets. Corporate expenses, included in reconciling
items for the six months ended September 30, 2024 and 2023, amounted to ¥ 308,791 186,118 </t>
        </is>
      </c>
      <c r="C4" s="4" t="inlineStr">
        <is>
          <t xml:space="preserve">NOTE
17 – SEGMENT INFORMATION The
Group has three reportable segments.
i. Real
estate: Provision of real estate-related services, such as design and renovation, and real
estate development in Japan
ii. Hotel:
Hotel management and accommodation in Japan and Vietnam
iii. Other:
Additional services such as the sale of housing equipment and materials, restaurant operation,
and information technology consulting in Japan The
following table shows information by reportable segment for the years ended March 31, 2024 and 2023: SCHEDULE OF INFORMATION BY REPORTABLE SEGMENT
Real estate Hotel Others Reconciling Items Consolidated
Thousands
of Yen
Real
estate Hotel Others Reconciling Items Consolidated
March 31, 2024
Net sales:
External
customers ¥ 12,411,288 ¥ 1,044,267 ¥ 666,285 - ¥ 14,121,840
Intersegment 8,372 25,533 195,279 ¥ (229,184 ) -
Total 12,419,660 1,069,800 861,564 (229,184 ) 14,121,840
Cost
of revenue (10,016,902 ) (1,010,546 ) (656,008 ) 213,505 (11,469,951 )
Operating expenses (1,104,605 ) (58,665 ) (206,369 ) (343,749 ) (1,713,388 )
Operating income (loss) 1,298,153 589 (813 ) (359,428 ) 938,501
Other expenses (410,533 ) 968 (8,973 ) (4 ) (418,542 )
Income (loss) from before income taxes 887,620 1,557 (9,786 ) (359,432 ) 519,959
Depreciation and amortization (22,440 ) (47,930 ) (6,126 ) (10,531 ) (87,027 )
Capital expenditures ¥ 2,345 ¥ 6,650 ¥ 32,345 ¥ 805 ¥ 42,145
Real estate Hotel Others Reconciling Items Consolidated
Thousands
of Yen
Real
estate Hotel Others Reconciling Items Consolidated
As of March 31, 2024
Total assets 15,431,997 4,254,136 970,973 553,162 21,210,268
Real estate Hotel Others Reconciling Items Consolidated
Thousands
of Yen
Real
estate Hotel Others Reconciling Items Consolidated
March 31, 2023
Net sales:
External
customers ¥ 11,953,866 ¥ 690,682 ¥ 619,860 - ¥ 13,264,408
Intersegment 39,956 25,671 205,010 ¥ (270,637 ) -
Total 11,993,822 716,353 824,870 (270,637 ) 13,264,408
Cost
of revenue (9,450,519 ) (861,328 ) (677,855 ) 244,777 (10,744,925 )
Operating expenses (986,260 ) (69,982 ) (189,467 ) (356,918 ) (1,602,627 )
Operating income (loss) 1,557,042 (214,957 ) (42,452 ) (382,778 ) 916,855
Other expenses (304,422 ) (983 ) (4,391 ) (1,892 ) (311,688 )
Income (loss) from before income taxes 1,252,620 (215,940 ) (46,843 ) (384,670 ) 605,167
Depreciation and amortization (11,729 ) (45,277 ) (13,586 ) (11,049 ) (81,641 )
Capital expenditures ¥ 3,091 ¥ 21,290 ¥ 598 ¥ - ¥ 24,979
Real estate Hotel Others Reconciling Items Consolidated
Thousands
of Yen
Real
estate Hotel Others Reconciling Items Consolidated
As of March 31, 2023
Total assets 12,052,222 4,580,947 1,025,861 639,254 18,298,284
Reconciling
items include elimination of intersegment transactions, corporate expenses and corporate assets. Corporate expenses, included in reconciling
items for the year ended March 31, 2024 and 2023 amounted to ¥ 359,428 382,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INCOME PER SHARE</t>
        </is>
      </c>
      <c r="B1" s="2" t="inlineStr">
        <is>
          <t>6 Months Ended</t>
        </is>
      </c>
      <c r="C1" s="2" t="inlineStr">
        <is>
          <t>12 Months Ended</t>
        </is>
      </c>
    </row>
    <row r="2">
      <c r="B2" s="2" t="inlineStr">
        <is>
          <t>Sep. 30, 2024</t>
        </is>
      </c>
      <c r="C2" s="2" t="inlineStr">
        <is>
          <t>Mar. 31, 2024</t>
        </is>
      </c>
    </row>
    <row r="3">
      <c r="A3" s="3" t="inlineStr">
        <is>
          <t>Earnings per share:</t>
        </is>
      </c>
      <c r="B3" s="4" t="inlineStr">
        <is>
          <t xml:space="preserve"> </t>
        </is>
      </c>
      <c r="C3" s="4" t="inlineStr">
        <is>
          <t xml:space="preserve"> </t>
        </is>
      </c>
    </row>
    <row r="4">
      <c r="A4" s="4" t="inlineStr">
        <is>
          <t>NET INCOME PER SHARE</t>
        </is>
      </c>
      <c r="B4" s="4" t="inlineStr">
        <is>
          <t xml:space="preserve">NOTE
19 - NET INCOME PER SHARE The
computation of basic and diluted net income per share for the six months ended September 30, 2024 and 2023 is as follows: SCHEDULE OF COMPUTATION OF BASIC AND
DILUTED NET INCOME PER SHARE
2024 2023
Thousands
of Yen except
share and per share data
For
the Six Months Ended September
30,
2024 2023
Numerator:
Net income ¥ 369,155 ¥ 45,821
Denominator:
Weighted average number of common shares outstanding used in calculating basic/diluted
net income per share
Basic and Diluted 21,652,110 20,586,530
Net income per share
Basic and Diluted 17.05 2.23 There
were no dilutive securities excluded from the computation of diluted net income (loss) per share for the six months ended September 30,
2024 and 2023. </t>
        </is>
      </c>
      <c r="C4" s="4" t="inlineStr">
        <is>
          <t xml:space="preserve">NOTE
18 - NET INCOME PER SHARE The
computation of basic and diluted net income per share for the years ended March 31, 2024 and 2023 is as follows: SCHEDULE OF COMPUTATION OF BASIC AND
DILUTED NET INCOME PER SHARE
2024 2023
Thousands
of Yen except
share and per share data
For
the Fiscal Years Ended March
31,
2024 2023
Numerator:
Net income ¥ 323,605 ¥ 354,025
Denominator:
Weighted average number
of common shares outstanding used in calculating basic/diluted net income per share
Basic and Diluted 21,053,384 20,374,500
Net income per share
Basic and Diluted 15.37 17.38 There
were no dilutive securities excluded from the computation of diluted net income (loss) per share for the year ended March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NOTE
20 - SUBSEQUENT EVENTS Management
evaluated all additional events subsequent to the balance sheet date through [MM DD], 2025, the date the financial statements were available
to be issued, and determined that there are no material subsequent events that require disclosure other than as disclosed below. Formation
of Subsidiary On
December 19, 2024, the Company formed its wholly owned subsidiary, LogProstyle US Inc. in the State of Nevada.</t>
        </is>
      </c>
      <c r="C4" s="4" t="inlineStr">
        <is>
          <t>NOTE
19 - SUBSEQUENT EVENTS Management
evaluated all additional events subsequent to the balance sheet date through October 14, 2024, the date the financial statements
were available to be issued, and determined that there are no material subsequent events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financial statements and related disclosures have been prepared pursuant to the rules and regulations of the Securities and Exchange
Commission. The financial statements have been prepared using the accrual basis of accounting in accordance with Generally Accepted Accounting
Principles of the United States (“U.S. GAAP”). The
accompanying consolidated financial statements include the accounts of the Company and its wholly owned subsidiaries. All significant
intercompany transactions and balances have been eliminated in consolidation. There
were 3 subsidiaries as of September 30, 2024 and March 31, 2024, respectively, which have different fiscal year-ends from that of the
Company. These subsidiaries were consolidated based on their respective year end. Adjustments were made for the effects of significant
intragroup transactions caused by different fiscal year-ends and the remaining impacts would not be material. Th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interim consolidated financial statements
should be read in conjunction with the audited consolidated financial statements and related notes for the fiscal year ended March 31,
2024. </t>
        </is>
      </c>
      <c r="C4" s="4" t="inlineStr">
        <is>
          <t xml:space="preserve">Basis
of Presentation and Principles of Consolidation The
financial statements and related disclosures have been prepared pursuant to the rules and regulations of the Securities and Exchange
Commission. The financial statements have been prepared using the accrual basis of accounting in accordance with Generally Accepted Accounting
Principles of the United States. The
accompanying consolidated financial statements include the accounts of the Company and its wholly owned subsidiaries. All significant
intercompany transactions and balances have been eliminated in consolidation. There
are 3 subsidiaries as of March 31, 2024 and 2023, respectively, which have different fiscal year-ends from that of the Company. These
subsidiaries were consolidated based on the respective year end. Adjustments were made for the effects of significant intragroup transactions
caused by different fiscal year-ends and the remaining impacts would not be material.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Significant estimates and assumptions are reflected in valuation and disclosure of accounts
including: impairment of long-lived assets and recoverability of deferred taxes. Actual results could differ from these good faith estimates
and judgments. </t>
        </is>
      </c>
      <c r="C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Significant estimates and assumptions are reflected in valuation and disclosure of accounts
including: impairment of long-lived assets and recoverability of deferred taxes. Actual results could differ from these good faith estimates
and judgments. </t>
        </is>
      </c>
    </row>
    <row r="6">
      <c r="A6" s="4" t="inlineStr">
        <is>
          <t>Cash and Cash Equivalents</t>
        </is>
      </c>
      <c r="B6" s="4" t="inlineStr">
        <is>
          <t xml:space="preserve">Cash
and Cash Equivalents Cash
and cash equivalents include cash on hand and deposits in banks that are unrestricted as to withdrawal or use. All highly liquid investments
acquired with original maturities of three months or less are considered to be cash equivalents. </t>
        </is>
      </c>
      <c r="C6" s="4" t="inlineStr">
        <is>
          <t xml:space="preserve">Cash
and Cash Equivalents Cash
and cash equivalents include cash on hand and deposits in banks that are unrestricted as to withdrawal or use. All highly liquid investments
acquired with original maturities of three months or less are considered to be cash equivalents. </t>
        </is>
      </c>
    </row>
    <row r="7">
      <c r="A7" s="4" t="inlineStr">
        <is>
          <t>Short-Term Investments</t>
        </is>
      </c>
      <c r="B7" s="4" t="inlineStr">
        <is>
          <t xml:space="preserve">Short-Term
Investments Short-term
investments represent cash pledged to financial institutions as collateral for the Company’s bank loans, and term deposits placed
with financial institutions with original maturities of greater than three months. Short-term investments are not available for withdrawal
or the Company’s general use until after the corresponding bank loans are repaid, or the term deposits mature. Short-term investments
are classified as either current or non-current based on when the funds will be released in accordance with the terms of the respective
agreements. </t>
        </is>
      </c>
      <c r="C7" s="4" t="inlineStr">
        <is>
          <t xml:space="preserve">Short-Term
Investments Short-term
investments represent cash pledged to financial institutions as collateral for the Company’s bank loans, and term deposits placed
with financial institutions with original maturities of greater than three months. Short-term investments are not available for withdrawal
or the Company’s general use until after the corresponding bank loans are repaid, or the term deposits mature. Short-term investments
are classified as either current or non-current based on when the funds will be released in accordance with the terms of the respective
agreements. </t>
        </is>
      </c>
    </row>
    <row r="8">
      <c r="A8" s="4" t="inlineStr">
        <is>
          <t>Trade Notes and Accounts Receivable</t>
        </is>
      </c>
      <c r="B8" s="4" t="inlineStr">
        <is>
          <t xml:space="preserve">Trade
Notes and Accounts Receivable Accounts
receivable represents the Group’s right to an amount of consideration that is unconditional (i.e., only the passage of time is
required before payment of the consideration is due). The Group’s accounts receivable balances are unsecured, bear no interest
and are due upon normally within a year from the date of the sale. Allowance for credit losses for accounts receivable is maintained
for all customers based on Accounting Standards Codification (ASC) 326 “Financial Instruments—Credit Losses,” based
on historical experiences of credit losses and reasonable and supportable forecasts. An additional reserve for individual accounts is
recorded when the Group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t>
        </is>
      </c>
      <c r="C8" s="4" t="inlineStr">
        <is>
          <t xml:space="preserve">Trade
Notes and Accounts Receivable Accounts
receivable represents the Group’s right to an amount of consideration that is unconditional (i.e., only the passage of time is
required before payment of the consideration is due). The Group’s accounts receivable balances are unsecured, bear no interest
and are due upon normally within a year from the date of the sale. Allowance for credit losses for accounts receivable is maintained
for all customers based on Accounting Standards Codification (ASC) 326 “Financial Instruments—Credit Losses”, based
on historical experiences of credit losses and reasonable and supportable forecasts. An additional reserve for individual accounts is
recorded when the Group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t>
        </is>
      </c>
    </row>
    <row r="9">
      <c r="A9" s="4" t="inlineStr">
        <is>
          <t>Inventories</t>
        </is>
      </c>
      <c r="B9" s="4" t="inlineStr">
        <is>
          <t xml:space="preserve">Inventories Inventories
consist of real estate inventories, raw entitled land, construction in process, including capitalized interest and housing equipment
and material. Estimates of the lower of cost and net realizable value of inventory are determined
by comparing the actual cost of the inventory to the estimated selling prices in the ordinary course of business based on current market
and economic conditions, less reasonably predictable costs of completion, disposal, and transportation of the inventory. The
cost basis of the real estate inventories includes all direct acquisition costs including but not limited to the property purchase price,
acquisition costs, construction costs, development costs, capitalized interest, capitalized real estate taxes and other costs. Interests
and real estate taxes are not capitalized unless active development or construction is underway. When acquiring real estate with existing
buildings, we allocate the purchase price between land and building based on their relative fair values. </t>
        </is>
      </c>
      <c r="C9" s="4" t="inlineStr">
        <is>
          <t xml:space="preserve">Inventories Inventories
consist of real estate inventories, raw entitled land, construction in process, including capitalized interest and housing equipment
and material. Estimates of the lower of cost and net realizable value of inventory are determined
by comparing the actual cost of the inventory to the estimated selling prices in the ordinary course of business based on current market
and economic conditions, less reasonably predictable costs of completion, disposal, and transportation of the inventory. The
cost basis of the real estate inventories includes all direct acquisition costs including but not limited to the property purchase price,
acquisition costs, construction costs, development costs, capitalized interest, capitalized real estate taxes and other costs. Interests
and real estate taxes are not capitalized unless active development or construction is underway. When acquiring real estate with existing
buildings, we allocate the purchase price between land and building based on their relative fair values. </t>
        </is>
      </c>
    </row>
    <row r="10">
      <c r="A10" s="4" t="inlineStr">
        <is>
          <t>Property, Plant and Equipment</t>
        </is>
      </c>
      <c r="B10" s="4" t="inlineStr">
        <is>
          <t xml:space="preserve">Property,
Plant and Equipment Property,
Plant and Equipment are stated at cost less accumulated depreciation. SCHEDULE OF PROPERTY, PLANT AND EQUIPMENT
ARE STATED AT COST LESS ACCUMULATED DEPRECIATION
Useful
life Depreciation
method
Buildings 8 47 Straight-line
method
Leasehold
improvements 6 27 Straight-line
method
Vehicles 2 Straight-line
method
Tool,
furniture and fixtures 3 15
Straight-line
method
Land Indefinite
- Maintenance
and repairs are charged to expense as incurred. Improvements of a major nature are capitalized. Construction in progress is not depreciated
until ready for service. At the time of retirement or other disposition of property, plant and equipment, the cost and accumulated depreciation
are removed from the accounts and any gains or losses are reflected in income. The
long-lived assets of the Group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six months ended September 30, 2024 and 2023. </t>
        </is>
      </c>
      <c r="C10" s="4" t="inlineStr">
        <is>
          <t xml:space="preserve">Property,
Plant and Equipment Property,
Plant and Equipment are stated at cost less accumulated depreciation. SCHEDULE
OF PROPERTY, PLANT AND EQUIPMENT ARE STATED AT COST LESS ACCUMULATED DEPRECIATION
Useful
life Depreciation
method
Buildings 6 47
years Straight-line
method
Leasehold
improvements 6 18
years Straight-line
method
Vehicles 2
years Straight-line
method
Tool,
furniture and fixtures 3 15
years Straight-line
method
Land Indefinite
- Maintenance
and repairs are charged to expense as incurred. Improvements of a major nature are capitalized. Construction in progress is not depreciated
until ready for service. At the time of retirement or other disposition of property, plant and equipment, the cost and accumulated depreciation
are removed from the accounts and any gains or losses are reflected in income. The
long-lived assets of the Group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March 31, 2024 and 2023. </t>
        </is>
      </c>
    </row>
    <row r="11">
      <c r="A11" s="4" t="inlineStr">
        <is>
          <t>Fair Value</t>
        </is>
      </c>
      <c r="B11" s="4" t="inlineStr">
        <is>
          <t xml:space="preserve">Fair
Value The
Company performs fair value measurements in accordance with ASC Topic 820, “ Fair Value Measurement.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
        </is>
      </c>
      <c r="C11" s="4" t="inlineStr">
        <is>
          <t xml:space="preserve">Fair
Value The
Company performs fair value measurements in accordance with ASC Topic 820, “ Fair Value Measurement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
        </is>
      </c>
    </row>
    <row r="12">
      <c r="A12" s="4" t="inlineStr">
        <is>
          <t>Revenue Recognition</t>
        </is>
      </c>
      <c r="B12" s="4" t="inlineStr">
        <is>
          <t xml:space="preserve">Revenue
Recognition The
Group accounts for revenue in accordance with ASC Topic 606, Revenue from Contracts with Customers (“ASC 606”). The core
principle of ASC 606 is that the Group recognizes revenue to depict the transfer of promised goods or services to customers in an amount
that reflects the consideration to which the Group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order for an arrangement to be considered a contract, it must be probable that the Group will collect the consideration to which it is
entitled for goods or services to be transferred. Once the contract is determined to be within the scope of ASC 606, the Group assesses
the goods or services promised with each contract, determines whether those are performance obligations and the related transaction price.
The Group then recognizes the sale of goods based on the transaction price that is allocated to the respective performance obligation
when the performance obligation is satisfied. The
Company recognizes revenue from rental services under ASC Topic 842, “Leases.” The
Group recognizes revenue from sales of real estate properties, provision of hotel accommodation services, and sales of housing equipment
and material sales. Revenue
from sales of real estate properties Revenue
from the sales of real estate properties is recognized at the point in time when title to and possession
of the property has transferred to the customer and the Group has no continuing involvement with the property, which is generally upon
the delivery of the real estate properties, which generally coincides with the receipt of cash consideration from the customer. Our contracts
with customers contain a single performance obligation. Revenue
from hotel accommodation services Revenue
from hotel accommodation services is recognized during the period when services are rendered. Housing
equipment and material sales Housing
equipment and material sales are recognized at the point in time when the goods are delivered to the customer. The
Group’s revenue is presented net of consumption tax collected on behalf of governments. </t>
        </is>
      </c>
      <c r="C12" s="4" t="inlineStr">
        <is>
          <t xml:space="preserve">Revenue
Recognition The
Group accounts for revenue in accordance with ASC Topic 606, Revenue from Contracts with Customers (“ASC 606”). The core
principle of ASC 606 is that the Group recognizes revenue to depict the transfer of promised goods or services to customers in an amount
that reflects the consideration to which the Group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order for an arrangement to be considered a contract, it must be probable that the Group will collect the consideration to which it is
entitled for goods or services to be transferred. Once the contract is determined to be within the scope of ASC 606, the Group assesses
the goods or services promised with each contract, determines whether those are performance obligations and the related transaction price.
The Group then recognizes the sale of goods based on the transaction price that is allocated to the respective performance obligation
when the performance obligation is satisfied. The
Company recognizes revenue from rental services under ASC Topic 842, “Leases”. The
Group recognizes revenue from sales of real estate properties, provision of hotel accommodation services, and sales of housing equipment
and material sales. Revenue
from sales of real estate properties Revenue
from the sales of real estate properties is title to and possession of the property has transferred to
the customer and the Group has no continuing involvement with the property, which is generally upon the delivery of the real estate properties,
which generally coincides with the receipt of cash consideration from the customer. Our contracts with customers contain a single performance
obligation. Revenue
from hotel accommodation services Revenue
from hotel accommodation services is Housing
equipment and material sales Housing
equipment and material sales are recognized at the point in time when the goods are delivered to the customer. The
Group’s revenue is </t>
        </is>
      </c>
    </row>
    <row r="13">
      <c r="A13" s="4" t="inlineStr">
        <is>
          <t>Leases</t>
        </is>
      </c>
      <c r="B13" s="4" t="inlineStr">
        <is>
          <t xml:space="preserve">Leases The
Group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Group recognizes right-of-use assets and lease liabilities for all leases other than those with a term of twelve months or less as the
Group has elected to apply the short-term lease recognition exemption. Right-of-use assets represent the Group’s right to use an
underlying asset for the lease term. Lease liabilities represent the Group’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Group. As
the rates implicit on the Group’s leases for which it is the lessee are not readily determinable, the Group uses its incremental
borrowing rate based on information available at the commencement date in determining the present value of lease payments. When determining
the incremental borrowing rate, the Group assesses multiple variables such as lease term, collateral, economic conditions, and its creditworthiness. Lessor
accounting The
Group accounts for the revenue from its lease contracts by utilizing the single component accounting policy. This policy requires the
Group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the Group’s leases. Non-lease
components consist primarily of tenant recoveries representing reimbursements of rental operating expenses, including recoveries for
repairs, maintenance, and common area expenses. If
the lease component is the predominant component, the Group accounts for all revenue under such lease as a single component in accordance
with the lease accounting standard. Conversely, if the non-lease component is the predominant component, all revenue under such lease
is accounted for in accordance with the revenue recognition accounting standard. The Group’s operating leases qualify for the single
component accounting, and the lease component in each of its leases is predominant. Therefore, the Group accounts for all revenue from
its operating leases under the lease accounting standard and classify the revenue as lease income. The
Group commences recognition of lease income related to the operating leases at the date the property is ready for its intended use by
the tenant and the tenant takes possession or controls the physical use of the leased asset. Income from leases related to fixed rental
payments under operating leases is recognized on a straight-line basis over the respective operating lease terms. Amounts received currently
but recognized as revenue in future periods are classified in deferred revenue in its consolidated balance sheets. </t>
        </is>
      </c>
      <c r="C13" s="4" t="inlineStr">
        <is>
          <t xml:space="preserve">Leases The
Group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Group recognizes right-of-use assets and lease liabilities for all leases other than those with a term of twelve months or less as the
Group has elected to apply the short-term lease recognition exemption. Right-of-use assets represent the Group’s right to use an
underlying asset for the lease term. Lease liabilities represent the Group’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Group. As
the rates implicit on the Group’s leases for which it is the lessee are not readily determinable, the Group uses its incremental
borrowing rate based on information available at the commencement date in determining the present value of lease payments. When determining
the incremental borrowing rate, the Group assesses multiple variables such as lease term, collateral, economic conditions, and its creditworthiness. Lessor
accounting The
Group accounts for the revenue from its lease contracts by utilizing the single component accounting policy. This policy requires the
Group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the Group’s leases. Non-lease
components consist primarily of tenant recoveries representing reimbursements of rental operating expenses, including recoveries for
repairs, maintenance, and common area expenses. If
the lease component is the predominant component, the Group accounts for all revenue under such lease as a single component in accordance
with the lease accounting standard. Conversely, if the non-lease component is the predominant component, all revenue under such lease
is accounted for in accordance with the revenue recognition accounting standard. The Group’s operating leases qualify for the single
component accounting, and the lease component in each of its leases is predominant. Therefore, the Group accounts for all revenue from
its operating leases under the lease accounting standard and classify the revenue as lease income. The
Group commences recognition of lease income related to the operating leases at the date the property is ready for its intended use by
the tenant and the tenant takes possession or controls the physical use of the leased asset. Income from leases related to fixed rental
payments under operating leases is recognized on a straight-line basis over the respective operating lease terms. Amounts received currently
but recognized as revenue in future periods are classified in deferred revenue in its consolidated balance sheets. </t>
        </is>
      </c>
    </row>
    <row r="14">
      <c r="A14" s="4" t="inlineStr">
        <is>
          <t>Advertising Expenses</t>
        </is>
      </c>
      <c r="B14" s="4" t="inlineStr">
        <is>
          <t xml:space="preserve">Advertising
Expenses The
Group expenses advertising costs as they incurred. Total advertising expenses were ¥ 36,619 47,321 </t>
        </is>
      </c>
      <c r="C14" s="4" t="inlineStr">
        <is>
          <t xml:space="preserve">Advertising
Expenses The
Group expenses advertising costs as they incurred. Total advertising expenses were ¥ 108,289 126,528 </t>
        </is>
      </c>
    </row>
    <row r="15">
      <c r="A15" s="4" t="inlineStr">
        <is>
          <t>Concentration of Credit Risk and Significant Vendors</t>
        </is>
      </c>
      <c r="B15" s="4" t="inlineStr">
        <is>
          <t xml:space="preserve">Concentration
of Credit Risk and Significant Vendors Financial
instruments that potentially subject the Group to credit risk consist primarily of trade notes and accounts receivable, net. The Group
does not require collateral or other security to support these receivables. The Group conducts periodic reviews of the financial condition
and payment practices of its customers to minimize collection risk on accounts receivable. Customers For
the six months ended September 30, 2024 and 2023, customers accounting for 10% or more of the Group’s total revenue was as follows: SCHEDULES
OF CONCENTRATION OF RISK BY RISK FACTOR
For
the Six Months Ended September
30,
2024 2023
Customer A 13 % - *%
* Less
than 10% As
of September 30, 2024 and March 31, 2024, customers accounting for 10% or more of the Group’s total current outstanding trade notes
and accounts receivable were as follows:
September 30, March 31,
Customer B 10 % - *%
Customer C - *% 27 %
Customer D - *% 12 %
* Less
than 10% Suppliers For
the six months ended September 30, 2024 and 2023, suppliers accounted for 10% or more of the Group’s total purchases.
For
the Six Months Ended September
30,
2024 2023
Supplier A - *% 20 %
Supplier B - *% 17 %
* Less
than 10% As
of September 30, 2024 and March 31, 2024, suppliers accounted for 10% or more of the Group’s total current outstanding accounts
payable – trade were as follows:
September 30, March 31,
Supplier C - *% 14 %
Supplier D 30 % - *% </t>
        </is>
      </c>
      <c r="C15" s="4" t="inlineStr">
        <is>
          <t xml:space="preserve">Concentration
of Credit Risk and Significant Vendors Financial
instruments that potentially subject the Group to credit risk consist primarily of trade notes and accounts receivable, net. The Group
does not require collateral or other security to support these receivables. The Group conducts periodic reviews of the financial condition
and payment practices of its customers to minimize collection risk on accounts receivable. Customers For
the years ended March 31, 2024 and 2023, customers accounting for 10% or more of the Group’s total revenue SCHEDULES
OF CONCENTRATION OF RISK BY RISK FACTOR
For
the Years Ended March 31,
2024 2023
Customer A - * 13 %
* Less than 10% As
of March 31, 2024 and 2023, customers accounting for 10% or more of the Group’s total current outstanding trade notes and accounts
receivable were as follows:
March
31, 2024 March
31, 2023
Customer B 27 % 22 %
Customer C 12 % -
* Less than 10% Suppliers For
the years ended March 31, 2024 and 2023, suppliers accounted for 10% or more of the Group’s total purchases.
For
the Years Ended March 31,
2024 2023
Supplier A - 25 %
* Less than 10% As
of March 31, 2024 and 2023, suppliers accounted for 10% or more of the Group’s total current outstanding accounts payable –
trade were as follows:
March
31, 2024 March
31, 2023
Supplier B 14 % - </t>
        </is>
      </c>
    </row>
    <row r="16">
      <c r="A16" s="4" t="inlineStr">
        <is>
          <t>Income Taxes</t>
        </is>
      </c>
      <c r="B16" s="4" t="inlineStr">
        <is>
          <t xml:space="preserve">Income
Taxes Under
FASB ASC 740, “ Income Taxes, The
Group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operations
and comprehensive income. </t>
        </is>
      </c>
      <c r="C16" s="4" t="inlineStr">
        <is>
          <t xml:space="preserve">Income
Taxes Under
FASB ASC 740, “ Income Taxes The
Group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operations
and comprehensive income. </t>
        </is>
      </c>
    </row>
    <row r="17">
      <c r="A17" s="4" t="inlineStr">
        <is>
          <t>Foreign Currency Translation and Re-measurement</t>
        </is>
      </c>
      <c r="B17" s="4" t="inlineStr">
        <is>
          <t xml:space="preserve">Foreign
Currency Translation and Re-measurement The
functional currency of the Company and the Japanese subsidiaries are the Japanese Yen (“JPY”). The functional currency of
the Company’s subsidiaries, Propolife Vietnam Co., Ltd. and LogKnot Vietnam Co., Ltd. are the Vietnamese dong. The functional currency
of the Company’s subsidiaries, Yantai Propolife Wood Industry Co., Ltd. is the Chinese yua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The
reporting currency of the Group is the JPY, and the accompanying consolidated financial statements have been expressed in JPY. In accordance
with ASC Topic 830-30, “Translation of Financial Statements,” assets and liabilities of the Group whose functional currency
is not JPY are translated into JPY, using the exchange rate on the balance sheet date. Revenue and expenses are translated at average
rates prevailing during the period. The gains and losses resulting from the translation of financial statements are recorded as a separate
component of accumulated other comprehensive income (loss) within the consolidated statements of shareholders’ equity. </t>
        </is>
      </c>
      <c r="C17" s="4" t="inlineStr">
        <is>
          <t xml:space="preserve">Foreign
Currency Translation and Re-measurement The
functional currency of the Company and the Japanese subsidiaries are the Japanese Yen (“JPY”). The functional currency of
the Company’s subsidiaries, Propolife Vietnam Co., Ltd. and LogKnot Vietnam Co., Ltd. are the Vietnamese dong. The functional currency
of the Company’s subsidiaries, Yantai Propolife Wood Industry Co., Ltd. is the Chinese yua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The
reporting currency of the Group is the JPY, and the accompanying consolidated financial statements have been expressed in JPY. In accordance
with ASC Topic 830-30, “Translation of Financial Statements”, assets and liabilities of the Group whose functional currency
is not JPY are translated into JPY, using the exchange rate on the balance sheet date. Revenue </t>
        </is>
      </c>
    </row>
    <row r="18">
      <c r="A18" s="4" t="inlineStr">
        <is>
          <t>Segments</t>
        </is>
      </c>
      <c r="B18" s="4" t="inlineStr">
        <is>
          <t xml:space="preserve">Segments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Group has three reportable segments: Real estate segment, Hotel segment and other segment, which are based on the Group’s organizational
structure and characteristics of products and services. Operating segments are defined as the components of the Group for which separate
financial information is available that is evaluated regularly by the chief operating decision maker in deciding how to allocate resources
and in assessing performance. The Company’s chief operating decision maker primarily evaluates performance based on financial results.
The accounting policies used for these reportable segments are consistent with the accounting policies used in the Group’s consolidated
financial statements. </t>
        </is>
      </c>
      <c r="C18" s="4" t="inlineStr">
        <is>
          <t xml:space="preserve">Segments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Group has three reportable segments: Real estate segment, Hotel segment and other segment, which are based on the Group’s organizational
structure and characteristics of products and services. Operating segments are defined as the components of the Group for which separate
financial information is available that is evaluated regularly by the chief operating decision maker in deciding how to allocate resources
and in assessing performance. The Company’s CODMs primarily evaluate performance based on financial results. The accounting policies
used for these reportable segments are consistent with the accounting policies used in the Group’s consolidated financial statements. </t>
        </is>
      </c>
    </row>
    <row r="19">
      <c r="A19" s="4" t="inlineStr">
        <is>
          <t>Comprehensive Income or Loss</t>
        </is>
      </c>
      <c r="B1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t>
        </is>
      </c>
      <c r="C1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t>
        </is>
      </c>
    </row>
    <row r="20">
      <c r="A20" s="4" t="inlineStr">
        <is>
          <t>Net Income Per Share</t>
        </is>
      </c>
      <c r="B20" s="4" t="inlineStr">
        <is>
          <t xml:space="preserve">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Group. </t>
        </is>
      </c>
      <c r="C20" s="4" t="inlineStr">
        <is>
          <t xml:space="preserve">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Group. </t>
        </is>
      </c>
    </row>
    <row r="21">
      <c r="A21" s="4" t="inlineStr">
        <is>
          <t>Related Parties and Transactions</t>
        </is>
      </c>
      <c r="B21" s="4" t="inlineStr">
        <is>
          <t xml:space="preserve">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c r="C21" s="4" t="inlineStr">
        <is>
          <t xml:space="preserve">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2">
      <c r="A22" s="4" t="inlineStr">
        <is>
          <t>Recently Issued Accounting Pronouncements</t>
        </is>
      </c>
      <c r="B22" s="4" t="inlineStr">
        <is>
          <t xml:space="preserve">Recently
Issued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companies for annual reporting periods
beginning after December 15, 2023, on a retrospective basis. Early adoption is permitted. The Company is currently evaluating the impact
of this ASU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consolidated financial statements and related
disclosures. </t>
        </is>
      </c>
      <c r="C22" s="4" t="inlineStr">
        <is>
          <t xml:space="preserve">Recently
Issued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companies for annual reporting periods
beginning after December 15, 2023, on a retrospective basis. Early adoption is permitted. The Company is currently evaluating the impact
of this ASU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Tables)</t>
        </is>
      </c>
      <c r="B1" s="2" t="inlineStr">
        <is>
          <t>6 Months Ended</t>
        </is>
      </c>
      <c r="C1" s="2" t="inlineStr">
        <is>
          <t>12 Months Ended</t>
        </is>
      </c>
    </row>
    <row r="2">
      <c r="B2" s="2" t="inlineStr">
        <is>
          <t>Sep.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SCHEDULE OF COMPANY AND SUBSIDIARIES</t>
        </is>
      </c>
      <c r="B4" s="4" t="inlineStr">
        <is>
          <t>The
consolidated financial statements of the Group include the Company and the entities below: SCHEDULE
OF COMPANY AND SUBSIDIARIES
Date of Incorporation Place of Percentage of
Subsidiaries
Prostyle Inc. February 2017 Japan 100.0 %
LogSuite Inc. August 2006 Japan 100.0 %
LogAsset Inc. February 2023 Japan 100.0 %
LogArchitects Inc. September 2015 Japan 100.0 %
Chino Building Management Inc. February 2015 Japan 100.0 %
ProstyleRyokan Inc. May 2017 Japan 100.0 %
Okinawa Igeto Inc. January 2018 Japan 100.0 %
Kotakino Inc. September 2013 Japan 100.0 %
LogKnot Vietnam Co., Ltd. August 2021 Vietnam 100.0 %
Propolife Vietnam Co., Ltd. October 2015 Vietnam 100.0 %
Yantai Propolife Wood Industry Co., Ltd. November 2016 China 100.0 %</t>
        </is>
      </c>
      <c r="C4" s="4" t="inlineStr">
        <is>
          <t>The
consolidated financial statements of the Group include the Company and the entities below: SCHEDULE
OF COMPANY AND SUBSIDIARIES
Date of Incorporation
Place of
Percentage
of
Subsidiaries
Prostyle Inc. February 2017 Japan 100.0 %
LogSuite Inc. August 2006 Japan 100.0 %
LogAsset Inc. February 2023 Japan 100.0 %
LogArchitects Inc. September 2015 Japan 100.0 %
LogKnot Inc. August 2020 Japan 100.0 %
Chino Building Management Inc. February 2015 Japan 100.0 %
ProstyleRyokan Inc. May 2017 Japan 100.0 %
Okinawa Igeto Inc. January 2018 Japan 100.0 %
Kotakino Inc. September 2013 Japan 100.0 %
LogKnot Vietnam Co., Ltd. August 2021 Vietnam 100.0 %
Propolife Vietnam Co., Ltd. October 2015 Vietnam 100.0 %
Yantai Propolife Wood Industry Co., Ltd. November 2016 China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SCHEDULE OF PROPERTY, PLANT AND EQUIPMENT ARE STATED AT COST LESS ACCUMULATED DEPRECIATION</t>
        </is>
      </c>
      <c r="B4" s="4" t="inlineStr">
        <is>
          <t>Property,
Plant and Equipment are stated at cost less accumulated depreciation. SCHEDULE OF PROPERTY, PLANT AND EQUIPMENT
ARE STATED AT COST LESS ACCUMULATED DEPRECIATION
Useful
life Depreciation
method
Buildings 8 47 Straight-line
method
Leasehold
improvements 6 27 Straight-line
method
Vehicles 2 Straight-line
method
Tool,
furniture and fixtures 3 15
Straight-line
method
Land Indefinite
-</t>
        </is>
      </c>
      <c r="C4" s="4" t="inlineStr">
        <is>
          <t>Property,
Plant and Equipment are stated at cost less accumulated depreciation. SCHEDULE
OF PROPERTY, PLANT AND EQUIPMENT ARE STATED AT COST LESS ACCUMULATED DEPRECIATION
Useful
life Depreciation
method
Buildings 6 47
years Straight-line
method
Leasehold
improvements 6 18
years Straight-line
method
Vehicles 2
years Straight-line
method
Tool,
furniture and fixtures 3 15
years Straight-line
method
Land Indefinite
-</t>
        </is>
      </c>
    </row>
    <row r="5">
      <c r="A5" s="4" t="inlineStr">
        <is>
          <t>SCHEDULES OF CONCENTRATION OF RISK BY RISK FACTOR</t>
        </is>
      </c>
      <c r="B5" s="4" t="inlineStr">
        <is>
          <t>For
the six months ended September 30, 2024 and 2023, customers accounting for 10% or more of the Group’s total revenue was as follows: SCHEDULES
OF CONCENTRATION OF RISK BY RISK FACTOR
For
the Six Months Ended September
30,
2024 2023
Customer A 13 % - *%
* Less
than 10% As
of September 30, 2024 and March 31, 2024, customers accounting for 10% or more of the Group’s total current outstanding trade notes
and accounts receivable were as follows:
September 30, March 31,
Customer B 10 % - *%
Customer C - *% 27 %
Customer D - *% 12 %
* Less
than 10% Suppliers For
the six months ended September 30, 2024 and 2023, suppliers accounted for 10% or more of the Group’s total purchases.
For
the Six Months Ended September
30,
2024 2023
Supplier A - *% 20 %
Supplier B - *% 17 %
* Less
than 10% As
of September 30, 2024 and March 31, 2024, suppliers accounted for 10% or more of the Group’s total current outstanding accounts
payable – trade were as follows:
September 30, March 31,
Supplier C - *% 14 %
Supplier D 30 % - *%</t>
        </is>
      </c>
      <c r="C5" s="4" t="inlineStr">
        <is>
          <t xml:space="preserve">For
the years ended March 31, 2024 and 2023, customers accounting for 10% or more of the Group’s total revenue SCHEDULES
OF CONCENTRATION OF RISK BY RISK FACTOR
For
the Years Ended March 31,
2024 2023
Customer A - * 13 %
* Less than 10% As
of March 31, 2024 and 2023, customers accounting for 10% or more of the Group’s total current outstanding trade notes and accounts
receivable were as follows:
March
31, 2024 March
31, 2023
Customer B 27 % 22 %
Customer C 12 % -
* Less than 10% Suppliers For
the years ended March 31, 2024 and 2023, suppliers accounted for 10% or more of the Group’s total purchases.
For
the Years Ended March 31,
2024 2023
Supplier A - 25 %
* Less than 10% As
of March 31, 2024 and 2023, suppliers accounted for 10% or more of the Group’s total current outstanding accounts payable –
trade were as follows:
March
31, 2024 March
31, 2023
Supplier B 1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4</t>
        </is>
      </c>
      <c r="C1" s="2" t="inlineStr">
        <is>
          <t>Mar. 31, 2024</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6" t="n">
        <v>81498000</v>
      </c>
      <c r="C3" s="6" t="n">
        <v>81498000</v>
      </c>
      <c r="D3" s="6" t="n">
        <v>81498000</v>
      </c>
    </row>
    <row r="4">
      <c r="A4" s="4" t="inlineStr">
        <is>
          <t>Common stock, shares issued</t>
        </is>
      </c>
      <c r="B4" s="6" t="n">
        <v>21652110</v>
      </c>
      <c r="C4" s="6" t="n">
        <v>21652110</v>
      </c>
      <c r="D4" s="6" t="n">
        <v>20374500</v>
      </c>
    </row>
    <row r="5">
      <c r="A5" s="4" t="inlineStr">
        <is>
          <t>Common stock, shares outstanding</t>
        </is>
      </c>
      <c r="B5" s="6" t="n">
        <v>21628452</v>
      </c>
      <c r="C5" s="6" t="n">
        <v>21628452</v>
      </c>
      <c r="D5" s="6" t="n">
        <v>20350842</v>
      </c>
    </row>
    <row r="6">
      <c r="A6" s="4" t="inlineStr">
        <is>
          <t>Common stock, par value</t>
        </is>
      </c>
      <c r="B6" s="5" t="n">
        <v>0</v>
      </c>
      <c r="C6" s="5" t="n">
        <v>0</v>
      </c>
      <c r="D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Sep. 30, 2024</t>
        </is>
      </c>
      <c r="C2" s="2" t="inlineStr">
        <is>
          <t>Mar. 31, 2024</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Cash
and cash equivalents as of September 30, 2024 and March 31, 2024 consisted of the following: SCHEDULE
OF CASH AND CASH EQUIVALENTS
September
30, 2024 March
31, 2024
Thousands of Yen
September
30, 2024 March
31, 2024
Cash and deposits ¥ 526,630 ¥ 1,211,877
Cash equivalents 110,861 6,364
Total ¥ 637,491 ¥ 1,218,241 </t>
        </is>
      </c>
      <c r="C4" s="4" t="inlineStr">
        <is>
          <t xml:space="preserve">Cash
and cash equivalents as of March 31,2024 and 2023 consist of the following: SCHEDULE
OF CASH AND CASH EQUIVALENTS
March
31, 2024 March
31, 2023
Thousands
of Yen
March
31, 2024 March
31, 2023
Cash and deposits ¥ 1,211,877 ¥ 342,380
Cash equivalents 6,364 69,971
Total ¥ 1,218,241 ¥ 412,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TRADE NOTES AND ACCOUNTS RECEIVABLE (Tables)</t>
        </is>
      </c>
      <c r="B1" s="2" t="inlineStr">
        <is>
          <t>6 Months Ended</t>
        </is>
      </c>
      <c r="C1" s="2" t="inlineStr">
        <is>
          <t>12 Months Ended</t>
        </is>
      </c>
    </row>
    <row r="2">
      <c r="B2" s="2" t="inlineStr">
        <is>
          <t>Sep. 30, 2024</t>
        </is>
      </c>
      <c r="C2" s="2" t="inlineStr">
        <is>
          <t>Mar. 31, 2024</t>
        </is>
      </c>
    </row>
    <row r="3">
      <c r="A3" s="3" t="inlineStr">
        <is>
          <t>Trade Notes And Accounts Receivable</t>
        </is>
      </c>
      <c r="B3" s="4" t="inlineStr">
        <is>
          <t xml:space="preserve"> </t>
        </is>
      </c>
      <c r="C3" s="4" t="inlineStr">
        <is>
          <t xml:space="preserve"> </t>
        </is>
      </c>
    </row>
    <row r="4">
      <c r="A4" s="4" t="inlineStr">
        <is>
          <t>SCHEDULE OF TRADE NOTES AND ACCOUNTS RECEIVABLE</t>
        </is>
      </c>
      <c r="B4" s="4" t="inlineStr">
        <is>
          <t xml:space="preserve">Trade
notes and accounts receivable are summarized as follows: SCHEDULE
OF TRADE NOTES AND ACCOUNTS RECEIVABLE
September 30, 2024 March
31, 2024
Thousands of Yen
September 30, 2024 March
31, 2024
Trade notes ¥ 3,178 ¥ 572
Accounts receivable 127,345 181,450
Less: allowance for credit losses (233 ) (214 )
Trade notes and accounts receivable, net ¥ 130,290 ¥ 181,808 </t>
        </is>
      </c>
      <c r="C4" s="4" t="inlineStr">
        <is>
          <t xml:space="preserve">Trade
notes and accounts receivable are summarized as follows: SCHEDULE
OF TRADE NOTES AND ACCOUNTS RECEIVABLE
March
31, 2024 March
31, 2023
Thousands
of Yen
March
31, 2024 March
31, 2023
Trade notes ¥ 572 ¥ 5,671
Accounts receivable 181,450 132,265
Less: allowance for credit
losses (214 ) -
Trade notes and accounts
receivable, net ¥ 181,808 ¥ 137,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Sep. 30, 2024</t>
        </is>
      </c>
      <c r="C2" s="2" t="inlineStr">
        <is>
          <t>Mar. 31, 2024</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The
following table summarizes the components of the Group’s inventories as of the dates presented: SCHEDULE
OF INVENTORIES
September 30, 2024 March
31, 2024
Thousands of Yen
September 30, 2024 March
31, 2024
Real estate inventories
Real estate properties held for sale ¥ 2,913,518 ¥ 7,550,027
Real estate properties in progress 9,044,706 5,756,105
Subtotal 11,958,224 13,306,132
Housing equipment and material 148,590 138,830
Others 71,831 73,498
Inventories, net ¥ 12,178,645 ¥ 13,518,460 </t>
        </is>
      </c>
      <c r="C4" s="4" t="inlineStr">
        <is>
          <t xml:space="preserve">The
following table summarizes the components of the Group’s inventories as of the dates presented: SCHEDULE
OF INVENTORIES
March
31, 2024 March
31, 2023
Thousands
of Yen
March
31, 2024 March
31, 2023
Real estate inventories
Real estate
properties held for sale ¥ 7,550,027 ¥ 6,314,213
Real
estate properties in progress 5,756,105 3,976,215
Subtotal 13,306,132 10,290,428
Housing equipment and material 138,830 127,237
Others 73,498 81,154
Inventories, net ¥ 13,518,460 ¥ 10,498,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Sep. 30, 2024</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The
following table summarizes the components of the Group’s other current assets as of the dates presented: SCHEDULE
OF OTHER CURRENT ASSETS
September 30, 2024 March
31, 2024
Thousands of Yen
September 30, 2024 March
31, 2024
Advances to vendors ¥ 146,398 ¥ 103,747
Deferred listing expenses 100,180 -
Prepaid expenses 57,827 70,621
Others 40,692 58,422
Total ¥ 345,097 ¥ 232,790 </t>
        </is>
      </c>
      <c r="C4" s="4" t="inlineStr">
        <is>
          <t xml:space="preserve">The
following table summarizes the components of the Group’s other current assets as of the dates presented: SCHEDULE
OF OTHER CURRENT ASSETS
March
31, 2024 March
31, 2023
Thousands
of Yen
March
31, 2024 March
31, 2023
Advances to vendors ¥ 103,747 ¥ 111,042
Deferred
listing expenses
Prepaid expenses 70,621 87,155
Others 58,422 57,958
Total ¥ 232,790 ¥ 256,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Sep. 30, 2024</t>
        </is>
      </c>
      <c r="C2" s="2" t="inlineStr">
        <is>
          <t>Mar. 31, 2024</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The
following table summarizes the components of the Group’s property and equipment as of the dates presented: SCHEDULE
OF PROPERTY, PLANT AND EQUIPMENT
September 30, 2024 March
31, 2024
Thousands of Yen
September 30, 2024 March
31, 2024
Buildings ¥ 99,860 ¥ 83,979
Leasehold improvements 321,141 316,675
Vehicles 1,691 1,691
Tools, Furniture, and Fixtures 236,740 222,813
Land 70,894 70,894
Right-of-use assets- Finance lease 64,879 46,519
Property plant and equipment gross 795,205 742,571
Accumulated depreciation (331,037 ) (286,775 )
Accumulated depreciation- Finance lease (33,139 ) (28,931 )
Total ¥ 431,029 ¥ 426,865 </t>
        </is>
      </c>
      <c r="C4" s="4" t="inlineStr">
        <is>
          <t xml:space="preserve">The
following table summarizes the components of the Group’s property and equipment as of the dates presented: SCHEDULE
OF PROPERTY, PLANT AND EQUIPMENT
March
31, 2024 March
31, 2023
Thousands
of Yen
March
31, 2024 March
31, 2023
Buildings ¥ 83,979 ¥ 127,533
Leasehold improvements 316,675 284,435
Vehicles 1,691 1,387
Tools, Furniture, and Fixtures 222,813 221,390
Land 70,894 118,553
Right-of-use assets- Finance
lease 46,519 41,366
Property
plant and equipment gross 742,571 794,664
Accumulated depreciation (286,775 ) (235,729 )
Accumulated depreciation-
Finance lease (28,931 ) (21,438 )
Total ¥ 426,865 ¥ 537,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onents of the Group’s other assets as of the dates presented: SCHEDULE
OF OTHER ASSETS
September
30, 2024 March
31, 2024
Thousands
of Yen
September
30, 2024 March
31, 2024
Long-term
investments ¥ 270,000 ¥ -
Investment
securities 39,084 39,084
Investments
in capital 22,070 20,850
Others 17,594 13,918
Total ¥ 348,748 ¥ 73,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ONDS (Tables)</t>
        </is>
      </c>
      <c r="B1" s="2" t="inlineStr">
        <is>
          <t>6 Months Ended</t>
        </is>
      </c>
      <c r="C1" s="2" t="inlineStr">
        <is>
          <t>12 Months Ended</t>
        </is>
      </c>
    </row>
    <row r="2">
      <c r="B2" s="2" t="inlineStr">
        <is>
          <t>Sep. 30, 2024</t>
        </is>
      </c>
      <c r="C2" s="2" t="inlineStr">
        <is>
          <t>Mar. 31, 2024</t>
        </is>
      </c>
    </row>
    <row r="3">
      <c r="A3" s="3" t="inlineStr">
        <is>
          <t>Disclosure Bonds Abstract</t>
        </is>
      </c>
      <c r="B3" s="4" t="inlineStr">
        <is>
          <t xml:space="preserve"> </t>
        </is>
      </c>
      <c r="C3" s="4" t="inlineStr">
        <is>
          <t xml:space="preserve"> </t>
        </is>
      </c>
    </row>
    <row r="4">
      <c r="A4" s="4" t="inlineStr">
        <is>
          <t>SCHEDULE OF GROUP ISSUED CORPORATE BONDS</t>
        </is>
      </c>
      <c r="B4" s="4" t="inlineStr">
        <is>
          <t xml:space="preserve">The
Group issued corporate bonds through various banks, which consist of the following: SCHEDULE
OF GROUP ISSUED CORPORATE BONDS
Principal Amount Issuance Date Maturity Date Annual Interest Rate Balance as of Balance as of
Thousands of Yen Thousands of Yen
Principal Amount Issuance Date Maturity Date Annual Interest Rate Balance as of Balance as of
Lender 1 ¥ 100,000 9/26/2022 9/26/2025 0.56 % ¥ 36,000 ¥ 52,000
Lender 2 100,000 9/25/2020 9/25/2025 0.83 % 20,000 30,000
Aggregate outstanding principal balances 56,000 82,000
Less: unamortized bond issuance costs (2,750 ) (4,110 )
Less: current portion (53,250 ) (49,270 )
Non-current portion ¥ - ¥ 28,620 </t>
        </is>
      </c>
      <c r="C4" s="4" t="inlineStr">
        <is>
          <t xml:space="preserve">The
Group issued corporate bonds through various banks, which consist of the following: SCHEDULE
OF GROUP ISSUED CORPORATE BONDS
Principal
Amount Issuance
Date Maturity
Date Annual
Interest Rate Balance
as of March
31, 2024 Balance
as of March
31, 2023
Thousands
of Yen Thousands
of Yen
Principal
Amount Issuance
Date Maturity
Date Annual
Interest Rate Balance
as of March
31, 2024 Balance
as of March
31, 2023
Lender 1 ¥ 100,000 9/26/2022 9/26/2025 0.56 % ¥ 52,000 ¥ 84,000
Lender 2 100,000 9/25/2020 9/25/2025 0.83 % 30,000 50,000
Corporate bonds 100,000 9/25/2020 9/25/2025 0.83 % 30,000 50,000
Aggregate
outstanding principal balances 82,000 134,000
Less: unamortized
bond issuance costs (4,110 ) (6,801 )
Less: current
portion (49,270 ) (49,309 )
Non-current
portion ¥ 28,620 ¥ 77,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NK AND OTHER BORROWINGS (Tables)</t>
        </is>
      </c>
      <c r="B1" s="2" t="inlineStr">
        <is>
          <t>6 Months Ended</t>
        </is>
      </c>
      <c r="C1" s="2" t="inlineStr">
        <is>
          <t>12 Months Ended</t>
        </is>
      </c>
    </row>
    <row r="2">
      <c r="B2" s="2" t="inlineStr">
        <is>
          <t>Sep. 30, 2024</t>
        </is>
      </c>
      <c r="C2" s="2" t="inlineStr">
        <is>
          <t>Mar. 31, 2024</t>
        </is>
      </c>
    </row>
    <row r="3">
      <c r="A3" s="3" t="inlineStr">
        <is>
          <t>Debt Disclosure [Abstract]</t>
        </is>
      </c>
      <c r="B3" s="4" t="inlineStr">
        <is>
          <t xml:space="preserve"> </t>
        </is>
      </c>
      <c r="C3" s="4" t="inlineStr">
        <is>
          <t xml:space="preserve"> </t>
        </is>
      </c>
    </row>
    <row r="4">
      <c r="A4" s="4" t="inlineStr">
        <is>
          <t>SCHEDULE OF BANK AND OTHER BORROWINGS</t>
        </is>
      </c>
      <c r="B4" s="4" t="inlineStr">
        <is>
          <t>The
Group’s outstanding indebtedness borrowed from banks and other financial institutions, consist of the following: SCHEDULE
OF BANK AND OTHER BORROWINGS
Indebtedness Weighted average interest
rate* Weighted average
years to
maturity* Balance
as of September
30, 2024 Balance as
of March
31, 2024
Thousands of Yen
Indebtedness Weighted average interest
rate* Weighted average
years to
maturity* Balance
as of September
30, 2024 Balance as
of March
31, 2024
Short-term loans
Secured loans
Fixed rate loans 2.43 % 0.63 ¥ 2,643,778 ¥ 2,510,820
Unsecured loans
Fixed rate loans 2.76 % 0.12 69,298 75,001
Aggregate outstanding principal balances 2.43 % 0.62 ¥ 2,713,076 ¥ 2,585,821
Less: unamortized debt issuance costs ¥ (11,228 ) ¥ (11,087 )
Short-term loans ¥ 2,701,848 ¥ 2,574,734
Long-term loans
Secured loans
Fixed rate loans 2.54 % 1.59 7,355,487 9,251,677
Variable rate loans (*1) 3.00 % 0.25 365,808 433,308
Unsecured loans
Fixed rate loans 1.44 % 6.01 895,211 1,027,037
Aggregate outstanding principal balances 2.45 % 1.99 ¥ 8,616,506 ¥ 10,712,022
Less: unamortized debt issuance costs ¥ (68,383 ) ¥ (87,885 )
Less: current portion (1,656,137 ) (6,065,020 )
Non-current portion ¥ 6,891,986 ¥ 4,559,117
*1 Pertained to
information for loans outstanding as of September 30, 2024.
*2 Annual interest
rate was long-term prime rate in Japan + 1.80</t>
        </is>
      </c>
      <c r="C4" s="4" t="inlineStr">
        <is>
          <t>The
Group’s outstanding indebtedness borrowed from banks and other financial institutions, consist of the following: SCHEDULE
OF BANK AND OTHER BORROWINGS
Indebtedness Weighted average interest
rate* Weighted average
years to
maturity* Balance
as of March
31, 2024 Balance
as of March
31, 2023
Thousands
of Yen
Indebtedness Weighted average interest
rate* Weighted average
years to
maturity* Balance
as of March
31, 2024 Balance
as of March
31, 2023
Short-term loans
Secured loans
Fixed rate loans 2.60 % 0.64 ¥ 2,510,820 ¥ 2,858,890
Unsecured loans
Fixed rate loans 2.75 % 0.44 75,001 10,000
Aggregate outstanding principal
balances 2.60 % 0.63 ¥ 2,585,821 ¥ 2,868,890
Less: unamortized debt
issuance costs ¥ (11,087 ) ¥ (10,448 )
Short-term loans ¥ 2,574,734 ¥ 2,858,442
Long-term loans
Secured loans
Fixed rate loans 3.80 % 1.12 9,251,677 6,453,532
Variable rate loans (*1) 2.82 % 0.74 433,308 -
Unsecured loans
Fixed rate loans 1.47 % 6.21 1,027,037 1,199,791
Aggregate outstanding principal
balances 3.54 % 1.59 ¥ 10,712,022 ¥ 7,653,323
Less: unamortized debt issuance costs ¥ (87,885 ) ¥ (50,466 )
Less: current portion (6,065,020 ) (1,415,301 )
Non-current portion ¥ 4,559,117 ¥ 6,187,556
* Pertained to information
for loans outstanding as of March 31, 2024.
*1 Annual interest
rate was long-term prime rate in Japan + 1.80</t>
        </is>
      </c>
    </row>
    <row r="5">
      <c r="A5" s="4" t="inlineStr">
        <is>
          <t>SCHEDULE OF TERM DEPOSITS</t>
        </is>
      </c>
      <c r="B5" s="4" t="inlineStr">
        <is>
          <t xml:space="preserve">As
of September 30, 2024 and March 31, 2024, term deposits, inventories and property, plant and equipment, net pledged as security under
secured loans are as follows: SCHEDULE
OF TERM DEPOSITS
September 30, 2024 March
31, 2024
Thousands of Yen
September 30, 2024 March
31, 2024
Term deposits ¥ 59,201 ¥ 15,001
Inventories 11,659,257 13,226,634
Property, plant and equipment, net 78,425 78,532
Total ¥ 11,796,883 ¥ 13,320,167 </t>
        </is>
      </c>
      <c r="C5" s="4" t="inlineStr">
        <is>
          <t xml:space="preserve">As
of March 31, 2024 and 2023, term deposits, inventories and property, plant and equipment, net pledged as security under secured loans
are as follows: SCHEDULE
OF TERM DEPOSITS
March
31, 2024 March
31, 2023
Thousands
of Yen
March
31, 2024 March
31, 2023
Term deposits ¥ 15,001 ¥ 65,000
Inventories 13,226,634 9,667,611
Property, plant and equipment,
net 78,532 224,341
Total ¥ 13,320,167 ¥ 9,956,952 </t>
        </is>
      </c>
    </row>
    <row r="6">
      <c r="A6" s="4" t="inlineStr">
        <is>
          <t>SCHEDULE OF GUARANTY INFORMATION FOR THE GROUP’S OUTSTANDING LOANS</t>
        </is>
      </c>
      <c r="B6" s="4" t="inlineStr">
        <is>
          <t xml:space="preserve">The
guaranty information for the Group’s outstanding loans as of September 30, 2024 and March 31, 2024, consists of the following: SCHEDULE
OF GUARANTY INFORMATION FOR THE GROUP’S OUTSTANDING LOANS
September 30, 2024 March
31, 2024
Thousands of Yen
September 30, 2024 March
31, 2024
Amounts guaranteed by CEO
Short-term loans
Secured loans ¥ 25,000 ¥ 25,000
Unsecured loans 50,000 50,000
Subtotal 75,000 75,000
Short-term loans 75,000 75,000
Long-term loans
Secured loans 450,000 450,000
Unsecured loans 121,168 121,168
Subtotal 571,168 571,168
Long-term loans 571,168 571,168
Total ¥ 646,168 ¥ 646,168 </t>
        </is>
      </c>
      <c r="C6" s="4" t="inlineStr">
        <is>
          <t xml:space="preserve">The
guaranty information for the Group’s outstanding loans as of March 31, 2024 and 2023, consist of the following: SCHEDULE
OF GUARANTY INFORMATION FOR THE GROUP’S OUTSTANDING LOANS
March
31, 2024 March
31, 2023
Thousands
of Yen
March
31, 2024 March
31, 2023
Amounts guaranteed by CEO
Short-term loans
Secured loans ¥ 25,000 ¥ -
Unsecured loans 50,000 -
Subtotal 75,000 -
Long-term loans
Secured loans 450,000 405,000
Unsecured loans 121,168 136,166
Subtotal 571,168 541,166
Total ¥ 646,168 ¥ 541,166 </t>
        </is>
      </c>
    </row>
    <row r="7">
      <c r="A7" s="4" t="inlineStr">
        <is>
          <t>SCHEDULE OF FUTURE MINIMUM PAYMENT FOR LONG-TERM LOANS</t>
        </is>
      </c>
      <c r="B7" s="4" t="inlineStr">
        <is>
          <t xml:space="preserve">As
of September 30, 2024, future minimum payments for long-term loans are as follows: SCHEDULE
OF FUTURE MINIMUM PAYMENT FOR LONG-TERM LOANS
Thousands of Yen
Fiscal Years Ended March 31, Principal Repayment
Remaining of 2025 ¥ 866,129
Year 1 ¥ 866,129
2026 5,907,975
Year 2 5,907,975
2027 702,532
Year 3 702,532
2028 416,079
Year 4 416,079
2029 155,077
Year 5 155,077
Thereafter 568,714
Year 5 568,714
Year 6
Year 6
Total ¥ 8,616,506 </t>
        </is>
      </c>
      <c r="C7" s="4" t="inlineStr">
        <is>
          <t xml:space="preserve">As
of March 31, 2024, future minimum payments for long-term loans are as follows: SCHEDULE
OF FUTURE MINIMUM PAYMENT FOR LONG-TERM LOANS
Thousands
of Yen
Fiscal
Years Ended March 31, Principal
Repayment
2025 ¥ 6,081,641
Year 2 ¥ 6,081,641
2026 3,572,131
Year 3 3,572,131
2027 510,544
Year 4 510,544
2028 140,822
Year 5 140,822
2029 138,395
Year 6 138,395
Thereafter 268,489
Year
6 268,489
Total ¥ 10,71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Sep. 30, 2024</t>
        </is>
      </c>
      <c r="C2" s="2" t="inlineStr">
        <is>
          <t>Mar. 31, 2024</t>
        </is>
      </c>
    </row>
    <row r="3">
      <c r="A3" s="3" t="inlineStr">
        <is>
          <t>Fair Value Disclosures [Abstract]</t>
        </is>
      </c>
      <c r="B3" s="4" t="inlineStr">
        <is>
          <t xml:space="preserve"> </t>
        </is>
      </c>
      <c r="C3" s="4" t="inlineStr">
        <is>
          <t xml:space="preserve"> </t>
        </is>
      </c>
    </row>
    <row r="4">
      <c r="A4" s="4" t="inlineStr">
        <is>
          <t>SCHEDULE OF FAIR VALUE OF FINANCIAL CURRENT ASSETS AND LIABILITIES</t>
        </is>
      </c>
      <c r="B4" s="4" t="inlineStr">
        <is>
          <t xml:space="preserve">As
of September 30, 2024 and March 31, 2024, the carrying values of current assets and current liabilities approximated their fair values
reported in the consolidated balance sheets due to the short-term maturities of these instruments. SCHEDULE
OF FAIR VALUE OF FINANCIAL CURRENT ASSETS AND LIABILITIES
Fair Value Measurements as of September
30, 2024
Quoted Prices
in Active
Markets for
Identical Assets
(Level 1) Significant
Other Observable Inputs
(Level 2) Unobservable Inputs
(Level
3) Fair
Value at September
30, 2024
Liability
Long-term debt, including current portion of long-term debt - ¥ 8,582,784 - ¥ 8,582,784
Fair Value Measurements as of March
31, 2024
Quoted Prices
in Active
Markets for
Identical Assets
(Level 1) Significant
Other Observable Inputs
(Level 2) Unobservable Inputs
(Level
3) Fair
Value at March
31, 2024
Liability
Long-term debt, including current portion of long-term debt - ¥ 10,573,143 - ¥ 10,573,143 </t>
        </is>
      </c>
      <c r="C4" s="4" t="inlineStr">
        <is>
          <t xml:space="preserve">As
of March 31, 2024 and 2023, the carrying values of current assets and current liabilities approximated their fair values reported in
the consolidated balance sheets due to the short-term maturities of these instruments. SCHEDULE
OF FAIR VALUE OF FINANCIAL CURRENT ASSETS AND LIABILITIES
Fair
Value Measurements as of March 31, 2024
Quoted Prices
in Active
Markets for
Identical Assets
(Level 1) Significant
Other Observable Inputs
(Level 2) Unobservable Inputs
(Level
3) Fair
Value at March
31, 2024
Liability
Long-term
debt, including current portion of long-term debt - ¥ 10,573,143 - ¥ 10,573,143
Fair
Value Measurements as of March 31, 2023
Quoted Prices
in Active
Markets for
Identical Assets
(Level 1) Significant
Other Observable Inputs
(Level 2) Unobservable Inputs
(Level
3) Fair
Value at March
31, 2023
Liability
Long-term
debt, including current portion of long-term debt - ¥ 7,613,144 - ¥ 7,613,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Sep. 30, 2024</t>
        </is>
      </c>
      <c r="C2" s="2" t="inlineStr">
        <is>
          <t>Mar. 31, 2024</t>
        </is>
      </c>
    </row>
    <row r="3">
      <c r="A3" s="3" t="inlineStr">
        <is>
          <t>Revenue from Contract with Customer [Abstract]</t>
        </is>
      </c>
      <c r="B3" s="4" t="inlineStr">
        <is>
          <t xml:space="preserve"> </t>
        </is>
      </c>
      <c r="C3" s="4" t="inlineStr">
        <is>
          <t xml:space="preserve"> </t>
        </is>
      </c>
    </row>
    <row r="4">
      <c r="A4" s="4" t="inlineStr">
        <is>
          <t>SCHEDULE OF REVENUE GENERATED FROM DIFFERENT REVENUE STREAMS</t>
        </is>
      </c>
      <c r="B4" s="4" t="inlineStr">
        <is>
          <t xml:space="preserve">Revenue
generated from different revenue streams consisted of the following: SCHEDULE
OF REVENUE GENERATED FROM DIFFERENT REVENUE STREAMS
2024 2023
Thousands of Yen
For
the Six Months Ended September
30,
2024 2023
Revenue from sales of real estate properties ¥ 9,391,904 ¥ 4,907,504
Revenue from hotel accommodation services 662,909 568,743
Housing equipment and material sales 151,463 155,180
Revenue from rental services 19,437 25,624
Others 292,755 253,792
Total ¥ 10,518,468 ¥ 5,910,843 </t>
        </is>
      </c>
      <c r="C4" s="4" t="inlineStr">
        <is>
          <t xml:space="preserve">Revenue
generated from different revenue streams consisted
SCHEDULE
OF REVENUE GENERATED FROM DIFFERENT REVENUE STREAMS
2024 2023
Thousands
of Yen
For
the Fiscal Years Ended March
31,
2024 2023
Revenue from sales of real estate
properties ¥ 12,003,423 ¥ 11,447,250
Revenue from hotel accommodation services 1,257,533 835,424
Housing equipment and material sales 337,113 358,584
Revenue from rental services 47,663 79,102
Others 476,108 544,048
Total ¥ 14,121,840 ¥ 13,264,408 </t>
        </is>
      </c>
    </row>
    <row r="5">
      <c r="A5" s="4" t="inlineStr">
        <is>
          <t>SUMMARY OF CHANGES IN CONTRACT LIABILITIES</t>
        </is>
      </c>
      <c r="B5" s="4" t="inlineStr">
        <is>
          <t xml:space="preserve">The
following table summarizes the changes in contract
liabilities as of the dates presented: SUMMARY
OF CHANGES IN CONTRACT LIABILITIES
September 30, 2024 March
31, 2024
Thousands of Yen
September 30, 2024 March
31, 2024
Balances at the beginning of the period ¥ 352,651 ¥ 144,770
Billings and not recognized as revenue yet during the period 292,932 352,651
Revenue recognized from opening balance of contract liabilities (352,651 ) (144,770 )
Balances at the end of the period ¥ 292,932 ¥ 352,651 </t>
        </is>
      </c>
      <c r="C5" s="4" t="inlineStr">
        <is>
          <t xml:space="preserve">The
following table summarizes the changes in contract liabilities
as of the dates presented: SUMMARY
OF CHANGES IN CONTRACT LIABILITIES
March
31, 2024 March
31, 2023
Thousands
of Yen
March
31, 2024 March
31, 2023
Balances at the beginning of the
year ¥ 144,770 ¥ 713,803
Billings and not recognized as revenue yet
during the year 352,651 144,770
Revenue recognized from
opening balance of contract liabilities (144,770 ) (713,803 )
Balances at the end of
the year ¥ 352,651 ¥ 144,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Income and Comprehensive Income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0518468</v>
      </c>
      <c r="C4" s="5" t="n">
        <v>5910843</v>
      </c>
      <c r="D4" s="5" t="n">
        <v>14121840</v>
      </c>
      <c r="E4" s="5" t="n">
        <v>13264408</v>
      </c>
    </row>
    <row r="5">
      <c r="A5" s="4" t="inlineStr">
        <is>
          <t>Cost of revenue</t>
        </is>
      </c>
      <c r="B5" s="6" t="n">
        <v>-8768666</v>
      </c>
      <c r="C5" s="6" t="n">
        <v>-4836479</v>
      </c>
      <c r="D5" s="6" t="n">
        <v>-11469951</v>
      </c>
      <c r="E5" s="6" t="n">
        <v>-10744926</v>
      </c>
    </row>
    <row r="6">
      <c r="A6" s="4" t="inlineStr">
        <is>
          <t>Gross profit</t>
        </is>
      </c>
      <c r="B6" s="6" t="n">
        <v>1749802</v>
      </c>
      <c r="C6" s="6" t="n">
        <v>1074364</v>
      </c>
      <c r="D6" s="6" t="n">
        <v>2651889</v>
      </c>
      <c r="E6" s="6" t="n">
        <v>25194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1077092</v>
      </c>
      <c r="C8" s="6" t="n">
        <v>-799775</v>
      </c>
      <c r="D8" s="6" t="n">
        <v>-1713388</v>
      </c>
      <c r="E8" s="6" t="n">
        <v>-1602627</v>
      </c>
    </row>
    <row r="9">
      <c r="A9" s="4" t="inlineStr">
        <is>
          <t>Total operating expenses</t>
        </is>
      </c>
      <c r="B9" s="6" t="n">
        <v>-1077092</v>
      </c>
      <c r="C9" s="6" t="n">
        <v>-799775</v>
      </c>
      <c r="D9" s="6" t="n">
        <v>-1713388</v>
      </c>
      <c r="E9" s="6" t="n">
        <v>-1602627</v>
      </c>
    </row>
    <row r="10">
      <c r="A10" s="4" t="inlineStr">
        <is>
          <t>Operating income</t>
        </is>
      </c>
      <c r="B10" s="6" t="n">
        <v>672710</v>
      </c>
      <c r="C10" s="6" t="n">
        <v>274589</v>
      </c>
      <c r="D10" s="6" t="n">
        <v>938501</v>
      </c>
      <c r="E10" s="6" t="n">
        <v>916855</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s</t>
        </is>
      </c>
      <c r="B12" s="6" t="n">
        <v>-109535</v>
      </c>
      <c r="C12" s="6" t="n">
        <v>-201543</v>
      </c>
      <c r="D12" s="6" t="n">
        <v>-422769</v>
      </c>
      <c r="E12" s="6" t="n">
        <v>-315511</v>
      </c>
    </row>
    <row r="13">
      <c r="A13" s="4" t="inlineStr">
        <is>
          <t>Other income, net</t>
        </is>
      </c>
      <c r="B13" s="6" t="n">
        <v>5871</v>
      </c>
      <c r="C13" s="6" t="n">
        <v>1370</v>
      </c>
      <c r="D13" s="6" t="n">
        <v>4227</v>
      </c>
      <c r="E13" s="6" t="n">
        <v>3823</v>
      </c>
    </row>
    <row r="14">
      <c r="A14" s="4" t="inlineStr">
        <is>
          <t>Total other expenses</t>
        </is>
      </c>
      <c r="B14" s="6" t="n">
        <v>-103664</v>
      </c>
      <c r="C14" s="6" t="n">
        <v>-200173</v>
      </c>
      <c r="D14" s="6" t="n">
        <v>-418542</v>
      </c>
      <c r="E14" s="6" t="n">
        <v>-311688</v>
      </c>
    </row>
    <row r="15">
      <c r="A15" s="4" t="inlineStr">
        <is>
          <t>Income before income taxes</t>
        </is>
      </c>
      <c r="B15" s="6" t="n">
        <v>569046</v>
      </c>
      <c r="C15" s="6" t="n">
        <v>74416</v>
      </c>
      <c r="D15" s="6" t="n">
        <v>519959</v>
      </c>
      <c r="E15" s="6" t="n">
        <v>605167</v>
      </c>
    </row>
    <row r="16">
      <c r="A16" s="4" t="inlineStr">
        <is>
          <t>Income tax expenses</t>
        </is>
      </c>
      <c r="B16" s="6" t="n">
        <v>-199891</v>
      </c>
      <c r="C16" s="6" t="n">
        <v>-28595</v>
      </c>
      <c r="D16" s="6" t="n">
        <v>-196354</v>
      </c>
      <c r="E16" s="6" t="n">
        <v>-251142</v>
      </c>
    </row>
    <row r="17">
      <c r="A17" s="4" t="inlineStr">
        <is>
          <t>Net income</t>
        </is>
      </c>
      <c r="B17" s="6" t="n">
        <v>369155</v>
      </c>
      <c r="C17" s="6" t="n">
        <v>45821</v>
      </c>
      <c r="D17" s="6" t="n">
        <v>323605</v>
      </c>
      <c r="E17" s="6" t="n">
        <v>354025</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6" t="n">
        <v>-9114</v>
      </c>
      <c r="C19" s="6" t="n">
        <v>-955</v>
      </c>
      <c r="D19" s="6" t="n">
        <v>-7273</v>
      </c>
      <c r="E19" s="6" t="n">
        <v>3588</v>
      </c>
    </row>
    <row r="20">
      <c r="A20" s="4" t="inlineStr">
        <is>
          <t>Total comprehensive income</t>
        </is>
      </c>
      <c r="B20" s="5" t="n">
        <v>360041</v>
      </c>
      <c r="C20" s="5" t="n">
        <v>44866</v>
      </c>
      <c r="D20" s="5" t="n">
        <v>316332</v>
      </c>
      <c r="E20" s="5" t="n">
        <v>357613</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17.05</v>
      </c>
      <c r="C22" s="7" t="n">
        <v>2.23</v>
      </c>
      <c r="D22" s="7" t="n">
        <v>15.37</v>
      </c>
      <c r="E22" s="7" t="n">
        <v>17.38</v>
      </c>
    </row>
    <row r="23">
      <c r="A23" s="4" t="inlineStr">
        <is>
          <t>Diluted</t>
        </is>
      </c>
      <c r="B23" s="7" t="n">
        <v>17.05</v>
      </c>
      <c r="C23" s="7" t="n">
        <v>2.23</v>
      </c>
      <c r="D23" s="7" t="n">
        <v>15.37</v>
      </c>
      <c r="E23" s="7" t="n">
        <v>17.38</v>
      </c>
    </row>
    <row r="24">
      <c r="A24" s="3" t="inlineStr">
        <is>
          <t>Weighted average number of shares of common stock outstanding</t>
        </is>
      </c>
      <c r="B24" s="4" t="inlineStr">
        <is>
          <t xml:space="preserve"> </t>
        </is>
      </c>
      <c r="C24" s="4" t="inlineStr">
        <is>
          <t xml:space="preserve"> </t>
        </is>
      </c>
      <c r="D24" s="4" t="inlineStr">
        <is>
          <t xml:space="preserve"> </t>
        </is>
      </c>
      <c r="E24" s="4" t="inlineStr">
        <is>
          <t xml:space="preserve"> </t>
        </is>
      </c>
    </row>
    <row r="25">
      <c r="A25" s="4" t="inlineStr">
        <is>
          <t>Basic</t>
        </is>
      </c>
      <c r="B25" s="6" t="n">
        <v>21652110</v>
      </c>
      <c r="C25" s="6" t="n">
        <v>20586530</v>
      </c>
      <c r="D25" s="6" t="n">
        <v>21053384</v>
      </c>
      <c r="E25" s="6" t="n">
        <v>20374500</v>
      </c>
    </row>
    <row r="26">
      <c r="A26" s="4" t="inlineStr">
        <is>
          <t>Diluted</t>
        </is>
      </c>
      <c r="B26" s="6" t="n">
        <v>21652110</v>
      </c>
      <c r="C26" s="6" t="n">
        <v>20586530</v>
      </c>
      <c r="D26" s="6" t="n">
        <v>21053384</v>
      </c>
      <c r="E26" s="6" t="n">
        <v>20374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Sep. 30, 2024</t>
        </is>
      </c>
      <c r="C2" s="2" t="inlineStr">
        <is>
          <t>Mar. 31, 2024</t>
        </is>
      </c>
    </row>
    <row r="3">
      <c r="A3" s="3" t="inlineStr">
        <is>
          <t>Leases</t>
        </is>
      </c>
      <c r="B3" s="4" t="inlineStr">
        <is>
          <t xml:space="preserve"> </t>
        </is>
      </c>
      <c r="C3" s="4" t="inlineStr">
        <is>
          <t xml:space="preserve"> </t>
        </is>
      </c>
    </row>
    <row r="4">
      <c r="A4" s="4" t="inlineStr">
        <is>
          <t>SCHEDULE OF SUPPLEMENTAL INFORMATION RELATED TO THE GROUP’S LEASES</t>
        </is>
      </c>
      <c r="B4" s="4" t="inlineStr">
        <is>
          <t>The
following table presents supplemental information related to the Group’s leases: SCHEDULE
OF SUPPLEMENTAL INFORMATION RELATED TO THE GROUP’S LEASES
2024 2023
Thousands of Yen
For
the Six Months Ended September
30,
2024 2023
Finance lease costs
Amortization of right-of-use assets ¥ 4,207 ¥ 3,875
Interest on lease liabilities 218 155
Total finance lease costs 4,425 4,030
Operating lease costs 323,750 318,977
Cash paid for amounts included in the measurement of lease liabilities:
Operating cash flows from operating leases 334,283 322,244
Financing cash flows from finance leases 4,366 4,040
Operating lease right-of-use assets obtained in exchange for operating lease liabilities - -
Finance lease right-of-use assets obtained in exchange for finance lease liabilities ¥ 18,360 ¥ 2,912
Remeasurement of operating lease liabilities and right-of-use assets due to lease modification (268,067 ) -
Weighted average remaining lease term (years)
Operating leases 10.8 11.1
Finance leases 4.0 3.6
Weighted-average discount rate (per annum)
Operating leases 2.21 % 2.22 %
Finance leases 1.66 % 1.58 %</t>
        </is>
      </c>
      <c r="C4" s="4" t="inlineStr">
        <is>
          <t>The
following table presents supplemental information related to the Group’s leases: SCHEDULE
OF SUPPLEMENTAL INFORMATION RELATED TO THE GROUP’S LEASES
2024 2023
Thousands
of Yen
For
the Fiscal Years Ended March
31,
2024 2023
Finance lease costs
Amortization
of right-of-use assets ¥ 7,494 ¥ 5,235
Interest
on lease liabilities 303 207
Total finance lease costs 7,797 5,442
Operating lease costs 640,213 634,007
Cash paid for amounts included in the measurement
of lease liabilities:
Operating cash flows from
operating leases 654,115 594,430
Financing cash flows from
finance leases 7,505 5,277
Operating lease right-of-use assets obtained
in exchange for operating lease liabilities - 134,799
Finance lease right-of-use assets obtained
in exchange for finance lease liabilities ¥ 5,154 ¥ 16,634
Weighted average remaining lease term (years)
Operating leases 10.8 11.5
Finance leases 3.5 4.0
Weighted-average discount rate (per annum)
Operating leases 2.23 % 2.22 %
Finance leases 1.60 % 1.57 %</t>
        </is>
      </c>
    </row>
    <row r="5">
      <c r="A5" s="4" t="inlineStr">
        <is>
          <t>SCHEDULE OF MATURITY OF LEASE LIABILITIES</t>
        </is>
      </c>
      <c r="B5" s="4" t="inlineStr">
        <is>
          <t xml:space="preserve">As
of September 30, 2024, the future maturity of lease liabilities was as follows: SCHEDULE
OF MATURITY OF LEASE LIABILITIES
Fiscal Years Ended March 31, Finance Lease Operating Lease
Thousands of Yen
Fiscal Years Ended March 31, Finance Lease Operating Lease
Remaining of 2025 ¥ 4,766 ¥ 334,033
2026 8,473 570,090
2027 7,996 545,744
2028 6,513 546,139
2029 4,431 536,382
Thereafter 906 2,378,608
Total lease payments ¥ 33,085 ¥ 4,910,996
Less: imputed interest (1,107 ) (545,952 )
Total lease liabilities 31,978 4,365,044
Less: current portion (9,114 ) (538,167 )
Non-current lease liabilities ¥ 22,864 ¥ 3,826,877 </t>
        </is>
      </c>
      <c r="C5" s="4" t="inlineStr">
        <is>
          <t xml:space="preserve">As
of March 31, 2024, the future maturity of lease liabilities is as follows: SCHEDULE
OF MATURITY OF LEASE LIABILITIES
Thousands
of Yen
Fiscal
Years Ended March 31, Finance
Lease Operating
Lease
2025 ¥ 6,134 ¥ 661,211
2026 4,639 626,420
2027 4,162 612,363
2028 2,679 611,565
2029 597 582,929
Thereafter 71 2,386,995
Total lease payments ¥ 18,282 ¥ 5,481,483
Less: imputed interest (515 ) (615,616 )
Total lease liabilities 17,767 4,865,867
Less: current portion (6,083 ) (558,529 )
Non-current lease liabilities ¥ 11,684 ¥ 4,307,338 </t>
        </is>
      </c>
    </row>
    <row r="6">
      <c r="A6" s="4" t="inlineStr">
        <is>
          <t>SCHEDULE OF OPERATING LEASE INCOME</t>
        </is>
      </c>
      <c r="B6" s="4" t="inlineStr">
        <is>
          <t xml:space="preserve"> SCHEDULE
OF OPERATING LEASE INCOME
2024 2023
For
the Six Months Ended September
30,
2024 2023
Fixed income from operating leases ¥ 19,437 ¥ 25,863 </t>
        </is>
      </c>
      <c r="C6" s="4" t="inlineStr">
        <is>
          <t xml:space="preserve"> SCHEDULE
OF OPERATING LEASE INCOME
2024 2023
For
the Fiscal Years Ended March
31,
2024 2023
Fixed income from operating leases ¥ 47,663 ¥ 79,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SCHEDULE OF CHANGES IN THE NUMBER OF ISSUED SHARES OF SHARE CAPITAL</t>
        </is>
      </c>
      <c r="B4" s="4" t="inlineStr">
        <is>
          <t xml:space="preserve">The
changes in the number of issued shares of share capital during the six months ended September 30, 2024 and 2023, were as follows: SCHEDULE OF CHANGES IN THE NUMBER OF
ISSUED SHARES OF SHARE CAPITAL
2024 2023
For
the Six Months Ended September
30,
2024 2023
Balance at the beginning of period 21,652,110 20,374,500
Issuance of capital shares - 473,190
Balance at the end of period 21,652,110 20,847,690 </t>
        </is>
      </c>
      <c r="C4" s="4" t="inlineStr">
        <is>
          <t xml:space="preserve">The
changes in the number of issued shares of share capital during the years ended March 31, 2024 and 2023 were as follows: SCHEDULE OF CHANGES IN THE NUMBER OF
ISSUED SHARES OF SHARE CAPITAL
2024 2023
For
the Fiscal Years Ended March
31,
2024 2023
Balance at the beginning of the
year 20,374,500 20,374,500
Issuance of capital shares 1,277,610 -
Balance at the end of
the year 21,652,110 20,374,500 </t>
        </is>
      </c>
    </row>
    <row r="5">
      <c r="A5" s="4" t="inlineStr">
        <is>
          <t>SCHEDULE OF CHANGES IN THE NUMBER OF TREASURY SHARES</t>
        </is>
      </c>
      <c r="B5" s="4" t="inlineStr">
        <is>
          <t xml:space="preserve">The
changes in the number of treasury shares during the six months ended September 30, 2024 and 2023, were as follows: SCHEDULE OF CHANGES IN THE NUMBER OF TREASURY SHARES
2024 2023
For
the Six Months Ended September
30,
2024 2023
Balance at the beginning of period 23,658 23,658
Sales of treasury shares - -
Balance at the end of period 23,658 23,658 </t>
        </is>
      </c>
      <c r="C5" s="4" t="inlineStr">
        <is>
          <t xml:space="preserve">The
changes in the number of treasury shares during the years ended March 31, 2024 and 2023 were as follows: SCHEDULE OF CHANGES IN THE NUMBER OF TREASURY SHARES
2024 2023
For
the Fiscal Years Ended March
31,
2024 2023
Balance at the beginning of the
year 23,658 1,450,500
Sales of treasury shares - (1,426,842 )
Balance at the end of
the year 23,658 23,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OMPREHENSIVE INCOME (LOSS) (Tables)</t>
        </is>
      </c>
      <c r="B1" s="2" t="inlineStr">
        <is>
          <t>6 Months Ended</t>
        </is>
      </c>
      <c r="C1" s="2" t="inlineStr">
        <is>
          <t>12 Months Ended</t>
        </is>
      </c>
    </row>
    <row r="2">
      <c r="B2" s="2" t="inlineStr">
        <is>
          <t>Sep. 30, 2024</t>
        </is>
      </c>
      <c r="C2" s="2" t="inlineStr">
        <is>
          <t>Mar. 31, 2024</t>
        </is>
      </c>
    </row>
    <row r="3">
      <c r="A3" s="3" t="inlineStr">
        <is>
          <t>Equity [Abstract]</t>
        </is>
      </c>
      <c r="B3" s="4" t="inlineStr">
        <is>
          <t xml:space="preserve"> </t>
        </is>
      </c>
      <c r="C3" s="4" t="inlineStr">
        <is>
          <t xml:space="preserve"> </t>
        </is>
      </c>
    </row>
    <row r="4">
      <c r="A4" s="4" t="inlineStr">
        <is>
          <t>SCHEDULE OF OTHER COMPREHENSIVE INCOME (LOSS)</t>
        </is>
      </c>
      <c r="B4" s="4" t="inlineStr">
        <is>
          <t>Other
comprehensive income (loss) during the six months ended September 30, 2024 and 2023, consisted of the following: SCHEDULE OF OTHER COMPREHENSIVE
INCOME (LOSS)
2024 2023
Thousands of Yen
For
the Six Months Ended September
30,
2024 2023
Foreign currency translation adjustment:
Income (losses) during the period ¥ (9,114 ) ¥ (955 )
Income (losses) before tax effect (9,114 ) (955 )
Income (losses) after tax effect ¥ (9,114 ) ¥ (955 )
Total
Income (losses) during the period ¥ (9,114 ) ¥ (955 )
Income (losses) before tax effect (9,114 ) (955 )
Income (losses) after tax effect ¥ (9,114 ) ¥ (955 )</t>
        </is>
      </c>
      <c r="C4" s="4" t="inlineStr">
        <is>
          <t xml:space="preserve">Other
comprehensive income (loss) during the years ended March 31, 2024 and 2023, consists of the following: SCHEDULE OF OTHER COMPREHENSIVE
INCOME (LOSS)
2024 2023
Thousands
of Yen
For
the Fiscal Years Ended March
31,
2024 2023
Foreign currency translation adjustment:
Income
(losses) during the year ¥ (7,273 ) ¥ 3,588
Income
(losses) before tax effect (7,273 ) 3,588
Income
(losses) after tax effect ¥ (7,273 ) ¥ 3,588
Total
Income
(losses) during the year ¥ (7,273 ) ¥ 3,588
Income
(losses) before tax effect (7,273 ) 3,588
Income
(losses) after tax effect ¥ (7,273 ) ¥ 3,5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Sep. 30, 2024</t>
        </is>
      </c>
      <c r="C2" s="2" t="inlineStr">
        <is>
          <t>Mar. 31, 2024</t>
        </is>
      </c>
    </row>
    <row r="3">
      <c r="A3" s="3" t="inlineStr">
        <is>
          <t>Income Tax Disclosure [Abstract]</t>
        </is>
      </c>
      <c r="B3" s="4" t="inlineStr">
        <is>
          <t xml:space="preserve"> </t>
        </is>
      </c>
      <c r="C3" s="4" t="inlineStr">
        <is>
          <t xml:space="preserve"> </t>
        </is>
      </c>
    </row>
    <row r="4">
      <c r="A4" s="4" t="inlineStr">
        <is>
          <t>SCHEDULE OF INCOME TAX EXPENSES</t>
        </is>
      </c>
      <c r="B4" s="4" t="inlineStr">
        <is>
          <t xml:space="preserve">For
the six months ended September 30, 2024 and 2023, the Group’s income tax expenses are as follows: SCHEDULE OF INCOME TAX EXPENSES
2024 2023
Thousands of Yen
For
the Six Months Ended September
30,
2024 2023
Current ¥ 104,155 ¥ 17,711
Deferred 95,736 10,884
Total ¥ 199,891 ¥ 28,595 </t>
        </is>
      </c>
      <c r="C4" s="4" t="inlineStr">
        <is>
          <t xml:space="preserve">For
the years ended March 31, 2024 and 2023, the Group’s income tax expenses are as follows: SCHEDULE OF INCOME TAX EXPENSES
2024 2023
Thousands
of Yen
For
the Fiscal Years Ended March
31,
2024 2023
Current ¥ 120,305 ¥ 133,412
Deferred 76,049 117,730
Total ¥ 196,354 ¥ 251,142 </t>
        </is>
      </c>
    </row>
    <row r="5">
      <c r="A5" s="4" t="inlineStr">
        <is>
          <t>SCHEDULE OF RECONCILIATION OF THE EFFECTIVE INCOME TAX RATES</t>
        </is>
      </c>
      <c r="B5" s="4" t="inlineStr">
        <is>
          <t>A
reconciliation of the effective income tax rates reflected in the accompanying consolidated statements of income and comprehensive income
to the Japanese statutory tax rate for the six months ended September 30, 2024 and 2023 is as follows: SCHEDULE OF RECONCILIATION OF THE EFFECTIVE INCOME TAX RATES
2024 2023
For
the Six Months Ended September
30,
2024 2023
Japanese statutory tax rate 34.59 % 34.59 %
Entertainment expenses not deductible 2.54 1.77
Effect of change in income tax rate for deferred tax assets - 0.35
Change in valuation allowance (2.28 ) 0.33
Other adjustments 0.49 0.72
Effective tax rate 35.34 % 37.76 %</t>
        </is>
      </c>
      <c r="C5" s="4" t="inlineStr">
        <is>
          <t>A
reconciliation of the effective income tax rates reflected in the accompanying consolidated statements of income and comprehensive income
to the Japanese statutory tax rate for the years ended March 31, 2024 and 2023 is as follows: SCHEDULE OF RECONCILIATION OF THE EFFECTIVE INCOME TAX RATES
2024 2023
For
the Fiscal Years Ended March
31,
2024 2023
Japanese statutory tax rate 34.59 % 34.59 %
Entertainment expenses not deductible 1.77 2.40
Effect of change in income tax rate for
deferred tax assets 0.35 -
Change in valuation allowance (0.76 ) 3.21
Other adjustments 1.81 1.30
Effective tax rate 37.76 % 41.50 %</t>
        </is>
      </c>
    </row>
    <row r="6">
      <c r="A6" s="4" t="inlineStr">
        <is>
          <t>SCHEDULE OF TEMPORARY DIFFERENCE OF DEFERRED INCOME TAX ASSETS AND LIABILITIES</t>
        </is>
      </c>
      <c r="B6" s="4" t="inlineStr">
        <is>
          <t xml:space="preserve">The
tax effects of temporary differences that give rise to the deferred income tax assets and liabilities at September 30, 2024 and March
31, 2024 are presented below: SCHEDULE OF TEMPORARY DIFFERENCE OF
DEFERRED INCOME TAX ASSETS AND LIABILITIES
September 30, 2024 March 31, 2024
Thousands of Yen
September 30, 2024 March 31, 2024
Deferred income tax assets
Operating lease liabilities ¥ 1,329,692 ¥ 1,430,135
Net operating losses carried forward 170,193 211,925
Inventories 114,256 196,428
Other current liabilities 52,259 26,283
Other non-current liabilities 7,308 22,409
Property, plant and equipment 9,415 10,453
Finance lease liabilities 5,267 6,145
Others 55,158 50,579
Subtotal 1,743,548 1,954,357
Less: valuation allowance (108,260 ) (115,553 )
Total deferred income tax assets ¥ 1,635,288 ¥ 1,838,804
Deferred income tax liabilities
Operating lease right-of-use assets ¥ (1,293,856 ) ¥ (1,393,680 )
Capitalized interest (52,858 ) (62,406 )
Others (19,785 ) (18,193 )
Total deferred income tax liabilities ¥ (1,366,499 ) (1,474,279 )
Deferred income tax assets, net ¥ 268,789 ¥ 364,525 </t>
        </is>
      </c>
      <c r="C6" s="4" t="inlineStr">
        <is>
          <t xml:space="preserve">The
tax effects of temporary differences that give rise to the deferred income tax assets and liabilities at March 31, 2024 and 2023 are
presented below: SCHEDULE OF TEMPORARY DIFFERENCE OF
DEFERRED INCOME TAX ASSETS AND LIABILITIES
2024 2023
Thousands
of Yen
March
31,2024 March
31,2023
Deferred income tax assets
Operating lease liabilities ¥ 1,430,135 ¥ 1,582,602
Net operating losses carried forward 211,925 213,158
Inventories 196,428 208,296
Other current liabilities 26,283 24,676
Other non-current liabilities 22,409 22,300
Property, plant and equipment 10,453 39,949
Finance lease liabilities 6,145 6,959
Enterprise taxes payables - 19,669
Others 50,579 40,648
Subtotal 1,954,357 2,158,257
Less: valuation allowance (115,553 ) (119,512 )
Total
deferred income tax assets ¥ 1,838,804 ¥ 2,038,745
Deferred income tax liabilities
Operating lease right-of-use assets ¥ (1,393,680 ) ¥ (1,543,237 )
Capitalized interest (62,406 ) (35,904 )
Others (18,193 ) (19,030 )
Total
deferred income tax liabilities ¥ (1,474,279 ) (1,598,171 )
Deferred
income tax assets, net ¥ 364,525 ¥ 440,574 </t>
        </is>
      </c>
    </row>
    <row r="7">
      <c r="A7" s="4" t="inlineStr">
        <is>
          <t>SCHEDULE OF FUTURE TAXABLE INCOME IN TAX JURISDICTION RAGE FROM FOUR TO TEN YEARS</t>
        </is>
      </c>
      <c r="B7" s="4" t="inlineStr">
        <is>
          <t xml:space="preserve">As
of September 30, 2024, the Group had net operating losses which can be carried forward for income tax purposes of ¥ 678,736 SCHEDULE OF FUTURE TAXABLE INCOME IN TAX JURISDICTION RAGE FROM FOUR TO TEN YEARS
Thousands of Yen
After four years through five years ¥ 29,172
After five years through six years 117,947
After six years through seven years 287,589
After seven years through eight years 128,835
After eight years through nine years 88,181
After nine years through ten years 27,012
Total ¥ 678,736 </t>
        </is>
      </c>
      <c r="C7" s="4" t="inlineStr">
        <is>
          <t xml:space="preserve">SCHEDULE
OF FUTURE TAXABLE INCOME IN TAX JURISDICTION RAGE FROM FOUR TO TEN YEARS
Thousands
of Yen
After four years through five
years ¥ 29,172
After five years through six years 117,947
After six years through seven years 287,589
After seven years through eight years 128,835
After eight years through nine years 88,181
After nine years through
ten years 27,012
Total ¥ 678,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Sep. 30, 2024</t>
        </is>
      </c>
      <c r="C2" s="2" t="inlineStr">
        <is>
          <t>Mar. 31, 2024</t>
        </is>
      </c>
    </row>
    <row r="3">
      <c r="A3" s="3" t="inlineStr">
        <is>
          <t>Segment Reporting [Abstract]</t>
        </is>
      </c>
      <c r="B3" s="4" t="inlineStr">
        <is>
          <t xml:space="preserve"> </t>
        </is>
      </c>
      <c r="C3" s="4" t="inlineStr">
        <is>
          <t xml:space="preserve"> </t>
        </is>
      </c>
    </row>
    <row r="4">
      <c r="A4" s="4" t="inlineStr">
        <is>
          <t>SCHEDULE OF INFORMATION BY REPORTABLE SEGMENT</t>
        </is>
      </c>
      <c r="B4" s="4" t="inlineStr">
        <is>
          <t xml:space="preserve">The
following table shows information by reportable segment for the six months ended September 30, 2024 and 2023: SCHEDULE OF INFORMATION BY REPORTABLE SEGMENT
Real estate Hotel Others Reconciling Items Consolidated
Thousands of Yen
Real estate Hotel Others Reconciling Items Consolidated
For the Six Months Ended September 30, 2024
Net sales:
External customers ¥ 9,627,373 ¥ 579,914 ¥ 311,181 - ¥ 10,518,468
Intersegment 3,220 13,100 78,056 ¥ (94,376 ) -
Total 9,630,593 593,014 389,237 (94,376 ) 10,518,468
Cost of revenue (7,840,201 ) (549,384 ) (318,127 ) (60,954 ) (8,768,666 )
Operating expenses (791,266 ) (33,059 ) (99,306 ) (153,461 ) (1,077,092 )
Operating income (loss) 999,126 10,571 (28,196 ) (308,791 ) 672,710
Other expenses (91,143 ) (187 ) (1,013 ) (11,321 ) (103,664 )
Income (loss) before income taxes 907,983 10,384 (29,209 ) (320,112 ) 569,046
Real estate Hotel Others Reconciling Items Consolidated
Thousands of Yen
Real estate Hotel Others Reconciling Items Consolidated
For the Six Months Ended September 30, 2023
Net sales:
External customers ¥ 5,107,402 ¥ 458,901 ¥ 344,540 - ¥ 5,910,843
Intersegment 5,291 13,423 78,319 ¥ (97,033 ) -
Total 5,112,693 472,324 422,859 (97,033 ) 5,910,843
Cost of revenue (3,982,618 ) (493,865 ) (315,963 ) (44,033 ) (4,836,479 )
Operating expenses (636,143 ) (23,764 ) (94,816 ) (45,052 ) (799,775 )
Operating income (loss) 493,932 (45,305 ) 12,080 (186,118 ) 274,589
Other income (expenses) (197,344 ) (1,705 ) (2,798 ) 1,674 (200,173 )
Income (loss) before income taxes 296,588 (47,010 ) 9,282 (184,444 ) 74,416 </t>
        </is>
      </c>
      <c r="C4" s="4" t="inlineStr">
        <is>
          <t>The
following table shows information by reportable segment for the years ended March 31, 2024 and 2023: SCHEDULE OF INFORMATION BY REPORTABLE SEGMENT
Real estate Hotel Others Reconciling Items Consolidated
Thousands
of Yen
Real
estate Hotel Others Reconciling Items Consolidated
March 31, 2024
Net sales:
External
customers ¥ 12,411,288 ¥ 1,044,267 ¥ 666,285 - ¥ 14,121,840
Intersegment 8,372 25,533 195,279 ¥ (229,184 ) -
Total 12,419,660 1,069,800 861,564 (229,184 ) 14,121,840
Cost
of revenue (10,016,902 ) (1,010,546 ) (656,008 ) 213,505 (11,469,951 )
Operating expenses (1,104,605 ) (58,665 ) (206,369 ) (343,749 ) (1,713,388 )
Operating income (loss) 1,298,153 589 (813 ) (359,428 ) 938,501
Other expenses (410,533 ) 968 (8,973 ) (4 ) (418,542 )
Income (loss) from before income taxes 887,620 1,557 (9,786 ) (359,432 ) 519,959
Depreciation and amortization (22,440 ) (47,930 ) (6,126 ) (10,531 ) (87,027 )
Capital expenditures ¥ 2,345 ¥ 6,650 ¥ 32,345 ¥ 805 ¥ 42,145
Real estate Hotel Others Reconciling Items Consolidated
Thousands
of Yen
Real
estate Hotel Others Reconciling Items Consolidated
As of March 31, 2024
Total assets 15,431,997 4,254,136 970,973 553,162 21,210,268
Real estate Hotel Others Reconciling Items Consolidated
Thousands
of Yen
Real
estate Hotel Others Reconciling Items Consolidated
March 31, 2023
Net sales:
External
customers ¥ 11,953,866 ¥ 690,682 ¥ 619,860 - ¥ 13,264,408
Intersegment 39,956 25,671 205,010 ¥ (270,637 ) -
Total 11,993,822 716,353 824,870 (270,637 ) 13,264,408
Cost
of revenue (9,450,519 ) (861,328 ) (677,855 ) 244,777 (10,744,925 )
Operating expenses (986,260 ) (69,982 ) (189,467 ) (356,918 ) (1,602,627 )
Operating income (loss) 1,557,042 (214,957 ) (42,452 ) (382,778 ) 916,855
Other expenses (304,422 ) (983 ) (4,391 ) (1,892 ) (311,688 )
Income (loss) from before income taxes 1,252,620 (215,940 ) (46,843 ) (384,670 ) 605,167
Depreciation and amortization (11,729 ) (45,277 ) (13,586 ) (11,049 ) (81,641 )
Capital expenditures ¥ 3,091 ¥ 21,290 ¥ 598 ¥ - ¥ 24,979
Real estate Hotel Others Reconciling Items Consolidated
Thousands
of Yen
Real
estate Hotel Others Reconciling Items Consolidated
As of March 31, 2023
Total assets 12,052,222 4,580,947 1,025,861 639,254 18,298,2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INCOME PER SHARE (Tables)</t>
        </is>
      </c>
      <c r="B1" s="2" t="inlineStr">
        <is>
          <t>6 Months Ended</t>
        </is>
      </c>
      <c r="C1" s="2" t="inlineStr">
        <is>
          <t>12 Months Ended</t>
        </is>
      </c>
    </row>
    <row r="2">
      <c r="B2" s="2" t="inlineStr">
        <is>
          <t>Sep. 30, 2024</t>
        </is>
      </c>
      <c r="C2" s="2" t="inlineStr">
        <is>
          <t>Mar. 31, 2024</t>
        </is>
      </c>
    </row>
    <row r="3">
      <c r="A3" s="3" t="inlineStr">
        <is>
          <t>Earnings per share:</t>
        </is>
      </c>
      <c r="B3" s="4" t="inlineStr">
        <is>
          <t xml:space="preserve"> </t>
        </is>
      </c>
      <c r="C3" s="4" t="inlineStr">
        <is>
          <t xml:space="preserve"> </t>
        </is>
      </c>
    </row>
    <row r="4">
      <c r="A4" s="4" t="inlineStr">
        <is>
          <t>SCHEDULE OF COMPUTATION OF BASIC AND DILUTED NET INCOME PER SHARE</t>
        </is>
      </c>
      <c r="B4" s="4" t="inlineStr">
        <is>
          <t xml:space="preserve">The
computation of basic and diluted net income per share for the six months ended September 30, 2024 and 2023 is as follows: SCHEDULE OF COMPUTATION OF BASIC AND
DILUTED NET INCOME PER SHARE
2024 2023
Thousands
of Yen except
share and per share data
For
the Six Months Ended September
30,
2024 2023
Numerator:
Net income ¥ 369,155 ¥ 45,821
Denominator:
Weighted average number of common shares outstanding used in calculating basic/diluted
net income per share
Basic and Diluted 21,652,110 20,586,530
Net income per share
Basic and Diluted 17.05 2.23 </t>
        </is>
      </c>
      <c r="C4" s="4" t="inlineStr">
        <is>
          <t xml:space="preserve">The
computation of basic and diluted net income per share for the years ended March 31, 2024 and 2023 is as follows: SCHEDULE OF COMPUTATION OF BASIC AND
DILUTED NET INCOME PER SHARE
2024 2023
Thousands
of Yen except
share and per share data
For
the Fiscal Years Ended March
31,
2024 2023
Numerator:
Net income ¥ 323,605 ¥ 354,025
Denominator:
Weighted average number
of common shares outstanding used in calculating basic/diluted net income per share
Basic and Diluted 21,053,384 20,374,500
Net income per share
Basic and Diluted 15.37 17.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COMPANY AND SUBSIDIARIES (Details)</t>
        </is>
      </c>
      <c r="B1" s="2" t="inlineStr">
        <is>
          <t>6 Months Ended</t>
        </is>
      </c>
      <c r="C1" s="2" t="inlineStr">
        <is>
          <t>12 Months Ended</t>
        </is>
      </c>
    </row>
    <row r="2">
      <c r="B2" s="2" t="inlineStr">
        <is>
          <t>Sep. 30, 2024</t>
        </is>
      </c>
      <c r="C2" s="2" t="inlineStr">
        <is>
          <t>Mar. 31, 2024</t>
        </is>
      </c>
    </row>
    <row r="3">
      <c r="A3" s="4" t="inlineStr">
        <is>
          <t>Prostyle Inc [Member]</t>
        </is>
      </c>
      <c r="B3" s="4" t="inlineStr">
        <is>
          <t xml:space="preserve"> </t>
        </is>
      </c>
      <c r="C3" s="4" t="inlineStr">
        <is>
          <t xml:space="preserve"> </t>
        </is>
      </c>
    </row>
    <row r="4">
      <c r="A4" s="4" t="inlineStr">
        <is>
          <t>Percentage of Direct or Indirect Economic Ownership</t>
        </is>
      </c>
      <c r="B4" s="8" t="n">
        <v>1</v>
      </c>
      <c r="C4" s="8" t="n">
        <v>1</v>
      </c>
    </row>
    <row r="5">
      <c r="A5" s="4" t="inlineStr">
        <is>
          <t>Log Suite Inc [Member]</t>
        </is>
      </c>
      <c r="B5" s="4" t="inlineStr">
        <is>
          <t xml:space="preserve"> </t>
        </is>
      </c>
      <c r="C5" s="4" t="inlineStr">
        <is>
          <t xml:space="preserve"> </t>
        </is>
      </c>
    </row>
    <row r="6">
      <c r="A6" s="4" t="inlineStr">
        <is>
          <t>Percentage of Direct or Indirect Economic Ownership</t>
        </is>
      </c>
      <c r="B6" s="8" t="n">
        <v>1</v>
      </c>
      <c r="C6" s="8" t="n">
        <v>1</v>
      </c>
    </row>
    <row r="7">
      <c r="A7" s="4" t="inlineStr">
        <is>
          <t>Log Asset Inc [Member]</t>
        </is>
      </c>
      <c r="B7" s="4" t="inlineStr">
        <is>
          <t xml:space="preserve"> </t>
        </is>
      </c>
      <c r="C7" s="4" t="inlineStr">
        <is>
          <t xml:space="preserve"> </t>
        </is>
      </c>
    </row>
    <row r="8">
      <c r="A8" s="4" t="inlineStr">
        <is>
          <t>Percentage of Direct or Indirect Economic Ownership</t>
        </is>
      </c>
      <c r="B8" s="8" t="n">
        <v>1</v>
      </c>
      <c r="C8" s="8" t="n">
        <v>1</v>
      </c>
    </row>
    <row r="9">
      <c r="A9" s="4" t="inlineStr">
        <is>
          <t>Log Architects Inc [Member]</t>
        </is>
      </c>
      <c r="B9" s="4" t="inlineStr">
        <is>
          <t xml:space="preserve"> </t>
        </is>
      </c>
      <c r="C9" s="4" t="inlineStr">
        <is>
          <t xml:space="preserve"> </t>
        </is>
      </c>
    </row>
    <row r="10">
      <c r="A10" s="4" t="inlineStr">
        <is>
          <t>Percentage of Direct or Indirect Economic Ownership</t>
        </is>
      </c>
      <c r="B10" s="8" t="n">
        <v>1</v>
      </c>
      <c r="C10" s="8" t="n">
        <v>1</v>
      </c>
    </row>
    <row r="11">
      <c r="A11" s="4" t="inlineStr">
        <is>
          <t>Chino Building Management Inc [Member]</t>
        </is>
      </c>
      <c r="B11" s="4" t="inlineStr">
        <is>
          <t xml:space="preserve"> </t>
        </is>
      </c>
      <c r="C11" s="4" t="inlineStr">
        <is>
          <t xml:space="preserve"> </t>
        </is>
      </c>
    </row>
    <row r="12">
      <c r="A12" s="4" t="inlineStr">
        <is>
          <t>Percentage of Direct or Indirect Economic Ownership</t>
        </is>
      </c>
      <c r="B12" s="8" t="n">
        <v>1</v>
      </c>
      <c r="C12" s="8" t="n">
        <v>1</v>
      </c>
    </row>
    <row r="13">
      <c r="A13" s="4" t="inlineStr">
        <is>
          <t>Prostyle Ryokan Inc [Member]</t>
        </is>
      </c>
      <c r="B13" s="4" t="inlineStr">
        <is>
          <t xml:space="preserve"> </t>
        </is>
      </c>
      <c r="C13" s="4" t="inlineStr">
        <is>
          <t xml:space="preserve"> </t>
        </is>
      </c>
    </row>
    <row r="14">
      <c r="A14" s="4" t="inlineStr">
        <is>
          <t>Percentage of Direct or Indirect Economic Ownership</t>
        </is>
      </c>
      <c r="B14" s="8" t="n">
        <v>1</v>
      </c>
      <c r="C14" s="8" t="n">
        <v>1</v>
      </c>
    </row>
    <row r="15">
      <c r="A15" s="4" t="inlineStr">
        <is>
          <t>Okinawa Igeto Inc [Member]</t>
        </is>
      </c>
      <c r="B15" s="4" t="inlineStr">
        <is>
          <t xml:space="preserve"> </t>
        </is>
      </c>
      <c r="C15" s="4" t="inlineStr">
        <is>
          <t xml:space="preserve"> </t>
        </is>
      </c>
    </row>
    <row r="16">
      <c r="A16" s="4" t="inlineStr">
        <is>
          <t>Percentage of Direct or Indirect Economic Ownership</t>
        </is>
      </c>
      <c r="B16" s="8" t="n">
        <v>1</v>
      </c>
      <c r="C16" s="8" t="n">
        <v>1</v>
      </c>
    </row>
    <row r="17">
      <c r="A17" s="4" t="inlineStr">
        <is>
          <t>Kotakino Inc [Member]</t>
        </is>
      </c>
      <c r="B17" s="4" t="inlineStr">
        <is>
          <t xml:space="preserve"> </t>
        </is>
      </c>
      <c r="C17" s="4" t="inlineStr">
        <is>
          <t xml:space="preserve"> </t>
        </is>
      </c>
    </row>
    <row r="18">
      <c r="A18" s="4" t="inlineStr">
        <is>
          <t>Percentage of Direct or Indirect Economic Ownership</t>
        </is>
      </c>
      <c r="B18" s="8" t="n">
        <v>1</v>
      </c>
      <c r="C18" s="8" t="n">
        <v>1</v>
      </c>
    </row>
    <row r="19">
      <c r="A19" s="4" t="inlineStr">
        <is>
          <t>Log Knot Vietnam Co Ltd [Member]</t>
        </is>
      </c>
      <c r="B19" s="4" t="inlineStr">
        <is>
          <t xml:space="preserve"> </t>
        </is>
      </c>
      <c r="C19" s="4" t="inlineStr">
        <is>
          <t xml:space="preserve"> </t>
        </is>
      </c>
    </row>
    <row r="20">
      <c r="A20" s="4" t="inlineStr">
        <is>
          <t>Percentage of Direct or Indirect Economic Ownership</t>
        </is>
      </c>
      <c r="B20" s="8" t="n">
        <v>1</v>
      </c>
      <c r="C20" s="8" t="n">
        <v>1</v>
      </c>
    </row>
    <row r="21">
      <c r="A21" s="4" t="inlineStr">
        <is>
          <t>Propolife Vietnam Co Ltd [Member]</t>
        </is>
      </c>
      <c r="B21" s="4" t="inlineStr">
        <is>
          <t xml:space="preserve"> </t>
        </is>
      </c>
      <c r="C21" s="4" t="inlineStr">
        <is>
          <t xml:space="preserve"> </t>
        </is>
      </c>
    </row>
    <row r="22">
      <c r="A22" s="4" t="inlineStr">
        <is>
          <t>Percentage of Direct or Indirect Economic Ownership</t>
        </is>
      </c>
      <c r="B22" s="8" t="n">
        <v>1</v>
      </c>
      <c r="C22" s="8" t="n">
        <v>1</v>
      </c>
    </row>
    <row r="23">
      <c r="A23" s="4" t="inlineStr">
        <is>
          <t>Yantai Propolife Wood Industry Co Ltd [Member]</t>
        </is>
      </c>
      <c r="B23" s="4" t="inlineStr">
        <is>
          <t xml:space="preserve"> </t>
        </is>
      </c>
      <c r="C23" s="4" t="inlineStr">
        <is>
          <t xml:space="preserve"> </t>
        </is>
      </c>
    </row>
    <row r="24">
      <c r="A24" s="4" t="inlineStr">
        <is>
          <t>Percentage of Direct or Indirect Economic Ownership</t>
        </is>
      </c>
      <c r="B24" s="8" t="n">
        <v>1</v>
      </c>
      <c r="C24" s="8" t="n">
        <v>1</v>
      </c>
    </row>
    <row r="25">
      <c r="A25" s="4" t="inlineStr">
        <is>
          <t>Log Knot Inc [Member]</t>
        </is>
      </c>
      <c r="B25" s="4" t="inlineStr">
        <is>
          <t xml:space="preserve"> </t>
        </is>
      </c>
      <c r="C25" s="4" t="inlineStr">
        <is>
          <t xml:space="preserve"> </t>
        </is>
      </c>
    </row>
    <row r="26">
      <c r="A26" s="4" t="inlineStr">
        <is>
          <t>Percentage of Direct or Indirect Economic Ownership</t>
        </is>
      </c>
      <c r="B26" s="4" t="inlineStr">
        <is>
          <t xml:space="preserve"> </t>
        </is>
      </c>
      <c r="C26" s="8" t="n">
        <v>1</v>
      </c>
    </row>
    <row r="27">
      <c r="A27" s="4" t="inlineStr">
        <is>
          <t>Prostyle Inc [Member]</t>
        </is>
      </c>
      <c r="B27" s="4" t="inlineStr">
        <is>
          <t xml:space="preserve"> </t>
        </is>
      </c>
      <c r="C27" s="4" t="inlineStr">
        <is>
          <t xml:space="preserve"> </t>
        </is>
      </c>
    </row>
    <row r="28">
      <c r="A28" s="4" t="inlineStr">
        <is>
          <t>Date of Incorporation or Acquisition</t>
        </is>
      </c>
      <c r="B28" s="4" t="inlineStr">
        <is>
          <t>February 2017</t>
        </is>
      </c>
      <c r="C28" s="4" t="inlineStr">
        <is>
          <t>February 2017</t>
        </is>
      </c>
    </row>
    <row r="29">
      <c r="A29" s="4" t="inlineStr">
        <is>
          <t>Place of incorporation</t>
        </is>
      </c>
      <c r="B29" s="4" t="inlineStr">
        <is>
          <t>Japan</t>
        </is>
      </c>
      <c r="C29" s="4" t="inlineStr">
        <is>
          <t>Japan</t>
        </is>
      </c>
    </row>
    <row r="30">
      <c r="A30" s="4" t="inlineStr">
        <is>
          <t>Log Suite Inc [Member]</t>
        </is>
      </c>
      <c r="B30" s="4" t="inlineStr">
        <is>
          <t xml:space="preserve"> </t>
        </is>
      </c>
      <c r="C30" s="4" t="inlineStr">
        <is>
          <t xml:space="preserve"> </t>
        </is>
      </c>
    </row>
    <row r="31">
      <c r="A31" s="4" t="inlineStr">
        <is>
          <t>Date of Incorporation or Acquisition</t>
        </is>
      </c>
      <c r="B31" s="4" t="inlineStr">
        <is>
          <t>August 2006</t>
        </is>
      </c>
      <c r="C31" s="4" t="inlineStr">
        <is>
          <t>August 2006</t>
        </is>
      </c>
    </row>
    <row r="32">
      <c r="A32" s="4" t="inlineStr">
        <is>
          <t>Place of incorporation</t>
        </is>
      </c>
      <c r="B32" s="4" t="inlineStr">
        <is>
          <t>Japan</t>
        </is>
      </c>
      <c r="C32" s="4" t="inlineStr">
        <is>
          <t>Japan</t>
        </is>
      </c>
    </row>
    <row r="33">
      <c r="A33" s="4" t="inlineStr">
        <is>
          <t>Log Asset Inc [Member]</t>
        </is>
      </c>
      <c r="B33" s="4" t="inlineStr">
        <is>
          <t xml:space="preserve"> </t>
        </is>
      </c>
      <c r="C33" s="4" t="inlineStr">
        <is>
          <t xml:space="preserve"> </t>
        </is>
      </c>
    </row>
    <row r="34">
      <c r="A34" s="4" t="inlineStr">
        <is>
          <t>Date of Incorporation or Acquisition</t>
        </is>
      </c>
      <c r="B34" s="4" t="inlineStr">
        <is>
          <t>February 2023</t>
        </is>
      </c>
      <c r="C34" s="4" t="inlineStr">
        <is>
          <t>February 2023</t>
        </is>
      </c>
    </row>
    <row r="35">
      <c r="A35" s="4" t="inlineStr">
        <is>
          <t>Place of incorporation</t>
        </is>
      </c>
      <c r="B35" s="4" t="inlineStr">
        <is>
          <t>Japan</t>
        </is>
      </c>
      <c r="C35" s="4" t="inlineStr">
        <is>
          <t>Japan</t>
        </is>
      </c>
    </row>
    <row r="36">
      <c r="A36" s="4" t="inlineStr">
        <is>
          <t>Log Architects Inc [Member]</t>
        </is>
      </c>
      <c r="B36" s="4" t="inlineStr">
        <is>
          <t xml:space="preserve"> </t>
        </is>
      </c>
      <c r="C36" s="4" t="inlineStr">
        <is>
          <t xml:space="preserve"> </t>
        </is>
      </c>
    </row>
    <row r="37">
      <c r="A37" s="4" t="inlineStr">
        <is>
          <t>Date of Incorporation or Acquisition</t>
        </is>
      </c>
      <c r="B37" s="4" t="inlineStr">
        <is>
          <t>September 2015</t>
        </is>
      </c>
      <c r="C37" s="4" t="inlineStr">
        <is>
          <t>September 2015</t>
        </is>
      </c>
    </row>
    <row r="38">
      <c r="A38" s="4" t="inlineStr">
        <is>
          <t>Place of incorporation</t>
        </is>
      </c>
      <c r="B38" s="4" t="inlineStr">
        <is>
          <t>Japan</t>
        </is>
      </c>
      <c r="C38" s="4" t="inlineStr">
        <is>
          <t>Japan</t>
        </is>
      </c>
    </row>
    <row r="39">
      <c r="A39" s="4" t="inlineStr">
        <is>
          <t>Chino Building Management Inc [Member]</t>
        </is>
      </c>
      <c r="B39" s="4" t="inlineStr">
        <is>
          <t xml:space="preserve"> </t>
        </is>
      </c>
      <c r="C39" s="4" t="inlineStr">
        <is>
          <t xml:space="preserve"> </t>
        </is>
      </c>
    </row>
    <row r="40">
      <c r="A40" s="4" t="inlineStr">
        <is>
          <t>Date of Incorporation or Acquisition</t>
        </is>
      </c>
      <c r="B40" s="4" t="inlineStr">
        <is>
          <t>February 2015</t>
        </is>
      </c>
      <c r="C40" s="4" t="inlineStr">
        <is>
          <t>February 2015</t>
        </is>
      </c>
    </row>
    <row r="41">
      <c r="A41" s="4" t="inlineStr">
        <is>
          <t>Place of incorporation</t>
        </is>
      </c>
      <c r="B41" s="4" t="inlineStr">
        <is>
          <t>Japan</t>
        </is>
      </c>
      <c r="C41" s="4" t="inlineStr">
        <is>
          <t>Japan</t>
        </is>
      </c>
    </row>
    <row r="42">
      <c r="A42" s="4" t="inlineStr">
        <is>
          <t>Prostyle Ryokan Inc [Member]</t>
        </is>
      </c>
      <c r="B42" s="4" t="inlineStr">
        <is>
          <t xml:space="preserve"> </t>
        </is>
      </c>
      <c r="C42" s="4" t="inlineStr">
        <is>
          <t xml:space="preserve"> </t>
        </is>
      </c>
    </row>
    <row r="43">
      <c r="A43" s="4" t="inlineStr">
        <is>
          <t>Date of Incorporation or Acquisition</t>
        </is>
      </c>
      <c r="B43" s="4" t="inlineStr">
        <is>
          <t>May 2017</t>
        </is>
      </c>
      <c r="C43" s="4" t="inlineStr">
        <is>
          <t>May 2017</t>
        </is>
      </c>
    </row>
    <row r="44">
      <c r="A44" s="4" t="inlineStr">
        <is>
          <t>Place of incorporation</t>
        </is>
      </c>
      <c r="B44" s="4" t="inlineStr">
        <is>
          <t>Japan</t>
        </is>
      </c>
      <c r="C44" s="4" t="inlineStr">
        <is>
          <t>Japan</t>
        </is>
      </c>
    </row>
    <row r="45">
      <c r="A45" s="4" t="inlineStr">
        <is>
          <t>Okinawa Igeto Inc [Member]</t>
        </is>
      </c>
      <c r="B45" s="4" t="inlineStr">
        <is>
          <t xml:space="preserve"> </t>
        </is>
      </c>
      <c r="C45" s="4" t="inlineStr">
        <is>
          <t xml:space="preserve"> </t>
        </is>
      </c>
    </row>
    <row r="46">
      <c r="A46" s="4" t="inlineStr">
        <is>
          <t>Date of Incorporation or Acquisition</t>
        </is>
      </c>
      <c r="B46" s="4" t="inlineStr">
        <is>
          <t>January 2018</t>
        </is>
      </c>
      <c r="C46" s="4" t="inlineStr">
        <is>
          <t>January 2018</t>
        </is>
      </c>
    </row>
    <row r="47">
      <c r="A47" s="4" t="inlineStr">
        <is>
          <t>Place of incorporation</t>
        </is>
      </c>
      <c r="B47" s="4" t="inlineStr">
        <is>
          <t>Japan</t>
        </is>
      </c>
      <c r="C47" s="4" t="inlineStr">
        <is>
          <t>Japan</t>
        </is>
      </c>
    </row>
    <row r="48">
      <c r="A48" s="4" t="inlineStr">
        <is>
          <t>Kotakino Inc [Member]</t>
        </is>
      </c>
      <c r="B48" s="4" t="inlineStr">
        <is>
          <t xml:space="preserve"> </t>
        </is>
      </c>
      <c r="C48" s="4" t="inlineStr">
        <is>
          <t xml:space="preserve"> </t>
        </is>
      </c>
    </row>
    <row r="49">
      <c r="A49" s="4" t="inlineStr">
        <is>
          <t>Date of Incorporation or Acquisition</t>
        </is>
      </c>
      <c r="B49" s="4" t="inlineStr">
        <is>
          <t>September 2013</t>
        </is>
      </c>
      <c r="C49" s="4" t="inlineStr">
        <is>
          <t>September 2013</t>
        </is>
      </c>
    </row>
    <row r="50">
      <c r="A50" s="4" t="inlineStr">
        <is>
          <t>Place of incorporation</t>
        </is>
      </c>
      <c r="B50" s="4" t="inlineStr">
        <is>
          <t>Japan</t>
        </is>
      </c>
      <c r="C50" s="4" t="inlineStr">
        <is>
          <t>Japan</t>
        </is>
      </c>
    </row>
    <row r="51">
      <c r="A51" s="4" t="inlineStr">
        <is>
          <t>Log Knot Vietnam Co Ltd [Member]</t>
        </is>
      </c>
      <c r="B51" s="4" t="inlineStr">
        <is>
          <t xml:space="preserve"> </t>
        </is>
      </c>
      <c r="C51" s="4" t="inlineStr">
        <is>
          <t xml:space="preserve"> </t>
        </is>
      </c>
    </row>
    <row r="52">
      <c r="A52" s="4" t="inlineStr">
        <is>
          <t>Date of Incorporation or Acquisition</t>
        </is>
      </c>
      <c r="B52" s="4" t="inlineStr">
        <is>
          <t>August 2021</t>
        </is>
      </c>
      <c r="C52" s="4" t="inlineStr">
        <is>
          <t>August 2021</t>
        </is>
      </c>
    </row>
    <row r="53">
      <c r="A53" s="4" t="inlineStr">
        <is>
          <t>Place of incorporation</t>
        </is>
      </c>
      <c r="B53" s="4" t="inlineStr">
        <is>
          <t>Vietnam</t>
        </is>
      </c>
      <c r="C53" s="4" t="inlineStr">
        <is>
          <t>Vietnam</t>
        </is>
      </c>
    </row>
    <row r="54">
      <c r="A54" s="4" t="inlineStr">
        <is>
          <t>Propolife Vietnam Co Ltd [Member]</t>
        </is>
      </c>
      <c r="B54" s="4" t="inlineStr">
        <is>
          <t xml:space="preserve"> </t>
        </is>
      </c>
      <c r="C54" s="4" t="inlineStr">
        <is>
          <t xml:space="preserve"> </t>
        </is>
      </c>
    </row>
    <row r="55">
      <c r="A55" s="4" t="inlineStr">
        <is>
          <t>Date of Incorporation or Acquisition</t>
        </is>
      </c>
      <c r="B55" s="4" t="inlineStr">
        <is>
          <t>October 2015</t>
        </is>
      </c>
      <c r="C55" s="4" t="inlineStr">
        <is>
          <t>October 2015</t>
        </is>
      </c>
    </row>
    <row r="56">
      <c r="A56" s="4" t="inlineStr">
        <is>
          <t>Place of incorporation</t>
        </is>
      </c>
      <c r="B56" s="4" t="inlineStr">
        <is>
          <t>Vietnam</t>
        </is>
      </c>
      <c r="C56" s="4" t="inlineStr">
        <is>
          <t>Vietnam</t>
        </is>
      </c>
    </row>
    <row r="57">
      <c r="A57" s="4" t="inlineStr">
        <is>
          <t>Yantai Propolife Wood Industry Co Ltd [Member]</t>
        </is>
      </c>
      <c r="B57" s="4" t="inlineStr">
        <is>
          <t xml:space="preserve"> </t>
        </is>
      </c>
      <c r="C57" s="4" t="inlineStr">
        <is>
          <t xml:space="preserve"> </t>
        </is>
      </c>
    </row>
    <row r="58">
      <c r="A58" s="4" t="inlineStr">
        <is>
          <t>Date of Incorporation or Acquisition</t>
        </is>
      </c>
      <c r="B58" s="4" t="inlineStr">
        <is>
          <t>November 2016</t>
        </is>
      </c>
      <c r="C58" s="4" t="inlineStr">
        <is>
          <t>November 2016</t>
        </is>
      </c>
    </row>
    <row r="59">
      <c r="A59" s="4" t="inlineStr">
        <is>
          <t>Place of incorporation</t>
        </is>
      </c>
      <c r="B59" s="4" t="inlineStr">
        <is>
          <t>China</t>
        </is>
      </c>
      <c r="C59" s="4" t="inlineStr">
        <is>
          <t>China</t>
        </is>
      </c>
    </row>
    <row r="60">
      <c r="A60" s="4" t="inlineStr">
        <is>
          <t>Log Knot Inc [Member]</t>
        </is>
      </c>
      <c r="B60" s="4" t="inlineStr">
        <is>
          <t xml:space="preserve"> </t>
        </is>
      </c>
      <c r="C60" s="4" t="inlineStr">
        <is>
          <t xml:space="preserve"> </t>
        </is>
      </c>
    </row>
    <row r="61">
      <c r="A61" s="4" t="inlineStr">
        <is>
          <t>Date of Incorporation or Acquisition</t>
        </is>
      </c>
      <c r="B61" s="4" t="inlineStr">
        <is>
          <t xml:space="preserve"> </t>
        </is>
      </c>
      <c r="C61" s="4" t="inlineStr">
        <is>
          <t>August 2020</t>
        </is>
      </c>
    </row>
    <row r="62">
      <c r="A62" s="4" t="inlineStr">
        <is>
          <t>Place of incorporation</t>
        </is>
      </c>
      <c r="B62" s="4" t="inlineStr">
        <is>
          <t xml:space="preserve"> </t>
        </is>
      </c>
      <c r="C62" s="4" t="inlineStr">
        <is>
          <t>Japa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tails Narrative) - Miyanomori Hokkaido [Member] - JPY (¥) ¥ in Thousands</t>
        </is>
      </c>
      <c r="B1" s="2" t="inlineStr">
        <is>
          <t>6 Months Ended</t>
        </is>
      </c>
    </row>
    <row r="2">
      <c r="B2" s="2" t="inlineStr">
        <is>
          <t>Sep. 30, 2024</t>
        </is>
      </c>
      <c r="C2" s="2" t="inlineStr">
        <is>
          <t>Apr. 01, 2024</t>
        </is>
      </c>
    </row>
    <row r="3">
      <c r="A3" s="4" t="inlineStr">
        <is>
          <t>Interest on investment</t>
        </is>
      </c>
      <c r="B3" s="9" t="n">
        <v>0.408</v>
      </c>
      <c r="C3" s="9" t="n">
        <v>0.408</v>
      </c>
    </row>
    <row r="4">
      <c r="A4" s="4" t="inlineStr">
        <is>
          <t>Investment amount</t>
        </is>
      </c>
      <c r="B4" s="5" t="n">
        <v>270000</v>
      </c>
      <c r="C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ARE STATED AT COST LESS ACCUMULATED DEPRECIATION (Details)</t>
        </is>
      </c>
      <c r="B1" s="2" t="inlineStr">
        <is>
          <t>Sep. 30, 2024</t>
        </is>
      </c>
      <c r="C1" s="2" t="inlineStr">
        <is>
          <t>Mar. 31, 2024</t>
        </is>
      </c>
    </row>
    <row r="2">
      <c r="A2" s="4" t="inlineStr">
        <is>
          <t>Building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8 years</t>
        </is>
      </c>
      <c r="C4" s="4" t="inlineStr">
        <is>
          <t>6 years</t>
        </is>
      </c>
    </row>
    <row r="5">
      <c r="A5" s="4" t="inlineStr">
        <is>
          <t>Building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47 years</t>
        </is>
      </c>
      <c r="C7" s="4" t="inlineStr">
        <is>
          <t>47 years</t>
        </is>
      </c>
    </row>
    <row r="8">
      <c r="A8" s="4" t="inlineStr">
        <is>
          <t>Leasehold Improvements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6 years</t>
        </is>
      </c>
      <c r="C10" s="4" t="inlineStr">
        <is>
          <t>6 years</t>
        </is>
      </c>
    </row>
    <row r="11">
      <c r="A11" s="4" t="inlineStr">
        <is>
          <t>Leasehold Improvements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27 years</t>
        </is>
      </c>
      <c r="C13" s="4" t="inlineStr">
        <is>
          <t>18 years</t>
        </is>
      </c>
    </row>
    <row r="14">
      <c r="A14" s="4" t="inlineStr">
        <is>
          <t>Vehicle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2 years</t>
        </is>
      </c>
      <c r="C16" s="4" t="inlineStr">
        <is>
          <t>2 years</t>
        </is>
      </c>
    </row>
    <row r="17">
      <c r="A17" s="4" t="inlineStr">
        <is>
          <t>Furniture and Fixtur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3 years</t>
        </is>
      </c>
    </row>
    <row r="20">
      <c r="A20" s="4" t="inlineStr">
        <is>
          <t>Furniture and Fixtur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5 years</t>
        </is>
      </c>
      <c r="C22"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s>
  <sheetData>
    <row r="1">
      <c r="A1" s="1" t="inlineStr">
        <is>
          <t>SCHEDULES OF CONCENTRATION OF RISK BY RISK FACTOR (Details) - Customer Concentration Risk [Member]</t>
        </is>
      </c>
      <c r="C1" s="2" t="inlineStr">
        <is>
          <t>6 Months Ended</t>
        </is>
      </c>
      <c r="G1" s="2" t="inlineStr">
        <is>
          <t>12 Months Ended</t>
        </is>
      </c>
    </row>
    <row r="2">
      <c r="C2" s="2" t="inlineStr">
        <is>
          <t>Sep. 30, 2024</t>
        </is>
      </c>
      <c r="E2" s="2" t="inlineStr">
        <is>
          <t>Sep. 30, 2023</t>
        </is>
      </c>
      <c r="G2" s="2" t="inlineStr">
        <is>
          <t>Mar. 31, 2024</t>
        </is>
      </c>
      <c r="I2" s="2" t="inlineStr">
        <is>
          <t>Mar. 31, 2023</t>
        </is>
      </c>
    </row>
    <row r="3">
      <c r="A3" s="4" t="inlineStr">
        <is>
          <t>Revenue Benchmark [Member] | Customer A [Member]</t>
        </is>
      </c>
      <c r="C3" s="4" t="inlineStr">
        <is>
          <t xml:space="preserve"> </t>
        </is>
      </c>
      <c r="E3" s="4" t="inlineStr">
        <is>
          <t xml:space="preserve"> </t>
        </is>
      </c>
      <c r="G3" s="4" t="inlineStr">
        <is>
          <t xml:space="preserve"> </t>
        </is>
      </c>
      <c r="I3" s="4" t="inlineStr">
        <is>
          <t xml:space="preserve"> </t>
        </is>
      </c>
    </row>
    <row r="4">
      <c r="A4" s="3" t="inlineStr">
        <is>
          <t>Product Information [Line Items]</t>
        </is>
      </c>
      <c r="C4" s="4" t="inlineStr">
        <is>
          <t xml:space="preserve"> </t>
        </is>
      </c>
      <c r="E4" s="4" t="inlineStr">
        <is>
          <t xml:space="preserve"> </t>
        </is>
      </c>
      <c r="G4" s="4" t="inlineStr">
        <is>
          <t xml:space="preserve"> </t>
        </is>
      </c>
      <c r="I4" s="4" t="inlineStr">
        <is>
          <t xml:space="preserve"> </t>
        </is>
      </c>
    </row>
    <row r="5">
      <c r="A5" s="4" t="inlineStr">
        <is>
          <t>Concentration of credit risk</t>
        </is>
      </c>
      <c r="C5" s="8" t="n">
        <v>0.13</v>
      </c>
      <c r="E5" s="4" t="inlineStr">
        <is>
          <t xml:space="preserve"> </t>
        </is>
      </c>
      <c r="F5" s="4" t="inlineStr">
        <is>
          <t>[1]</t>
        </is>
      </c>
      <c r="G5" s="4" t="inlineStr">
        <is>
          <t>(0.00%)</t>
        </is>
      </c>
      <c r="H5" s="4" t="inlineStr">
        <is>
          <t>[2]</t>
        </is>
      </c>
      <c r="I5" s="8" t="n">
        <v>0.13</v>
      </c>
    </row>
    <row r="6">
      <c r="A6" s="4" t="inlineStr">
        <is>
          <t>Accounts Receivable [Member] | Customer B [Member]</t>
        </is>
      </c>
      <c r="C6" s="4" t="inlineStr">
        <is>
          <t xml:space="preserve"> </t>
        </is>
      </c>
      <c r="E6" s="4" t="inlineStr">
        <is>
          <t xml:space="preserve"> </t>
        </is>
      </c>
      <c r="G6" s="4" t="inlineStr">
        <is>
          <t xml:space="preserve"> </t>
        </is>
      </c>
      <c r="I6" s="4" t="inlineStr">
        <is>
          <t xml:space="preserve"> </t>
        </is>
      </c>
    </row>
    <row r="7">
      <c r="A7" s="3" t="inlineStr">
        <is>
          <t>Product Information [Line Items]</t>
        </is>
      </c>
      <c r="C7" s="4" t="inlineStr">
        <is>
          <t xml:space="preserve"> </t>
        </is>
      </c>
      <c r="E7" s="4" t="inlineStr">
        <is>
          <t xml:space="preserve"> </t>
        </is>
      </c>
      <c r="G7" s="4" t="inlineStr">
        <is>
          <t xml:space="preserve"> </t>
        </is>
      </c>
      <c r="I7" s="4" t="inlineStr">
        <is>
          <t xml:space="preserve"> </t>
        </is>
      </c>
    </row>
    <row r="8">
      <c r="A8" s="4" t="inlineStr">
        <is>
          <t>Concentration of credit risk</t>
        </is>
      </c>
      <c r="C8" s="8" t="n">
        <v>0.1</v>
      </c>
      <c r="E8" s="4" t="inlineStr">
        <is>
          <t xml:space="preserve"> </t>
        </is>
      </c>
      <c r="G8" s="8" t="n">
        <v>0.27</v>
      </c>
      <c r="I8" s="8" t="n">
        <v>0.22</v>
      </c>
    </row>
    <row r="9">
      <c r="A9" s="4" t="inlineStr">
        <is>
          <t>Accounts Receivable [Member] | Customer B Less Than Ten Percentage [Member]</t>
        </is>
      </c>
      <c r="C9" s="4" t="inlineStr">
        <is>
          <t xml:space="preserve"> </t>
        </is>
      </c>
      <c r="E9" s="4" t="inlineStr">
        <is>
          <t xml:space="preserve"> </t>
        </is>
      </c>
      <c r="G9" s="4" t="inlineStr">
        <is>
          <t xml:space="preserve"> </t>
        </is>
      </c>
      <c r="I9" s="4" t="inlineStr">
        <is>
          <t xml:space="preserve"> </t>
        </is>
      </c>
    </row>
    <row r="10">
      <c r="A10" s="3" t="inlineStr">
        <is>
          <t>Product Information [Line Items]</t>
        </is>
      </c>
      <c r="C10" s="4" t="inlineStr">
        <is>
          <t xml:space="preserve"> </t>
        </is>
      </c>
      <c r="E10" s="4" t="inlineStr">
        <is>
          <t xml:space="preserve"> </t>
        </is>
      </c>
      <c r="G10" s="4" t="inlineStr">
        <is>
          <t xml:space="preserve"> </t>
        </is>
      </c>
      <c r="I10" s="4" t="inlineStr">
        <is>
          <t xml:space="preserve"> </t>
        </is>
      </c>
    </row>
    <row r="11">
      <c r="A11" s="4" t="inlineStr">
        <is>
          <t>Concentration of credit risk</t>
        </is>
      </c>
      <c r="B11" s="4" t="inlineStr">
        <is>
          <t>[3]</t>
        </is>
      </c>
      <c r="C11" s="4" t="inlineStr">
        <is>
          <t xml:space="preserve"> </t>
        </is>
      </c>
      <c r="E11" s="4" t="inlineStr">
        <is>
          <t xml:space="preserve"> </t>
        </is>
      </c>
      <c r="G11" s="4" t="inlineStr">
        <is>
          <t xml:space="preserve"> </t>
        </is>
      </c>
      <c r="I11" s="4" t="inlineStr">
        <is>
          <t xml:space="preserve"> </t>
        </is>
      </c>
    </row>
    <row r="12">
      <c r="A12" s="4" t="inlineStr">
        <is>
          <t>Accounts Receivable [Member] | Customer C [Member]</t>
        </is>
      </c>
      <c r="C12" s="4" t="inlineStr">
        <is>
          <t xml:space="preserve"> </t>
        </is>
      </c>
      <c r="E12" s="4" t="inlineStr">
        <is>
          <t xml:space="preserve"> </t>
        </is>
      </c>
      <c r="G12" s="4" t="inlineStr">
        <is>
          <t xml:space="preserve"> </t>
        </is>
      </c>
      <c r="I12" s="4" t="inlineStr">
        <is>
          <t xml:space="preserve"> </t>
        </is>
      </c>
    </row>
    <row r="13">
      <c r="A13" s="3" t="inlineStr">
        <is>
          <t>Product Information [Line Items]</t>
        </is>
      </c>
      <c r="C13" s="4" t="inlineStr">
        <is>
          <t xml:space="preserve"> </t>
        </is>
      </c>
      <c r="E13" s="4" t="inlineStr">
        <is>
          <t xml:space="preserve"> </t>
        </is>
      </c>
      <c r="G13" s="4" t="inlineStr">
        <is>
          <t xml:space="preserve"> </t>
        </is>
      </c>
      <c r="I13" s="4" t="inlineStr">
        <is>
          <t xml:space="preserve"> </t>
        </is>
      </c>
    </row>
    <row r="14">
      <c r="A14" s="4" t="inlineStr">
        <is>
          <t>Concentration of credit risk</t>
        </is>
      </c>
      <c r="C14" s="4" t="inlineStr">
        <is>
          <t xml:space="preserve"> </t>
        </is>
      </c>
      <c r="D14" s="4" t="inlineStr">
        <is>
          <t>[3]</t>
        </is>
      </c>
      <c r="E14" s="4" t="inlineStr">
        <is>
          <t xml:space="preserve"> </t>
        </is>
      </c>
      <c r="G14" s="8" t="n">
        <v>0.27</v>
      </c>
      <c r="I14" s="4" t="inlineStr">
        <is>
          <t xml:space="preserve"> </t>
        </is>
      </c>
    </row>
    <row r="15">
      <c r="A15" s="4" t="inlineStr">
        <is>
          <t>Accounts Receivable [Member] | Customer D [Member]</t>
        </is>
      </c>
      <c r="C15" s="4" t="inlineStr">
        <is>
          <t xml:space="preserve"> </t>
        </is>
      </c>
      <c r="E15" s="4" t="inlineStr">
        <is>
          <t xml:space="preserve"> </t>
        </is>
      </c>
      <c r="G15" s="4" t="inlineStr">
        <is>
          <t xml:space="preserve"> </t>
        </is>
      </c>
      <c r="I15" s="4" t="inlineStr">
        <is>
          <t xml:space="preserve"> </t>
        </is>
      </c>
    </row>
    <row r="16">
      <c r="A16" s="3" t="inlineStr">
        <is>
          <t>Product Information [Line Items]</t>
        </is>
      </c>
      <c r="C16" s="4" t="inlineStr">
        <is>
          <t xml:space="preserve"> </t>
        </is>
      </c>
      <c r="E16" s="4" t="inlineStr">
        <is>
          <t xml:space="preserve"> </t>
        </is>
      </c>
      <c r="G16" s="4" t="inlineStr">
        <is>
          <t xml:space="preserve"> </t>
        </is>
      </c>
      <c r="I16" s="4" t="inlineStr">
        <is>
          <t xml:space="preserve"> </t>
        </is>
      </c>
    </row>
    <row r="17">
      <c r="A17" s="4" t="inlineStr">
        <is>
          <t>Concentration of credit risk</t>
        </is>
      </c>
      <c r="C17" s="4" t="inlineStr">
        <is>
          <t xml:space="preserve"> </t>
        </is>
      </c>
      <c r="D17" s="4" t="inlineStr">
        <is>
          <t>[3]</t>
        </is>
      </c>
      <c r="E17" s="4" t="inlineStr">
        <is>
          <t xml:space="preserve"> </t>
        </is>
      </c>
      <c r="G17" s="8" t="n">
        <v>0.12</v>
      </c>
      <c r="I17" s="4" t="inlineStr">
        <is>
          <t xml:space="preserve"> </t>
        </is>
      </c>
    </row>
    <row r="18">
      <c r="A18" s="4" t="inlineStr">
        <is>
          <t>Accounts Receivable [Member] | Customer C [Member]</t>
        </is>
      </c>
      <c r="C18" s="4" t="inlineStr">
        <is>
          <t xml:space="preserve"> </t>
        </is>
      </c>
      <c r="E18" s="4" t="inlineStr">
        <is>
          <t xml:space="preserve"> </t>
        </is>
      </c>
      <c r="G18" s="4" t="inlineStr">
        <is>
          <t xml:space="preserve"> </t>
        </is>
      </c>
      <c r="I18" s="4" t="inlineStr">
        <is>
          <t xml:space="preserve"> </t>
        </is>
      </c>
    </row>
    <row r="19">
      <c r="A19" s="3" t="inlineStr">
        <is>
          <t>Product Information [Line Items]</t>
        </is>
      </c>
      <c r="C19" s="4" t="inlineStr">
        <is>
          <t xml:space="preserve"> </t>
        </is>
      </c>
      <c r="E19" s="4" t="inlineStr">
        <is>
          <t xml:space="preserve"> </t>
        </is>
      </c>
      <c r="G19" s="4" t="inlineStr">
        <is>
          <t xml:space="preserve"> </t>
        </is>
      </c>
      <c r="I19" s="4" t="inlineStr">
        <is>
          <t xml:space="preserve"> </t>
        </is>
      </c>
    </row>
    <row r="20">
      <c r="A20" s="4" t="inlineStr">
        <is>
          <t>Concentration of credit risk</t>
        </is>
      </c>
      <c r="C20" s="4" t="inlineStr">
        <is>
          <t xml:space="preserve"> </t>
        </is>
      </c>
      <c r="E20" s="4" t="inlineStr">
        <is>
          <t xml:space="preserve"> </t>
        </is>
      </c>
      <c r="G20" s="8" t="n">
        <v>0.12</v>
      </c>
      <c r="I20" s="4" t="inlineStr">
        <is>
          <t xml:space="preserve"> </t>
        </is>
      </c>
    </row>
    <row r="21">
      <c r="A21" s="4" t="inlineStr">
        <is>
          <t>Purchases [Member] | Supplier A [Member]</t>
        </is>
      </c>
      <c r="C21" s="4" t="inlineStr">
        <is>
          <t xml:space="preserve"> </t>
        </is>
      </c>
      <c r="E21" s="4" t="inlineStr">
        <is>
          <t xml:space="preserve"> </t>
        </is>
      </c>
      <c r="G21" s="4" t="inlineStr">
        <is>
          <t xml:space="preserve"> </t>
        </is>
      </c>
      <c r="I21" s="4" t="inlineStr">
        <is>
          <t xml:space="preserve"> </t>
        </is>
      </c>
    </row>
    <row r="22">
      <c r="A22" s="3" t="inlineStr">
        <is>
          <t>Product Information [Line Items]</t>
        </is>
      </c>
      <c r="C22" s="4" t="inlineStr">
        <is>
          <t xml:space="preserve"> </t>
        </is>
      </c>
      <c r="E22" s="4" t="inlineStr">
        <is>
          <t xml:space="preserve"> </t>
        </is>
      </c>
      <c r="G22" s="4" t="inlineStr">
        <is>
          <t xml:space="preserve"> </t>
        </is>
      </c>
      <c r="I22" s="4" t="inlineStr">
        <is>
          <t xml:space="preserve"> </t>
        </is>
      </c>
    </row>
    <row r="23">
      <c r="A23" s="4" t="inlineStr">
        <is>
          <t>Concentration of credit risk</t>
        </is>
      </c>
      <c r="C23" s="4" t="inlineStr">
        <is>
          <t xml:space="preserve"> </t>
        </is>
      </c>
      <c r="D23" s="4" t="inlineStr">
        <is>
          <t>[4]</t>
        </is>
      </c>
      <c r="E23" s="8" t="n">
        <v>0.2</v>
      </c>
      <c r="G23" s="4" t="inlineStr">
        <is>
          <t>(0.00%)</t>
        </is>
      </c>
      <c r="H23" s="4" t="inlineStr">
        <is>
          <t>[5]</t>
        </is>
      </c>
      <c r="I23" s="8" t="n">
        <v>0.25</v>
      </c>
    </row>
    <row r="24">
      <c r="A24" s="4" t="inlineStr">
        <is>
          <t>Purchases [Member] | Supplier B [Member]</t>
        </is>
      </c>
      <c r="C24" s="4" t="inlineStr">
        <is>
          <t xml:space="preserve"> </t>
        </is>
      </c>
      <c r="E24" s="4" t="inlineStr">
        <is>
          <t xml:space="preserve"> </t>
        </is>
      </c>
      <c r="G24" s="4" t="inlineStr">
        <is>
          <t xml:space="preserve"> </t>
        </is>
      </c>
      <c r="I24" s="4" t="inlineStr">
        <is>
          <t xml:space="preserve"> </t>
        </is>
      </c>
    </row>
    <row r="25">
      <c r="A25" s="3" t="inlineStr">
        <is>
          <t>Product Information [Line Items]</t>
        </is>
      </c>
      <c r="C25" s="4" t="inlineStr">
        <is>
          <t xml:space="preserve"> </t>
        </is>
      </c>
      <c r="E25" s="4" t="inlineStr">
        <is>
          <t xml:space="preserve"> </t>
        </is>
      </c>
      <c r="G25" s="4" t="inlineStr">
        <is>
          <t xml:space="preserve"> </t>
        </is>
      </c>
      <c r="I25" s="4" t="inlineStr">
        <is>
          <t xml:space="preserve"> </t>
        </is>
      </c>
    </row>
    <row r="26">
      <c r="A26" s="4" t="inlineStr">
        <is>
          <t>Concentration of credit risk</t>
        </is>
      </c>
      <c r="C26" s="4" t="inlineStr">
        <is>
          <t xml:space="preserve"> </t>
        </is>
      </c>
      <c r="D26" s="4" t="inlineStr">
        <is>
          <t>[4]</t>
        </is>
      </c>
      <c r="E26" s="8" t="n">
        <v>0.17</v>
      </c>
      <c r="G26" s="8" t="n">
        <v>0.14</v>
      </c>
      <c r="I26" s="4" t="inlineStr">
        <is>
          <t xml:space="preserve"> </t>
        </is>
      </c>
    </row>
    <row r="27">
      <c r="A27" s="4" t="inlineStr">
        <is>
          <t>Purchases [Member] | Customer C [Member]</t>
        </is>
      </c>
      <c r="C27" s="4" t="inlineStr">
        <is>
          <t xml:space="preserve"> </t>
        </is>
      </c>
      <c r="E27" s="4" t="inlineStr">
        <is>
          <t xml:space="preserve"> </t>
        </is>
      </c>
      <c r="G27" s="4" t="inlineStr">
        <is>
          <t xml:space="preserve"> </t>
        </is>
      </c>
      <c r="I27" s="4" t="inlineStr">
        <is>
          <t xml:space="preserve"> </t>
        </is>
      </c>
    </row>
    <row r="28">
      <c r="A28" s="3" t="inlineStr">
        <is>
          <t>Product Information [Line Items]</t>
        </is>
      </c>
      <c r="C28" s="4" t="inlineStr">
        <is>
          <t xml:space="preserve"> </t>
        </is>
      </c>
      <c r="E28" s="4" t="inlineStr">
        <is>
          <t xml:space="preserve"> </t>
        </is>
      </c>
      <c r="G28" s="4" t="inlineStr">
        <is>
          <t xml:space="preserve"> </t>
        </is>
      </c>
      <c r="I28" s="4" t="inlineStr">
        <is>
          <t xml:space="preserve"> </t>
        </is>
      </c>
    </row>
    <row r="29">
      <c r="A29" s="4" t="inlineStr">
        <is>
          <t>Concentration of credit risk</t>
        </is>
      </c>
      <c r="B29" s="4" t="inlineStr">
        <is>
          <t>[6]</t>
        </is>
      </c>
      <c r="C29" s="4" t="inlineStr">
        <is>
          <t xml:space="preserve"> </t>
        </is>
      </c>
      <c r="E29" s="4" t="inlineStr">
        <is>
          <t xml:space="preserve"> </t>
        </is>
      </c>
      <c r="G29" s="4" t="inlineStr">
        <is>
          <t xml:space="preserve"> </t>
        </is>
      </c>
      <c r="I29" s="4" t="inlineStr">
        <is>
          <t>(0.00%)</t>
        </is>
      </c>
    </row>
    <row r="30">
      <c r="A30" s="4" t="inlineStr">
        <is>
          <t>Accounts Payable [Member] | Supplier C [Member]</t>
        </is>
      </c>
      <c r="C30" s="4" t="inlineStr">
        <is>
          <t xml:space="preserve"> </t>
        </is>
      </c>
      <c r="E30" s="4" t="inlineStr">
        <is>
          <t xml:space="preserve"> </t>
        </is>
      </c>
      <c r="G30" s="4" t="inlineStr">
        <is>
          <t xml:space="preserve"> </t>
        </is>
      </c>
      <c r="I30" s="4" t="inlineStr">
        <is>
          <t xml:space="preserve"> </t>
        </is>
      </c>
    </row>
    <row r="31">
      <c r="A31" s="3" t="inlineStr">
        <is>
          <t>Product Information [Line Items]</t>
        </is>
      </c>
      <c r="C31" s="4" t="inlineStr">
        <is>
          <t xml:space="preserve"> </t>
        </is>
      </c>
      <c r="E31" s="4" t="inlineStr">
        <is>
          <t xml:space="preserve"> </t>
        </is>
      </c>
      <c r="G31" s="4" t="inlineStr">
        <is>
          <t xml:space="preserve"> </t>
        </is>
      </c>
      <c r="I31" s="4" t="inlineStr">
        <is>
          <t xml:space="preserve"> </t>
        </is>
      </c>
    </row>
    <row r="32">
      <c r="A32" s="4" t="inlineStr">
        <is>
          <t>Concentration of credit risk</t>
        </is>
      </c>
      <c r="C32" s="4" t="inlineStr">
        <is>
          <t xml:space="preserve"> </t>
        </is>
      </c>
      <c r="E32" s="4" t="inlineStr">
        <is>
          <t xml:space="preserve"> </t>
        </is>
      </c>
      <c r="G32" s="4" t="inlineStr">
        <is>
          <t xml:space="preserve"> </t>
        </is>
      </c>
      <c r="I32" s="8" t="n">
        <v>0.14</v>
      </c>
    </row>
    <row r="33">
      <c r="A33" s="4" t="inlineStr">
        <is>
          <t>Accounts Payable [Member] | Supplier D [Member]</t>
        </is>
      </c>
      <c r="C33" s="4" t="inlineStr">
        <is>
          <t xml:space="preserve"> </t>
        </is>
      </c>
      <c r="E33" s="4" t="inlineStr">
        <is>
          <t xml:space="preserve"> </t>
        </is>
      </c>
      <c r="G33" s="4" t="inlineStr">
        <is>
          <t xml:space="preserve"> </t>
        </is>
      </c>
      <c r="I33" s="4" t="inlineStr">
        <is>
          <t xml:space="preserve"> </t>
        </is>
      </c>
    </row>
    <row r="34">
      <c r="A34" s="3" t="inlineStr">
        <is>
          <t>Product Information [Line Items]</t>
        </is>
      </c>
      <c r="C34" s="4" t="inlineStr">
        <is>
          <t xml:space="preserve"> </t>
        </is>
      </c>
      <c r="E34" s="4" t="inlineStr">
        <is>
          <t xml:space="preserve"> </t>
        </is>
      </c>
      <c r="G34" s="4" t="inlineStr">
        <is>
          <t xml:space="preserve"> </t>
        </is>
      </c>
      <c r="I34" s="4" t="inlineStr">
        <is>
          <t xml:space="preserve"> </t>
        </is>
      </c>
    </row>
    <row r="35">
      <c r="A35" s="4" t="inlineStr">
        <is>
          <t>Concentration of credit risk</t>
        </is>
      </c>
      <c r="C35" s="8" t="n">
        <v>0.3</v>
      </c>
      <c r="E35" s="4" t="inlineStr">
        <is>
          <t xml:space="preserve"> </t>
        </is>
      </c>
      <c r="G35" s="4" t="inlineStr">
        <is>
          <t xml:space="preserve"> </t>
        </is>
      </c>
      <c r="I35" s="4" t="inlineStr">
        <is>
          <t xml:space="preserve"> </t>
        </is>
      </c>
    </row>
    <row r="36"/>
    <row r="37">
      <c r="A37" s="4" t="inlineStr">
        <is>
          <t>[1]Less
    than 10%[2]Less than 10%[3]Less
    than 10%[4]Less
    than 10%[5]Less than 10%[6]Less than 10%</t>
        </is>
      </c>
    </row>
  </sheetData>
  <mergeCells count="8">
    <mergeCell ref="A1:B2"/>
    <mergeCell ref="C1:F1"/>
    <mergeCell ref="G1:I1"/>
    <mergeCell ref="C2:D2"/>
    <mergeCell ref="E2:F2"/>
    <mergeCell ref="G2:H2"/>
    <mergeCell ref="A36:H36"/>
    <mergeCell ref="A37:H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32" customWidth="1" min="6" max="6"/>
    <col width="37" customWidth="1" min="7" max="7"/>
    <col width="13" customWidth="1" min="8" max="8"/>
  </cols>
  <sheetData>
    <row r="1">
      <c r="A1" s="1" t="inlineStr">
        <is>
          <t>Consolidated Statements of Shareholders' Equity - JPY (¥) ¥ in Thousands</t>
        </is>
      </c>
      <c r="B1" s="2" t="inlineStr">
        <is>
          <t>Common Stock [Member]</t>
        </is>
      </c>
      <c r="C1" s="2" t="inlineStr">
        <is>
          <t>Capital Surplus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alance at Mar. 31, 2022</t>
        </is>
      </c>
      <c r="B2" s="5" t="n">
        <v>100000</v>
      </c>
      <c r="C2" s="5" t="n">
        <v>620516</v>
      </c>
      <c r="D2" s="4" t="inlineStr">
        <is>
          <t xml:space="preserve"> </t>
        </is>
      </c>
      <c r="E2" s="5" t="n">
        <v>-33864</v>
      </c>
      <c r="F2" s="5" t="n">
        <v>-155687</v>
      </c>
      <c r="G2" s="5" t="n">
        <v>-13635</v>
      </c>
      <c r="H2" s="5" t="n">
        <v>517330</v>
      </c>
    </row>
    <row r="3">
      <c r="A3" s="4" t="inlineStr">
        <is>
          <t>Balance, shares at Mar. 31, 2022</t>
        </is>
      </c>
      <c r="B3" s="6" t="n">
        <v>20374500</v>
      </c>
      <c r="C3" s="4" t="inlineStr">
        <is>
          <t xml:space="preserve"> </t>
        </is>
      </c>
      <c r="D3" s="4" t="inlineStr">
        <is>
          <t xml:space="preserve"> </t>
        </is>
      </c>
      <c r="E3" s="4" t="inlineStr">
        <is>
          <t xml:space="preserve"> </t>
        </is>
      </c>
      <c r="F3" s="6" t="n">
        <v>1450500</v>
      </c>
      <c r="G3" s="4" t="inlineStr">
        <is>
          <t xml:space="preserve"> </t>
        </is>
      </c>
      <c r="H3" s="6" t="n">
        <v>20374500000</v>
      </c>
    </row>
    <row r="4">
      <c r="A4" s="4" t="inlineStr">
        <is>
          <t>Net income</t>
        </is>
      </c>
      <c r="B4" s="4" t="inlineStr">
        <is>
          <t xml:space="preserve"> </t>
        </is>
      </c>
      <c r="C4" s="4" t="inlineStr">
        <is>
          <t xml:space="preserve"> </t>
        </is>
      </c>
      <c r="D4" s="4" t="inlineStr">
        <is>
          <t xml:space="preserve"> </t>
        </is>
      </c>
      <c r="E4" s="6" t="n">
        <v>354025</v>
      </c>
      <c r="F4" s="4" t="inlineStr">
        <is>
          <t xml:space="preserve"> </t>
        </is>
      </c>
      <c r="G4" s="4" t="inlineStr">
        <is>
          <t xml:space="preserve"> </t>
        </is>
      </c>
      <c r="H4" s="5" t="n">
        <v>354025</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6" t="n">
        <v>3588</v>
      </c>
      <c r="H5" s="6" t="n">
        <v>3588</v>
      </c>
    </row>
    <row r="6">
      <c r="A6" s="4" t="inlineStr">
        <is>
          <t>Sales of treasury shares</t>
        </is>
      </c>
      <c r="B6" s="4" t="inlineStr">
        <is>
          <t xml:space="preserve"> </t>
        </is>
      </c>
      <c r="C6" s="4" t="inlineStr">
        <is>
          <t xml:space="preserve"> </t>
        </is>
      </c>
      <c r="D6" s="6" t="n">
        <v>148392</v>
      </c>
      <c r="E6" s="4" t="inlineStr">
        <is>
          <t xml:space="preserve"> </t>
        </is>
      </c>
      <c r="F6" s="5" t="n">
        <v>153148</v>
      </c>
      <c r="G6" s="4" t="inlineStr">
        <is>
          <t xml:space="preserve"> </t>
        </is>
      </c>
      <c r="H6" s="6" t="n">
        <v>301540</v>
      </c>
    </row>
    <row r="7">
      <c r="A7" s="4" t="inlineStr">
        <is>
          <t>Sales of treasury shares, shares</t>
        </is>
      </c>
      <c r="B7" s="4" t="inlineStr">
        <is>
          <t xml:space="preserve"> </t>
        </is>
      </c>
      <c r="C7" s="4" t="inlineStr">
        <is>
          <t xml:space="preserve"> </t>
        </is>
      </c>
      <c r="D7" s="4" t="inlineStr">
        <is>
          <t xml:space="preserve"> </t>
        </is>
      </c>
      <c r="E7" s="4" t="inlineStr">
        <is>
          <t xml:space="preserve"> </t>
        </is>
      </c>
      <c r="F7" s="6" t="n">
        <v>-1426842</v>
      </c>
      <c r="G7" s="4" t="inlineStr">
        <is>
          <t xml:space="preserve"> </t>
        </is>
      </c>
      <c r="H7" s="4" t="inlineStr">
        <is>
          <t xml:space="preserve"> </t>
        </is>
      </c>
    </row>
    <row r="8">
      <c r="A8" s="4" t="inlineStr">
        <is>
          <t>Balance at Mar. 31, 2023</t>
        </is>
      </c>
      <c r="B8" s="5" t="n">
        <v>100000</v>
      </c>
      <c r="C8" s="6" t="n">
        <v>620516</v>
      </c>
      <c r="D8" s="6" t="n">
        <v>148392</v>
      </c>
      <c r="E8" s="6" t="n">
        <v>320161</v>
      </c>
      <c r="F8" s="5" t="n">
        <v>-2539</v>
      </c>
      <c r="G8" s="6" t="n">
        <v>-10047</v>
      </c>
      <c r="H8" s="5" t="n">
        <v>1176483</v>
      </c>
    </row>
    <row r="9">
      <c r="A9" s="4" t="inlineStr">
        <is>
          <t>Balance, shares at Mar. 31, 2023</t>
        </is>
      </c>
      <c r="B9" s="6" t="n">
        <v>20374500</v>
      </c>
      <c r="C9" s="4" t="inlineStr">
        <is>
          <t xml:space="preserve"> </t>
        </is>
      </c>
      <c r="D9" s="4" t="inlineStr">
        <is>
          <t xml:space="preserve"> </t>
        </is>
      </c>
      <c r="E9" s="4" t="inlineStr">
        <is>
          <t xml:space="preserve"> </t>
        </is>
      </c>
      <c r="F9" s="6" t="n">
        <v>23658</v>
      </c>
      <c r="G9" s="4" t="inlineStr">
        <is>
          <t xml:space="preserve"> </t>
        </is>
      </c>
      <c r="H9" s="6" t="n">
        <v>20374500000</v>
      </c>
    </row>
    <row r="10">
      <c r="A10" s="4" t="inlineStr">
        <is>
          <t>Net income</t>
        </is>
      </c>
      <c r="B10" s="4" t="inlineStr">
        <is>
          <t xml:space="preserve"> </t>
        </is>
      </c>
      <c r="C10" s="4" t="inlineStr">
        <is>
          <t xml:space="preserve"> </t>
        </is>
      </c>
      <c r="D10" s="4" t="inlineStr">
        <is>
          <t xml:space="preserve"> </t>
        </is>
      </c>
      <c r="E10" s="6" t="n">
        <v>45821</v>
      </c>
      <c r="F10" s="4" t="inlineStr">
        <is>
          <t xml:space="preserve"> </t>
        </is>
      </c>
      <c r="G10" s="4" t="inlineStr">
        <is>
          <t xml:space="preserve"> </t>
        </is>
      </c>
      <c r="H10" s="5" t="n">
        <v>45821</v>
      </c>
    </row>
    <row r="11">
      <c r="A11" s="4" t="inlineStr">
        <is>
          <t>Issuance of new shares</t>
        </is>
      </c>
      <c r="B11" s="5" t="n">
        <v>50000</v>
      </c>
      <c r="C11" s="6" t="n">
        <v>50000</v>
      </c>
      <c r="D11" s="4" t="inlineStr">
        <is>
          <t xml:space="preserve"> </t>
        </is>
      </c>
      <c r="E11" s="4" t="inlineStr">
        <is>
          <t xml:space="preserve"> </t>
        </is>
      </c>
      <c r="F11" s="4" t="inlineStr">
        <is>
          <t xml:space="preserve"> </t>
        </is>
      </c>
      <c r="G11" s="4" t="inlineStr">
        <is>
          <t xml:space="preserve"> </t>
        </is>
      </c>
      <c r="H11" s="6" t="n">
        <v>100000</v>
      </c>
    </row>
    <row r="12">
      <c r="A12" s="4" t="inlineStr">
        <is>
          <t>Issuance of new shares, shares</t>
        </is>
      </c>
      <c r="B12" s="6" t="n">
        <v>4731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6" t="n">
        <v>-955</v>
      </c>
      <c r="H13" s="6" t="n">
        <v>-955</v>
      </c>
    </row>
    <row r="14">
      <c r="A14" s="4" t="inlineStr">
        <is>
          <t>Balance at Sep. 30, 2023</t>
        </is>
      </c>
      <c r="B14" s="5" t="n">
        <v>150000</v>
      </c>
      <c r="C14" s="6" t="n">
        <v>670516</v>
      </c>
      <c r="D14" s="6" t="n">
        <v>148392</v>
      </c>
      <c r="E14" s="6" t="n">
        <v>365982</v>
      </c>
      <c r="F14" s="5" t="n">
        <v>-2539</v>
      </c>
      <c r="G14" s="6" t="n">
        <v>-11002</v>
      </c>
      <c r="H14" s="5" t="n">
        <v>1321349</v>
      </c>
    </row>
    <row r="15">
      <c r="A15" s="4" t="inlineStr">
        <is>
          <t>Balance, shares at Sep. 30, 2023</t>
        </is>
      </c>
      <c r="B15" s="6" t="n">
        <v>20847690</v>
      </c>
      <c r="C15" s="4" t="inlineStr">
        <is>
          <t xml:space="preserve"> </t>
        </is>
      </c>
      <c r="D15" s="4" t="inlineStr">
        <is>
          <t xml:space="preserve"> </t>
        </is>
      </c>
      <c r="E15" s="4" t="inlineStr">
        <is>
          <t xml:space="preserve"> </t>
        </is>
      </c>
      <c r="F15" s="6" t="n">
        <v>23658</v>
      </c>
      <c r="G15" s="4" t="inlineStr">
        <is>
          <t xml:space="preserve"> </t>
        </is>
      </c>
      <c r="H15" s="6" t="n">
        <v>20847690000</v>
      </c>
    </row>
    <row r="16">
      <c r="A16" s="4" t="inlineStr">
        <is>
          <t>Balance at Mar. 31, 2023</t>
        </is>
      </c>
      <c r="B16" s="5" t="n">
        <v>100000</v>
      </c>
      <c r="C16" s="6" t="n">
        <v>620516</v>
      </c>
      <c r="D16" s="6" t="n">
        <v>148392</v>
      </c>
      <c r="E16" s="6" t="n">
        <v>320161</v>
      </c>
      <c r="F16" s="5" t="n">
        <v>-2539</v>
      </c>
      <c r="G16" s="6" t="n">
        <v>-10047</v>
      </c>
      <c r="H16" s="5" t="n">
        <v>1176483</v>
      </c>
    </row>
    <row r="17">
      <c r="A17" s="4" t="inlineStr">
        <is>
          <t>Balance, shares at Mar. 31, 2023</t>
        </is>
      </c>
      <c r="B17" s="6" t="n">
        <v>20374500</v>
      </c>
      <c r="C17" s="4" t="inlineStr">
        <is>
          <t xml:space="preserve"> </t>
        </is>
      </c>
      <c r="D17" s="4" t="inlineStr">
        <is>
          <t xml:space="preserve"> </t>
        </is>
      </c>
      <c r="E17" s="4" t="inlineStr">
        <is>
          <t xml:space="preserve"> </t>
        </is>
      </c>
      <c r="F17" s="6" t="n">
        <v>23658</v>
      </c>
      <c r="G17" s="4" t="inlineStr">
        <is>
          <t xml:space="preserve"> </t>
        </is>
      </c>
      <c r="H17" s="6" t="n">
        <v>20374500000</v>
      </c>
    </row>
    <row r="18">
      <c r="A18" s="4" t="inlineStr">
        <is>
          <t>Net income</t>
        </is>
      </c>
      <c r="B18" s="4" t="inlineStr">
        <is>
          <t xml:space="preserve"> </t>
        </is>
      </c>
      <c r="C18" s="4" t="inlineStr">
        <is>
          <t xml:space="preserve"> </t>
        </is>
      </c>
      <c r="D18" s="4" t="inlineStr">
        <is>
          <t xml:space="preserve"> </t>
        </is>
      </c>
      <c r="E18" s="6" t="n">
        <v>323605</v>
      </c>
      <c r="F18" s="4" t="inlineStr">
        <is>
          <t xml:space="preserve"> </t>
        </is>
      </c>
      <c r="G18" s="4" t="inlineStr">
        <is>
          <t xml:space="preserve"> </t>
        </is>
      </c>
      <c r="H18" s="5" t="n">
        <v>323605</v>
      </c>
    </row>
    <row r="19">
      <c r="A19" s="4" t="inlineStr">
        <is>
          <t>Issuance of new shares</t>
        </is>
      </c>
      <c r="B19" s="5" t="n">
        <v>135001</v>
      </c>
      <c r="C19" s="6" t="n">
        <v>135001</v>
      </c>
      <c r="D19" s="4" t="inlineStr">
        <is>
          <t xml:space="preserve"> </t>
        </is>
      </c>
      <c r="E19" s="4" t="inlineStr">
        <is>
          <t xml:space="preserve"> </t>
        </is>
      </c>
      <c r="F19" s="4" t="inlineStr">
        <is>
          <t xml:space="preserve"> </t>
        </is>
      </c>
      <c r="G19" s="4" t="inlineStr">
        <is>
          <t xml:space="preserve"> </t>
        </is>
      </c>
      <c r="H19" s="6" t="n">
        <v>270002</v>
      </c>
    </row>
    <row r="20">
      <c r="A20" s="4" t="inlineStr">
        <is>
          <t>Issuance of new shares, shares</t>
        </is>
      </c>
      <c r="B20" s="6" t="n">
        <v>12776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6" t="n">
        <v>-7273</v>
      </c>
      <c r="H21" s="6" t="n">
        <v>-7273</v>
      </c>
    </row>
    <row r="22">
      <c r="A22" s="4" t="inlineStr">
        <is>
          <t>Balance at Mar. 31, 2024</t>
        </is>
      </c>
      <c r="B22" s="5" t="n">
        <v>235001</v>
      </c>
      <c r="C22" s="6" t="n">
        <v>755517</v>
      </c>
      <c r="D22" s="6" t="n">
        <v>148392</v>
      </c>
      <c r="E22" s="6" t="n">
        <v>643766</v>
      </c>
      <c r="F22" s="5" t="n">
        <v>-2539</v>
      </c>
      <c r="G22" s="6" t="n">
        <v>-17320</v>
      </c>
      <c r="H22" s="5" t="n">
        <v>1762817</v>
      </c>
    </row>
    <row r="23">
      <c r="A23" s="4" t="inlineStr">
        <is>
          <t>Balance, shares at Mar. 31, 2024</t>
        </is>
      </c>
      <c r="B23" s="6" t="n">
        <v>21652110</v>
      </c>
      <c r="C23" s="4" t="inlineStr">
        <is>
          <t xml:space="preserve"> </t>
        </is>
      </c>
      <c r="D23" s="4" t="inlineStr">
        <is>
          <t xml:space="preserve"> </t>
        </is>
      </c>
      <c r="E23" s="4" t="inlineStr">
        <is>
          <t xml:space="preserve"> </t>
        </is>
      </c>
      <c r="F23" s="6" t="n">
        <v>23658</v>
      </c>
      <c r="G23" s="4" t="inlineStr">
        <is>
          <t xml:space="preserve"> </t>
        </is>
      </c>
      <c r="H23" s="6" t="n">
        <v>21652110000</v>
      </c>
    </row>
    <row r="24">
      <c r="A24" s="4" t="inlineStr">
        <is>
          <t>Net income</t>
        </is>
      </c>
      <c r="B24" s="4" t="inlineStr">
        <is>
          <t xml:space="preserve"> </t>
        </is>
      </c>
      <c r="C24" s="4" t="inlineStr">
        <is>
          <t xml:space="preserve"> </t>
        </is>
      </c>
      <c r="D24" s="4" t="inlineStr">
        <is>
          <t xml:space="preserve"> </t>
        </is>
      </c>
      <c r="E24" s="6" t="n">
        <v>369155</v>
      </c>
      <c r="F24" s="4" t="inlineStr">
        <is>
          <t xml:space="preserve"> </t>
        </is>
      </c>
      <c r="G24" s="4" t="inlineStr">
        <is>
          <t xml:space="preserve"> </t>
        </is>
      </c>
      <c r="H24" s="5" t="n">
        <v>369155</v>
      </c>
    </row>
    <row r="25">
      <c r="A25" s="4" t="inlineStr">
        <is>
          <t>Issuance of new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6" t="n">
        <v>-9114</v>
      </c>
      <c r="H26" s="6" t="n">
        <v>-9114</v>
      </c>
    </row>
    <row r="27">
      <c r="A27" s="4" t="inlineStr">
        <is>
          <t>Balance at Sep. 30, 2024</t>
        </is>
      </c>
      <c r="B27" s="5" t="n">
        <v>235001</v>
      </c>
      <c r="C27" s="5" t="n">
        <v>755517</v>
      </c>
      <c r="D27" s="5" t="n">
        <v>148392</v>
      </c>
      <c r="E27" s="5" t="n">
        <v>1012921</v>
      </c>
      <c r="F27" s="5" t="n">
        <v>-2539</v>
      </c>
      <c r="G27" s="5" t="n">
        <v>-26434</v>
      </c>
      <c r="H27" s="5" t="n">
        <v>2122858</v>
      </c>
    </row>
    <row r="28">
      <c r="A28" s="4" t="inlineStr">
        <is>
          <t>Balance, shares at Sep. 30, 2024</t>
        </is>
      </c>
      <c r="B28" s="4" t="inlineStr">
        <is>
          <t xml:space="preserve"> </t>
        </is>
      </c>
      <c r="C28" s="4" t="inlineStr">
        <is>
          <t xml:space="preserve"> </t>
        </is>
      </c>
      <c r="D28" s="4" t="inlineStr">
        <is>
          <t xml:space="preserve"> </t>
        </is>
      </c>
      <c r="E28" s="4" t="inlineStr">
        <is>
          <t xml:space="preserve"> </t>
        </is>
      </c>
      <c r="F28" s="6" t="n">
        <v>23658</v>
      </c>
      <c r="G28" s="4" t="inlineStr">
        <is>
          <t xml:space="preserve"> </t>
        </is>
      </c>
      <c r="H28" s="6" t="n">
        <v>216521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JPY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5" t="n">
        <v>36619</v>
      </c>
      <c r="C4" s="5" t="n">
        <v>47321</v>
      </c>
      <c r="D4" s="5" t="n">
        <v>108289</v>
      </c>
      <c r="E4" s="5" t="n">
        <v>1265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ASH AND CASH EQUIVALENTS (Details) - JPY (¥) ¥ in Thousands</t>
        </is>
      </c>
      <c r="B1" s="2" t="inlineStr">
        <is>
          <t>Sep. 30, 2024</t>
        </is>
      </c>
      <c r="C1" s="2" t="inlineStr">
        <is>
          <t>Mar. 31, 2024</t>
        </is>
      </c>
      <c r="D1" s="2" t="inlineStr">
        <is>
          <t>Mar. 31, 2023</t>
        </is>
      </c>
    </row>
    <row r="2">
      <c r="A2" s="3" t="inlineStr">
        <is>
          <t>Cash and Cash Equivalents [Abstract]</t>
        </is>
      </c>
      <c r="B2" s="4" t="inlineStr">
        <is>
          <t xml:space="preserve"> </t>
        </is>
      </c>
      <c r="C2" s="4" t="inlineStr">
        <is>
          <t xml:space="preserve"> </t>
        </is>
      </c>
      <c r="D2" s="4" t="inlineStr">
        <is>
          <t xml:space="preserve"> </t>
        </is>
      </c>
    </row>
    <row r="3">
      <c r="A3" s="4" t="inlineStr">
        <is>
          <t>Cash and deposits</t>
        </is>
      </c>
      <c r="B3" s="5" t="n">
        <v>526630</v>
      </c>
      <c r="C3" s="5" t="n">
        <v>1211877</v>
      </c>
      <c r="D3" s="5" t="n">
        <v>342380</v>
      </c>
    </row>
    <row r="4">
      <c r="A4" s="4" t="inlineStr">
        <is>
          <t>Cash equivalents</t>
        </is>
      </c>
      <c r="B4" s="6" t="n">
        <v>110861</v>
      </c>
      <c r="C4" s="6" t="n">
        <v>6364</v>
      </c>
      <c r="D4" s="6" t="n">
        <v>69971</v>
      </c>
    </row>
    <row r="5">
      <c r="A5" s="4" t="inlineStr">
        <is>
          <t>Total</t>
        </is>
      </c>
      <c r="B5" s="5" t="n">
        <v>637491</v>
      </c>
      <c r="C5" s="5" t="n">
        <v>1218241</v>
      </c>
      <c r="D5" s="5" t="n">
        <v>4123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RADE NOTES AND ACCOUNTS RECEIVABLE (Details) - JPY (¥) ¥ in Thousands</t>
        </is>
      </c>
      <c r="B1" s="2" t="inlineStr">
        <is>
          <t>Sep. 30, 2024</t>
        </is>
      </c>
      <c r="C1" s="2" t="inlineStr">
        <is>
          <t>Mar. 31, 2024</t>
        </is>
      </c>
      <c r="D1" s="2" t="inlineStr">
        <is>
          <t>Mar. 31, 2023</t>
        </is>
      </c>
    </row>
    <row r="2">
      <c r="A2" s="3" t="inlineStr">
        <is>
          <t>Trade Notes And Accounts Receivable</t>
        </is>
      </c>
      <c r="B2" s="4" t="inlineStr">
        <is>
          <t xml:space="preserve"> </t>
        </is>
      </c>
      <c r="C2" s="4" t="inlineStr">
        <is>
          <t xml:space="preserve"> </t>
        </is>
      </c>
      <c r="D2" s="4" t="inlineStr">
        <is>
          <t xml:space="preserve"> </t>
        </is>
      </c>
    </row>
    <row r="3">
      <c r="A3" s="4" t="inlineStr">
        <is>
          <t>Trade notes</t>
        </is>
      </c>
      <c r="B3" s="5" t="n">
        <v>3178</v>
      </c>
      <c r="C3" s="5" t="n">
        <v>572</v>
      </c>
      <c r="D3" s="5" t="n">
        <v>5671</v>
      </c>
    </row>
    <row r="4">
      <c r="A4" s="4" t="inlineStr">
        <is>
          <t>Accounts receivable</t>
        </is>
      </c>
      <c r="B4" s="6" t="n">
        <v>127345</v>
      </c>
      <c r="C4" s="6" t="n">
        <v>181450</v>
      </c>
      <c r="D4" s="6" t="n">
        <v>132265</v>
      </c>
    </row>
    <row r="5">
      <c r="A5" s="4" t="inlineStr">
        <is>
          <t>Less: allowance for credit losses</t>
        </is>
      </c>
      <c r="B5" s="6" t="n">
        <v>-233</v>
      </c>
      <c r="C5" s="6" t="n">
        <v>-214</v>
      </c>
      <c r="D5" s="4" t="inlineStr">
        <is>
          <t xml:space="preserve"> </t>
        </is>
      </c>
    </row>
    <row r="6">
      <c r="A6" s="4" t="inlineStr">
        <is>
          <t>Trade notes and accounts receivable, net</t>
        </is>
      </c>
      <c r="B6" s="5" t="n">
        <v>130290</v>
      </c>
      <c r="C6" s="5" t="n">
        <v>181808</v>
      </c>
      <c r="D6" s="5" t="n">
        <v>137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JPY (¥) ¥ in Thousands</t>
        </is>
      </c>
      <c r="B1" s="2" t="inlineStr">
        <is>
          <t>Sep. 30, 2024</t>
        </is>
      </c>
      <c r="C1" s="2" t="inlineStr">
        <is>
          <t>Mar. 31, 2024</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Real estate properties held for sale</t>
        </is>
      </c>
      <c r="B3" s="5" t="n">
        <v>2913518</v>
      </c>
      <c r="C3" s="5" t="n">
        <v>7550027</v>
      </c>
      <c r="D3" s="5" t="n">
        <v>6314213</v>
      </c>
    </row>
    <row r="4">
      <c r="A4" s="4" t="inlineStr">
        <is>
          <t>Real estate properties in progress</t>
        </is>
      </c>
      <c r="B4" s="6" t="n">
        <v>9044706</v>
      </c>
      <c r="C4" s="6" t="n">
        <v>5756105</v>
      </c>
      <c r="D4" s="6" t="n">
        <v>3976215</v>
      </c>
    </row>
    <row r="5">
      <c r="A5" s="4" t="inlineStr">
        <is>
          <t>Subtotal</t>
        </is>
      </c>
      <c r="B5" s="6" t="n">
        <v>11958224</v>
      </c>
      <c r="C5" s="6" t="n">
        <v>13306132</v>
      </c>
      <c r="D5" s="6" t="n">
        <v>10290428</v>
      </c>
    </row>
    <row r="6">
      <c r="A6" s="4" t="inlineStr">
        <is>
          <t>Housing equipment and material</t>
        </is>
      </c>
      <c r="B6" s="6" t="n">
        <v>148590</v>
      </c>
      <c r="C6" s="6" t="n">
        <v>138830</v>
      </c>
      <c r="D6" s="6" t="n">
        <v>127237</v>
      </c>
    </row>
    <row r="7">
      <c r="A7" s="4" t="inlineStr">
        <is>
          <t>Others</t>
        </is>
      </c>
      <c r="B7" s="6" t="n">
        <v>71831</v>
      </c>
      <c r="C7" s="6" t="n">
        <v>73498</v>
      </c>
      <c r="D7" s="6" t="n">
        <v>81154</v>
      </c>
    </row>
    <row r="8">
      <c r="A8" s="4" t="inlineStr">
        <is>
          <t>Inventories, net</t>
        </is>
      </c>
      <c r="B8" s="5" t="n">
        <v>12178645</v>
      </c>
      <c r="C8" s="5" t="n">
        <v>13518460</v>
      </c>
      <c r="D8" s="5" t="n">
        <v>10498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VENTORIES (Details Narrative) - JPY (¥) ¥ in Thousands</t>
        </is>
      </c>
      <c r="B1" s="2" t="inlineStr">
        <is>
          <t>6 Months Ended</t>
        </is>
      </c>
      <c r="C1" s="2" t="inlineStr">
        <is>
          <t>12 Months Ended</t>
        </is>
      </c>
    </row>
    <row r="2">
      <c r="B2" s="2" t="inlineStr">
        <is>
          <t>Sep. 30, 2024</t>
        </is>
      </c>
      <c r="C2" s="2" t="inlineStr">
        <is>
          <t>Mar. 31, 2024</t>
        </is>
      </c>
      <c r="D2" s="2" t="inlineStr">
        <is>
          <t>Mar. 31, 2023</t>
        </is>
      </c>
    </row>
    <row r="3">
      <c r="A3" s="3" t="inlineStr">
        <is>
          <t>Inventory Disclosure [Abstract]</t>
        </is>
      </c>
      <c r="B3" s="4" t="inlineStr">
        <is>
          <t xml:space="preserve"> </t>
        </is>
      </c>
      <c r="C3" s="4" t="inlineStr">
        <is>
          <t xml:space="preserve"> </t>
        </is>
      </c>
      <c r="D3" s="4" t="inlineStr">
        <is>
          <t xml:space="preserve"> </t>
        </is>
      </c>
    </row>
    <row r="4">
      <c r="A4" s="4" t="inlineStr">
        <is>
          <t>Capitalized interest</t>
        </is>
      </c>
      <c r="B4" s="5" t="n">
        <v>169432</v>
      </c>
      <c r="C4" s="5" t="n">
        <v>180419</v>
      </c>
      <c r="D4" s="5" t="n">
        <v>1038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JPY (¥) ¥ in Thousands</t>
        </is>
      </c>
      <c r="B1" s="2" t="inlineStr">
        <is>
          <t>Sep. 30, 2024</t>
        </is>
      </c>
      <c r="C1" s="2" t="inlineStr">
        <is>
          <t>Mar. 31, 2024</t>
        </is>
      </c>
      <c r="D1" s="2" t="inlineStr">
        <is>
          <t>Mar.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dvances to vendors</t>
        </is>
      </c>
      <c r="B3" s="5" t="n">
        <v>146398</v>
      </c>
      <c r="C3" s="5" t="n">
        <v>103747</v>
      </c>
      <c r="D3" s="5" t="n">
        <v>111042</v>
      </c>
    </row>
    <row r="4">
      <c r="A4" s="4" t="inlineStr">
        <is>
          <t>Deferred listing expenses</t>
        </is>
      </c>
      <c r="B4" s="6" t="n">
        <v>100180</v>
      </c>
      <c r="C4" s="4" t="inlineStr">
        <is>
          <t xml:space="preserve"> </t>
        </is>
      </c>
      <c r="D4" s="4" t="inlineStr">
        <is>
          <t xml:space="preserve"> </t>
        </is>
      </c>
    </row>
    <row r="5">
      <c r="A5" s="4" t="inlineStr">
        <is>
          <t>Prepaid expenses</t>
        </is>
      </c>
      <c r="B5" s="6" t="n">
        <v>57827</v>
      </c>
      <c r="C5" s="6" t="n">
        <v>70621</v>
      </c>
      <c r="D5" s="6" t="n">
        <v>87155</v>
      </c>
    </row>
    <row r="6">
      <c r="A6" s="4" t="inlineStr">
        <is>
          <t>Others</t>
        </is>
      </c>
      <c r="B6" s="6" t="n">
        <v>40692</v>
      </c>
      <c r="C6" s="6" t="n">
        <v>58422</v>
      </c>
      <c r="D6" s="6" t="n">
        <v>57958</v>
      </c>
    </row>
    <row r="7">
      <c r="A7" s="4" t="inlineStr">
        <is>
          <t>Total</t>
        </is>
      </c>
      <c r="B7" s="5" t="n">
        <v>345097</v>
      </c>
      <c r="C7" s="5" t="n">
        <v>232790</v>
      </c>
      <c r="D7" s="5" t="n">
        <v>256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PLANT AND EQUIPMENT (Details) - JPY (¥) ¥ in Thousands</t>
        </is>
      </c>
      <c r="B1" s="2" t="inlineStr">
        <is>
          <t>Sep. 30, 2024</t>
        </is>
      </c>
      <c r="C1" s="2" t="inlineStr">
        <is>
          <t>Mar. 31, 2024</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795205</v>
      </c>
      <c r="C3" s="5" t="n">
        <v>742571</v>
      </c>
      <c r="D3" s="5" t="n">
        <v>794664</v>
      </c>
    </row>
    <row r="4">
      <c r="A4" s="4" t="inlineStr">
        <is>
          <t>Right-of-use assets- Finance lease</t>
        </is>
      </c>
      <c r="B4" s="6" t="n">
        <v>64879</v>
      </c>
      <c r="C4" s="6" t="n">
        <v>46519</v>
      </c>
      <c r="D4" s="6" t="n">
        <v>41366</v>
      </c>
    </row>
    <row r="5">
      <c r="A5" s="4" t="inlineStr">
        <is>
          <t>Accumulated depreciation</t>
        </is>
      </c>
      <c r="B5" s="6" t="n">
        <v>-331037</v>
      </c>
      <c r="C5" s="6" t="n">
        <v>-286775</v>
      </c>
      <c r="D5" s="6" t="n">
        <v>-235729</v>
      </c>
    </row>
    <row r="6">
      <c r="A6" s="4" t="inlineStr">
        <is>
          <t>Accumulated depreciation- Finance lease</t>
        </is>
      </c>
      <c r="B6" s="6" t="n">
        <v>-33139</v>
      </c>
      <c r="C6" s="6" t="n">
        <v>-28931</v>
      </c>
      <c r="D6" s="6" t="n">
        <v>-21438</v>
      </c>
    </row>
    <row r="7">
      <c r="A7" s="4" t="inlineStr">
        <is>
          <t>Total</t>
        </is>
      </c>
      <c r="B7" s="6" t="n">
        <v>431029</v>
      </c>
      <c r="C7" s="6" t="n">
        <v>426865</v>
      </c>
      <c r="D7" s="6" t="n">
        <v>537497</v>
      </c>
    </row>
    <row r="8">
      <c r="A8" s="4" t="inlineStr">
        <is>
          <t>Building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99860</v>
      </c>
      <c r="C10" s="6" t="n">
        <v>83979</v>
      </c>
      <c r="D10" s="6" t="n">
        <v>127533</v>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21141</v>
      </c>
      <c r="C13" s="6" t="n">
        <v>316675</v>
      </c>
      <c r="D13" s="6" t="n">
        <v>284435</v>
      </c>
    </row>
    <row r="14">
      <c r="A14" s="4" t="inlineStr">
        <is>
          <t>Vehicl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91</v>
      </c>
      <c r="C16" s="6" t="n">
        <v>1691</v>
      </c>
      <c r="D16" s="6" t="n">
        <v>1387</v>
      </c>
    </row>
    <row r="17">
      <c r="A17" s="4" t="inlineStr">
        <is>
          <t>Furniture and Fixtur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36740</v>
      </c>
      <c r="C19" s="6" t="n">
        <v>222813</v>
      </c>
      <c r="D19" s="6" t="n">
        <v>221390</v>
      </c>
    </row>
    <row r="20">
      <c r="A20" s="4" t="inlineStr">
        <is>
          <t>Land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70894</v>
      </c>
      <c r="C22" s="5" t="n">
        <v>70894</v>
      </c>
      <c r="D22" s="5" t="n">
        <v>118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OPERTY, PLANT AND EQUIPMENT (Details Narrative)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47074</v>
      </c>
      <c r="C4" s="5" t="n">
        <v>40255</v>
      </c>
      <c r="D4" s="5" t="n">
        <v>80581</v>
      </c>
      <c r="E4" s="5" t="n">
        <v>76612</v>
      </c>
    </row>
    <row r="5">
      <c r="A5" s="4" t="inlineStr">
        <is>
          <t>Selling general and administrative expenses</t>
        </is>
      </c>
      <c r="B5" s="5" t="n">
        <v>27189</v>
      </c>
      <c r="C5" s="5" t="n">
        <v>12369</v>
      </c>
      <c r="D5" s="5" t="n">
        <v>32478</v>
      </c>
      <c r="E5" s="5" t="n">
        <v>230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ASSETS (Details) - JPY (¥) ¥ in Thousands</t>
        </is>
      </c>
      <c r="B1" s="2" t="inlineStr">
        <is>
          <t>Sep. 30, 2024</t>
        </is>
      </c>
      <c r="C1" s="2" t="inlineStr">
        <is>
          <t>Mar. 31, 2024</t>
        </is>
      </c>
      <c r="D1" s="2" t="inlineStr">
        <is>
          <t>Mar.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Long-term investments</t>
        </is>
      </c>
      <c r="B3" s="5" t="n">
        <v>270000</v>
      </c>
      <c r="C3" s="4" t="inlineStr">
        <is>
          <t xml:space="preserve"> </t>
        </is>
      </c>
      <c r="D3" s="4" t="inlineStr">
        <is>
          <t xml:space="preserve"> </t>
        </is>
      </c>
    </row>
    <row r="4">
      <c r="A4" s="4" t="inlineStr">
        <is>
          <t>Investment securities</t>
        </is>
      </c>
      <c r="B4" s="6" t="n">
        <v>39084</v>
      </c>
      <c r="C4" s="6" t="n">
        <v>39084</v>
      </c>
      <c r="D4" s="4" t="inlineStr">
        <is>
          <t xml:space="preserve"> </t>
        </is>
      </c>
    </row>
    <row r="5">
      <c r="A5" s="4" t="inlineStr">
        <is>
          <t>Investments in capital</t>
        </is>
      </c>
      <c r="B5" s="6" t="n">
        <v>22070</v>
      </c>
      <c r="C5" s="6" t="n">
        <v>20850</v>
      </c>
      <c r="D5" s="4" t="inlineStr">
        <is>
          <t xml:space="preserve"> </t>
        </is>
      </c>
    </row>
    <row r="6">
      <c r="A6" s="4" t="inlineStr">
        <is>
          <t>Others</t>
        </is>
      </c>
      <c r="B6" s="6" t="n">
        <v>17594</v>
      </c>
      <c r="C6" s="6" t="n">
        <v>13918</v>
      </c>
      <c r="D6" s="4" t="inlineStr">
        <is>
          <t xml:space="preserve"> </t>
        </is>
      </c>
    </row>
    <row r="7">
      <c r="A7" s="4" t="inlineStr">
        <is>
          <t>Total</t>
        </is>
      </c>
      <c r="B7" s="5" t="n">
        <v>348748</v>
      </c>
      <c r="C7" s="5" t="n">
        <v>73852</v>
      </c>
      <c r="D7" s="5" t="n">
        <v>656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THER ASSETS (Details Narrative) - JPY (¥) ¥ in Thousands</t>
        </is>
      </c>
      <c r="B1" s="2" t="inlineStr">
        <is>
          <t>Sep. 30, 2024</t>
        </is>
      </c>
      <c r="C1" s="2" t="inlineStr">
        <is>
          <t>Aug. 01, 2024</t>
        </is>
      </c>
      <c r="D1" s="2" t="inlineStr">
        <is>
          <t>Apr. 01, 2024</t>
        </is>
      </c>
    </row>
    <row r="2">
      <c r="A2" s="4" t="inlineStr">
        <is>
          <t>Joint real estate venture</t>
        </is>
      </c>
      <c r="B2" s="4" t="inlineStr">
        <is>
          <t xml:space="preserve"> </t>
        </is>
      </c>
      <c r="C2" s="5" t="n">
        <v>270000</v>
      </c>
      <c r="D2" s="4" t="inlineStr">
        <is>
          <t xml:space="preserve"> </t>
        </is>
      </c>
    </row>
    <row r="3">
      <c r="A3" s="4" t="inlineStr">
        <is>
          <t>Miyanomori Hokkaido [Member]</t>
        </is>
      </c>
      <c r="B3" s="4" t="inlineStr">
        <is>
          <t xml:space="preserve"> </t>
        </is>
      </c>
      <c r="C3" s="4" t="inlineStr">
        <is>
          <t xml:space="preserve"> </t>
        </is>
      </c>
      <c r="D3" s="4" t="inlineStr">
        <is>
          <t xml:space="preserve"> </t>
        </is>
      </c>
    </row>
    <row r="4">
      <c r="A4" s="4" t="inlineStr">
        <is>
          <t>Equity method investment</t>
        </is>
      </c>
      <c r="B4" s="9" t="n">
        <v>0.408</v>
      </c>
      <c r="C4" s="4" t="inlineStr">
        <is>
          <t xml:space="preserve"> </t>
        </is>
      </c>
      <c r="D4" s="9" t="n">
        <v>0.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69155</v>
      </c>
      <c r="C4" s="5" t="n">
        <v>45821</v>
      </c>
      <c r="D4" s="5" t="n">
        <v>323605</v>
      </c>
      <c r="E4" s="5" t="n">
        <v>354025</v>
      </c>
    </row>
    <row r="5">
      <c r="A5" s="4" t="inlineStr">
        <is>
          <t>Depreciation and amortization</t>
        </is>
      </c>
      <c r="B5" s="6" t="n">
        <v>50249</v>
      </c>
      <c r="C5" s="6" t="n">
        <v>43354</v>
      </c>
      <c r="D5" s="6" t="n">
        <v>87027</v>
      </c>
      <c r="E5" s="6" t="n">
        <v>81641</v>
      </c>
    </row>
    <row r="6">
      <c r="A6" s="4" t="inlineStr">
        <is>
          <t>Amortization of debt issuance costs</t>
        </is>
      </c>
      <c r="B6" s="6" t="n">
        <v>34665</v>
      </c>
      <c r="C6" s="6" t="n">
        <v>22447</v>
      </c>
      <c r="D6" s="6" t="n">
        <v>40787</v>
      </c>
      <c r="E6" s="6" t="n">
        <v>17486</v>
      </c>
    </row>
    <row r="7">
      <c r="A7" s="4" t="inlineStr">
        <is>
          <t>Deferred income taxes</t>
        </is>
      </c>
      <c r="B7" s="6" t="n">
        <v>95736</v>
      </c>
      <c r="C7" s="6" t="n">
        <v>10884</v>
      </c>
      <c r="D7" s="6" t="n">
        <v>76049</v>
      </c>
      <c r="E7" s="6" t="n">
        <v>11773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Decrease (increase) in trade notes and accounts receivable, net</t>
        </is>
      </c>
      <c r="B9" s="6" t="n">
        <v>51518</v>
      </c>
      <c r="C9" s="6" t="n">
        <v>-52015</v>
      </c>
      <c r="D9" s="6" t="n">
        <v>-43872</v>
      </c>
      <c r="E9" s="6" t="n">
        <v>-45176</v>
      </c>
    </row>
    <row r="10">
      <c r="A10" s="4" t="inlineStr">
        <is>
          <t>(Decrease (increase) in inventories</t>
        </is>
      </c>
      <c r="B10" s="6" t="n">
        <v>1339815</v>
      </c>
      <c r="C10" s="6" t="n">
        <v>-2328160</v>
      </c>
      <c r="D10" s="6" t="n">
        <v>-2944684</v>
      </c>
      <c r="E10" s="6" t="n">
        <v>-2907401</v>
      </c>
    </row>
    <row r="11">
      <c r="A11" s="4" t="inlineStr">
        <is>
          <t>Decrease in consumption taxes receivable</t>
        </is>
      </c>
      <c r="B11" s="6" t="n">
        <v>22899</v>
      </c>
      <c r="C11" s="6" t="n">
        <v>276402</v>
      </c>
      <c r="D11" s="6" t="n">
        <v>239859</v>
      </c>
      <c r="E11" s="6" t="n">
        <v>-268119</v>
      </c>
    </row>
    <row r="12">
      <c r="A12" s="4" t="inlineStr">
        <is>
          <t>Increase (decrease) in accounts payables</t>
        </is>
      </c>
      <c r="B12" s="6" t="n">
        <v>943</v>
      </c>
      <c r="C12" s="6" t="n">
        <v>-228515</v>
      </c>
      <c r="D12" s="6" t="n">
        <v>-194318</v>
      </c>
      <c r="E12" s="6" t="n">
        <v>-502185</v>
      </c>
    </row>
    <row r="13">
      <c r="A13" s="4" t="inlineStr">
        <is>
          <t>(Decrease) increase in accrued expenses</t>
        </is>
      </c>
      <c r="B13" s="6" t="n">
        <v>-100303</v>
      </c>
      <c r="C13" s="6" t="n">
        <v>64944</v>
      </c>
      <c r="D13" s="6" t="n">
        <v>105822</v>
      </c>
      <c r="E13" s="6" t="n">
        <v>14168</v>
      </c>
    </row>
    <row r="14">
      <c r="A14" s="4" t="inlineStr">
        <is>
          <t>Increase (decrease) in income taxes payable</t>
        </is>
      </c>
      <c r="B14" s="6" t="n">
        <v>42200</v>
      </c>
      <c r="C14" s="6" t="n">
        <v>-93743</v>
      </c>
      <c r="D14" s="6" t="n">
        <v>-48438</v>
      </c>
      <c r="E14" s="6" t="n">
        <v>52003</v>
      </c>
    </row>
    <row r="15">
      <c r="A15" s="4" t="inlineStr">
        <is>
          <t>(Decrease) increase in contract liabilities</t>
        </is>
      </c>
      <c r="B15" s="6" t="n">
        <v>-59719</v>
      </c>
      <c r="C15" s="6" t="n">
        <v>85823</v>
      </c>
      <c r="D15" s="6" t="n">
        <v>207881</v>
      </c>
      <c r="E15" s="6" t="n">
        <v>-569033</v>
      </c>
    </row>
    <row r="16">
      <c r="A16" s="4" t="inlineStr">
        <is>
          <t>Increase (decrease) in deposits received</t>
        </is>
      </c>
      <c r="B16" s="6" t="n">
        <v>12060</v>
      </c>
      <c r="C16" s="6" t="n">
        <v>-12712</v>
      </c>
      <c r="D16" s="6" t="n">
        <v>-11878</v>
      </c>
      <c r="E16" s="6" t="n">
        <v>32968</v>
      </c>
    </row>
    <row r="17">
      <c r="A17" s="4" t="inlineStr">
        <is>
          <t>Other, net</t>
        </is>
      </c>
      <c r="B17" s="6" t="n">
        <v>33941</v>
      </c>
      <c r="C17" s="6" t="n">
        <v>-1456</v>
      </c>
      <c r="D17" s="6" t="n">
        <v>78887</v>
      </c>
      <c r="E17" s="6" t="n">
        <v>-33423</v>
      </c>
    </row>
    <row r="18">
      <c r="A18" s="4" t="inlineStr">
        <is>
          <t>Net cash flows provided by (used in) operating activities</t>
        </is>
      </c>
      <c r="B18" s="6" t="n">
        <v>1893159</v>
      </c>
      <c r="C18" s="6" t="n">
        <v>-2166926</v>
      </c>
      <c r="D18" s="6" t="n">
        <v>-2083273</v>
      </c>
      <c r="E18" s="6" t="n">
        <v>-3655316</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short-term investments</t>
        </is>
      </c>
      <c r="B20" s="6" t="n">
        <v>-118000</v>
      </c>
      <c r="C20" s="4" t="inlineStr">
        <is>
          <t xml:space="preserve"> </t>
        </is>
      </c>
      <c r="D20" s="6" t="n">
        <v>-13800</v>
      </c>
      <c r="E20" s="6" t="n">
        <v>-60001</v>
      </c>
    </row>
    <row r="21">
      <c r="A21" s="4" t="inlineStr">
        <is>
          <t>Proceeds from sales of short-term investments</t>
        </is>
      </c>
      <c r="B21" s="6" t="n">
        <v>73800</v>
      </c>
      <c r="C21" s="4" t="inlineStr">
        <is>
          <t xml:space="preserve"> </t>
        </is>
      </c>
      <c r="D21" s="6" t="n">
        <v>50000</v>
      </c>
      <c r="E21" s="6" t="n">
        <v>128050</v>
      </c>
    </row>
    <row r="22">
      <c r="A22" s="4" t="inlineStr">
        <is>
          <t>Purchases of property, plant and equipment, net</t>
        </is>
      </c>
      <c r="B22" s="6" t="n">
        <v>-32745</v>
      </c>
      <c r="C22" s="6" t="n">
        <v>-14686</v>
      </c>
      <c r="D22" s="6" t="n">
        <v>-42145</v>
      </c>
      <c r="E22" s="6" t="n">
        <v>-24979</v>
      </c>
    </row>
    <row r="23">
      <c r="A23" s="4" t="inlineStr">
        <is>
          <t>Purchases of software</t>
        </is>
      </c>
      <c r="B23" s="6" t="n">
        <v>-15963</v>
      </c>
      <c r="C23" s="6" t="n">
        <v>-3186</v>
      </c>
      <c r="D23" s="6" t="n">
        <v>-3186</v>
      </c>
      <c r="E23" s="6" t="n">
        <v>-6779</v>
      </c>
    </row>
    <row r="24">
      <c r="A24" s="4" t="inlineStr">
        <is>
          <t>Purchases of investment securities</t>
        </is>
      </c>
      <c r="B24" s="6" t="n">
        <v>-270000</v>
      </c>
      <c r="C24" s="6" t="n">
        <v>-800</v>
      </c>
      <c r="D24" s="6" t="n">
        <v>-800</v>
      </c>
      <c r="E24" s="6" t="n">
        <v>-20034</v>
      </c>
    </row>
    <row r="25">
      <c r="A25" s="4" t="inlineStr">
        <is>
          <t>Purchases of investments in capital</t>
        </is>
      </c>
      <c r="B25" s="6" t="n">
        <v>-1220</v>
      </c>
      <c r="C25" s="6" t="n">
        <v>-3600</v>
      </c>
      <c r="D25" s="4" t="inlineStr">
        <is>
          <t xml:space="preserve"> </t>
        </is>
      </c>
      <c r="E25" s="4" t="inlineStr">
        <is>
          <t xml:space="preserve"> </t>
        </is>
      </c>
    </row>
    <row r="26">
      <c r="A26" s="4" t="inlineStr">
        <is>
          <t>Other, net</t>
        </is>
      </c>
      <c r="B26" s="6" t="n">
        <v>-77</v>
      </c>
      <c r="C26" s="6" t="n">
        <v>46</v>
      </c>
      <c r="D26" s="6" t="n">
        <v>-3607</v>
      </c>
      <c r="E26" s="6" t="n">
        <v>1594</v>
      </c>
    </row>
    <row r="27">
      <c r="A27" s="4" t="inlineStr">
        <is>
          <t>Net cash flows (used in) investing activities</t>
        </is>
      </c>
      <c r="B27" s="6" t="n">
        <v>-364205</v>
      </c>
      <c r="C27" s="6" t="n">
        <v>-22226</v>
      </c>
      <c r="D27" s="6" t="n">
        <v>-13538</v>
      </c>
      <c r="E27" s="6" t="n">
        <v>17851</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Increase (decrease) in short-term borrowings, net</t>
        </is>
      </c>
      <c r="B29" s="6" t="n">
        <v>127254</v>
      </c>
      <c r="C29" s="6" t="n">
        <v>-334558</v>
      </c>
      <c r="D29" s="6" t="n">
        <v>-283069</v>
      </c>
      <c r="E29" s="6" t="n">
        <v>857179</v>
      </c>
    </row>
    <row r="30">
      <c r="A30" s="4" t="inlineStr">
        <is>
          <t>Borrowings from long-term loans</t>
        </is>
      </c>
      <c r="B30" s="6" t="n">
        <v>4633208</v>
      </c>
      <c r="C30" s="6" t="n">
        <v>5239308</v>
      </c>
      <c r="D30" s="6" t="n">
        <v>9687048</v>
      </c>
      <c r="E30" s="6" t="n">
        <v>7656000</v>
      </c>
    </row>
    <row r="31">
      <c r="A31" s="4" t="inlineStr">
        <is>
          <t>Repayments for long-term loans</t>
        </is>
      </c>
      <c r="B31" s="6" t="n">
        <v>-6728724</v>
      </c>
      <c r="C31" s="6" t="n">
        <v>-2298134</v>
      </c>
      <c r="D31" s="6" t="n">
        <v>-6628349</v>
      </c>
      <c r="E31" s="6" t="n">
        <v>-5224864</v>
      </c>
    </row>
    <row r="32">
      <c r="A32" s="4" t="inlineStr">
        <is>
          <t>Proceeds from issuance of bonds</t>
        </is>
      </c>
      <c r="B32" s="4" t="inlineStr">
        <is>
          <t xml:space="preserve"> </t>
        </is>
      </c>
      <c r="C32" s="4" t="inlineStr">
        <is>
          <t xml:space="preserve"> </t>
        </is>
      </c>
      <c r="D32" s="4" t="inlineStr">
        <is>
          <t xml:space="preserve"> </t>
        </is>
      </c>
      <c r="E32" s="6" t="n">
        <v>100000</v>
      </c>
    </row>
    <row r="33">
      <c r="A33" s="4" t="inlineStr">
        <is>
          <t>Redemption of bonds</t>
        </is>
      </c>
      <c r="B33" s="6" t="n">
        <v>-24640</v>
      </c>
      <c r="C33" s="6" t="n">
        <v>-24659</v>
      </c>
      <c r="D33" s="6" t="n">
        <v>-49309</v>
      </c>
      <c r="E33" s="6" t="n">
        <v>-59954</v>
      </c>
    </row>
    <row r="34">
      <c r="A34" s="4" t="inlineStr">
        <is>
          <t>Payments for finance leases</t>
        </is>
      </c>
      <c r="B34" s="6" t="n">
        <v>-4148</v>
      </c>
      <c r="C34" s="6" t="n">
        <v>-3885</v>
      </c>
      <c r="D34" s="6" t="n">
        <v>-7505</v>
      </c>
      <c r="E34" s="6" t="n">
        <v>-5277</v>
      </c>
    </row>
    <row r="35">
      <c r="A35" s="4" t="inlineStr">
        <is>
          <t>Payment for debt issuance costs</t>
        </is>
      </c>
      <c r="B35" s="6" t="n">
        <v>-15304</v>
      </c>
      <c r="C35" s="6" t="n">
        <v>-44941</v>
      </c>
      <c r="D35" s="6" t="n">
        <v>-78844</v>
      </c>
      <c r="E35" s="6" t="n">
        <v>-48512</v>
      </c>
    </row>
    <row r="36">
      <c r="A36" s="4" t="inlineStr">
        <is>
          <t>Proceeds from issuance of shares</t>
        </is>
      </c>
      <c r="B36" s="4" t="inlineStr">
        <is>
          <t xml:space="preserve"> </t>
        </is>
      </c>
      <c r="C36" s="6" t="n">
        <v>100001</v>
      </c>
      <c r="D36" s="6" t="n">
        <v>270002</v>
      </c>
      <c r="E36" s="4" t="inlineStr">
        <is>
          <t xml:space="preserve"> </t>
        </is>
      </c>
    </row>
    <row r="37">
      <c r="A37" s="4" t="inlineStr">
        <is>
          <t>Proceeds from sale of treasury shares</t>
        </is>
      </c>
      <c r="B37" s="4" t="inlineStr">
        <is>
          <t xml:space="preserve"> </t>
        </is>
      </c>
      <c r="C37" s="4" t="inlineStr">
        <is>
          <t xml:space="preserve"> </t>
        </is>
      </c>
      <c r="D37" s="4" t="inlineStr">
        <is>
          <t xml:space="preserve"> </t>
        </is>
      </c>
      <c r="E37" s="6" t="n">
        <v>301539</v>
      </c>
    </row>
    <row r="38">
      <c r="A38" s="4" t="inlineStr">
        <is>
          <t>Payments of listing expenses</t>
        </is>
      </c>
      <c r="B38" s="6" t="n">
        <v>-100180</v>
      </c>
      <c r="C38" s="4" t="inlineStr">
        <is>
          <t xml:space="preserve"> </t>
        </is>
      </c>
      <c r="D38" s="4" t="inlineStr">
        <is>
          <t xml:space="preserve"> </t>
        </is>
      </c>
      <c r="E38" s="4" t="inlineStr">
        <is>
          <t xml:space="preserve"> </t>
        </is>
      </c>
    </row>
    <row r="39">
      <c r="A39" s="4" t="inlineStr">
        <is>
          <t>Net cash flows (used in) provided by financing activities</t>
        </is>
      </c>
      <c r="B39" s="6" t="n">
        <v>-2112534</v>
      </c>
      <c r="C39" s="6" t="n">
        <v>2633132</v>
      </c>
      <c r="D39" s="6" t="n">
        <v>2909974</v>
      </c>
      <c r="E39" s="6" t="n">
        <v>3576111</v>
      </c>
    </row>
    <row r="40">
      <c r="A40" s="4" t="inlineStr">
        <is>
          <t>Effect of exchange rate changes on cash, cash equivalents and restricted cash</t>
        </is>
      </c>
      <c r="B40" s="6" t="n">
        <v>2830</v>
      </c>
      <c r="C40" s="6" t="n">
        <v>7754</v>
      </c>
      <c r="D40" s="6" t="n">
        <v>-7273</v>
      </c>
      <c r="E40" s="6" t="n">
        <v>3590</v>
      </c>
    </row>
    <row r="41">
      <c r="A41" s="4" t="inlineStr">
        <is>
          <t>Net increase (decrease) in cash and cash equivalents</t>
        </is>
      </c>
      <c r="B41" s="6" t="n">
        <v>-580750</v>
      </c>
      <c r="C41" s="6" t="n">
        <v>451734</v>
      </c>
      <c r="D41" s="6" t="n">
        <v>805890</v>
      </c>
      <c r="E41" s="6" t="n">
        <v>-57764</v>
      </c>
    </row>
    <row r="42">
      <c r="A42" s="4" t="inlineStr">
        <is>
          <t>Cash and cash equivalents at the beginning of period</t>
        </is>
      </c>
      <c r="B42" s="6" t="n">
        <v>1218241</v>
      </c>
      <c r="C42" s="6" t="n">
        <v>412351</v>
      </c>
      <c r="D42" s="6" t="n">
        <v>412351</v>
      </c>
      <c r="E42" s="6" t="n">
        <v>470115</v>
      </c>
    </row>
    <row r="43">
      <c r="A43" s="4" t="inlineStr">
        <is>
          <t>Cash and cash equivalents at the end of period</t>
        </is>
      </c>
      <c r="B43" s="6" t="n">
        <v>637491</v>
      </c>
      <c r="C43" s="6" t="n">
        <v>864085</v>
      </c>
      <c r="D43" s="6" t="n">
        <v>1218241</v>
      </c>
      <c r="E43" s="6" t="n">
        <v>412351</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terest</t>
        </is>
      </c>
      <c r="B45" s="6" t="n">
        <v>255293</v>
      </c>
      <c r="C45" s="6" t="n">
        <v>194918</v>
      </c>
      <c r="D45" s="6" t="n">
        <v>497731</v>
      </c>
      <c r="E45" s="6" t="n">
        <v>391364</v>
      </c>
    </row>
    <row r="46">
      <c r="A46" s="4" t="inlineStr">
        <is>
          <t>Cash paid for taxes</t>
        </is>
      </c>
      <c r="B46" s="6" t="n">
        <v>67666</v>
      </c>
      <c r="C46" s="6" t="n">
        <v>114414</v>
      </c>
      <c r="D46" s="5" t="n">
        <v>179888</v>
      </c>
      <c r="E46" s="5" t="n">
        <v>87905</v>
      </c>
    </row>
    <row r="47">
      <c r="A47" s="4" t="inlineStr">
        <is>
          <t>Cash refund for taxes</t>
        </is>
      </c>
      <c r="B47" s="5" t="n">
        <v>3348</v>
      </c>
      <c r="C47" s="5" t="n">
        <v>28908</v>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CHEDULE OF GROUP ISSUED CORPORATE BONDS (Details) - JPY (¥) ¥ in Thousands</t>
        </is>
      </c>
      <c r="B1" s="2" t="inlineStr">
        <is>
          <t>Sep. 30, 2024</t>
        </is>
      </c>
      <c r="C1" s="2" t="inlineStr">
        <is>
          <t>Mar. 31, 2024</t>
        </is>
      </c>
      <c r="D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ggregate outstanding principal balances</t>
        </is>
      </c>
      <c r="B3" s="4" t="inlineStr">
        <is>
          <t xml:space="preserve"> </t>
        </is>
      </c>
      <c r="C3" s="5" t="n">
        <v>82000</v>
      </c>
      <c r="D3" s="5" t="n">
        <v>134000</v>
      </c>
    </row>
    <row r="4">
      <c r="A4" s="4" t="inlineStr">
        <is>
          <t>Less: unamortized bond issuance costs</t>
        </is>
      </c>
      <c r="B4" s="4" t="inlineStr">
        <is>
          <t xml:space="preserve"> </t>
        </is>
      </c>
      <c r="C4" s="6" t="n">
        <v>-4110</v>
      </c>
      <c r="D4" s="6" t="n">
        <v>-6801</v>
      </c>
    </row>
    <row r="5">
      <c r="A5" s="4" t="inlineStr">
        <is>
          <t>Less: current portion</t>
        </is>
      </c>
      <c r="B5" s="5" t="n">
        <v>-1656137</v>
      </c>
      <c r="C5" s="6" t="n">
        <v>-6065020</v>
      </c>
      <c r="D5" s="6" t="n">
        <v>-1415301</v>
      </c>
    </row>
    <row r="6">
      <c r="A6" s="4" t="inlineStr">
        <is>
          <t>Non-current portion</t>
        </is>
      </c>
      <c r="B6" s="5" t="n">
        <v>6891986</v>
      </c>
      <c r="C6" s="6" t="n">
        <v>4559117</v>
      </c>
      <c r="D6" s="6" t="n">
        <v>6187556</v>
      </c>
    </row>
    <row r="7">
      <c r="A7" s="4" t="inlineStr">
        <is>
          <t>Less: current portion</t>
        </is>
      </c>
      <c r="B7" s="4" t="inlineStr">
        <is>
          <t xml:space="preserve"> </t>
        </is>
      </c>
      <c r="C7" s="6" t="n">
        <v>-49270</v>
      </c>
      <c r="D7" s="6" t="n">
        <v>-49309</v>
      </c>
    </row>
    <row r="8">
      <c r="A8" s="4" t="inlineStr">
        <is>
          <t>Non-current portion</t>
        </is>
      </c>
      <c r="B8" s="4" t="inlineStr">
        <is>
          <t xml:space="preserve"> </t>
        </is>
      </c>
      <c r="C8" s="5" t="n">
        <v>28620</v>
      </c>
      <c r="D8" s="6" t="n">
        <v>77890</v>
      </c>
    </row>
    <row r="9">
      <c r="A9" s="4" t="inlineStr">
        <is>
          <t>Lender 1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ssuance date</t>
        </is>
      </c>
      <c r="B11" s="4" t="inlineStr">
        <is>
          <t>Sep. 26,  2022</t>
        </is>
      </c>
      <c r="C11" s="4" t="inlineStr">
        <is>
          <t>Sep. 26,  2022</t>
        </is>
      </c>
      <c r="D11" s="4" t="inlineStr">
        <is>
          <t xml:space="preserve"> </t>
        </is>
      </c>
    </row>
    <row r="12">
      <c r="A12" s="4" t="inlineStr">
        <is>
          <t>Maturity date</t>
        </is>
      </c>
      <c r="B12" s="4" t="inlineStr">
        <is>
          <t>Sep. 26,  2025</t>
        </is>
      </c>
      <c r="C12" s="4" t="inlineStr">
        <is>
          <t>Sep. 26,  2025</t>
        </is>
      </c>
      <c r="D12" s="4" t="inlineStr">
        <is>
          <t xml:space="preserve"> </t>
        </is>
      </c>
    </row>
    <row r="13">
      <c r="A13" s="4" t="inlineStr">
        <is>
          <t>Lender 2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ssuance date</t>
        </is>
      </c>
      <c r="B15" s="4" t="inlineStr">
        <is>
          <t>Sep. 25,  2020</t>
        </is>
      </c>
      <c r="C15" s="4" t="inlineStr">
        <is>
          <t>Sep. 25,  2020</t>
        </is>
      </c>
      <c r="D15" s="4" t="inlineStr">
        <is>
          <t xml:space="preserve"> </t>
        </is>
      </c>
    </row>
    <row r="16">
      <c r="A16" s="4" t="inlineStr">
        <is>
          <t>Maturity date</t>
        </is>
      </c>
      <c r="B16" s="4" t="inlineStr">
        <is>
          <t>Sep. 25,  2025</t>
        </is>
      </c>
      <c r="C16" s="4" t="inlineStr">
        <is>
          <t>Sep. 25,  2025</t>
        </is>
      </c>
      <c r="D16" s="4" t="inlineStr">
        <is>
          <t xml:space="preserve"> </t>
        </is>
      </c>
    </row>
    <row r="17">
      <c r="A17" s="4" t="inlineStr">
        <is>
          <t>Lender 1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rporate bonds</t>
        </is>
      </c>
      <c r="B19" s="4" t="inlineStr">
        <is>
          <t xml:space="preserve"> </t>
        </is>
      </c>
      <c r="C19" s="5" t="n">
        <v>52000</v>
      </c>
      <c r="D19" s="6" t="n">
        <v>84000</v>
      </c>
    </row>
    <row r="20">
      <c r="A20" s="4" t="inlineStr">
        <is>
          <t>Principal amount</t>
        </is>
      </c>
      <c r="B20" s="5" t="n">
        <v>100000</v>
      </c>
      <c r="C20" s="5" t="n">
        <v>100000</v>
      </c>
      <c r="D20" s="4" t="inlineStr">
        <is>
          <t xml:space="preserve"> </t>
        </is>
      </c>
    </row>
    <row r="21">
      <c r="A21" s="4" t="inlineStr">
        <is>
          <t>Annual Interest rate</t>
        </is>
      </c>
      <c r="B21" s="9" t="n">
        <v>0.0056</v>
      </c>
      <c r="C21" s="9" t="n">
        <v>0.0056</v>
      </c>
      <c r="D21" s="4" t="inlineStr">
        <is>
          <t xml:space="preserve"> </t>
        </is>
      </c>
    </row>
    <row r="22">
      <c r="A22" s="4" t="inlineStr">
        <is>
          <t>Lender 2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rporate bonds</t>
        </is>
      </c>
      <c r="B24" s="4" t="inlineStr">
        <is>
          <t xml:space="preserve"> </t>
        </is>
      </c>
      <c r="C24" s="5" t="n">
        <v>30000</v>
      </c>
      <c r="D24" s="5" t="n">
        <v>50000</v>
      </c>
    </row>
    <row r="25">
      <c r="A25" s="4" t="inlineStr">
        <is>
          <t>Principal amount</t>
        </is>
      </c>
      <c r="B25" s="5" t="n">
        <v>100000</v>
      </c>
      <c r="C25" s="5" t="n">
        <v>100000</v>
      </c>
      <c r="D25" s="4" t="inlineStr">
        <is>
          <t xml:space="preserve"> </t>
        </is>
      </c>
    </row>
    <row r="26">
      <c r="A26" s="4" t="inlineStr">
        <is>
          <t>Annual Interest rate</t>
        </is>
      </c>
      <c r="B26" s="9" t="n">
        <v>0.0083</v>
      </c>
      <c r="C26" s="9" t="n">
        <v>0.0083</v>
      </c>
      <c r="D26" s="4" t="inlineStr">
        <is>
          <t xml:space="preserve"> </t>
        </is>
      </c>
    </row>
    <row r="27">
      <c r="A27" s="4" t="inlineStr">
        <is>
          <t>Corporate Debt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ggregate outstanding principal balances</t>
        </is>
      </c>
      <c r="B29" s="5" t="n">
        <v>56000</v>
      </c>
      <c r="C29" s="5" t="n">
        <v>82000</v>
      </c>
      <c r="D29" s="4" t="inlineStr">
        <is>
          <t xml:space="preserve"> </t>
        </is>
      </c>
    </row>
    <row r="30">
      <c r="A30" s="4" t="inlineStr">
        <is>
          <t>Less: unamortized bond issuance costs</t>
        </is>
      </c>
      <c r="B30" s="6" t="n">
        <v>-2750</v>
      </c>
      <c r="C30" s="6" t="n">
        <v>-4110</v>
      </c>
      <c r="D30" s="4" t="inlineStr">
        <is>
          <t xml:space="preserve"> </t>
        </is>
      </c>
    </row>
    <row r="31">
      <c r="A31" s="4" t="inlineStr">
        <is>
          <t>Less: current portion</t>
        </is>
      </c>
      <c r="B31" s="6" t="n">
        <v>-53250</v>
      </c>
      <c r="C31" s="6" t="n">
        <v>-49270</v>
      </c>
      <c r="D31" s="4" t="inlineStr">
        <is>
          <t xml:space="preserve"> </t>
        </is>
      </c>
    </row>
    <row r="32">
      <c r="A32" s="4" t="inlineStr">
        <is>
          <t>Non-current portion</t>
        </is>
      </c>
      <c r="B32" s="4" t="inlineStr">
        <is>
          <t xml:space="preserve"> </t>
        </is>
      </c>
      <c r="C32" s="6" t="n">
        <v>28620</v>
      </c>
      <c r="D32" s="4" t="inlineStr">
        <is>
          <t xml:space="preserve"> </t>
        </is>
      </c>
    </row>
    <row r="33">
      <c r="A33" s="4" t="inlineStr">
        <is>
          <t>Corporate Debt [Member] | Lender 1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rporate bonds</t>
        </is>
      </c>
      <c r="B35" s="6" t="n">
        <v>36000</v>
      </c>
      <c r="C35" s="6" t="n">
        <v>52000</v>
      </c>
      <c r="D35" s="4" t="inlineStr">
        <is>
          <t xml:space="preserve"> </t>
        </is>
      </c>
    </row>
    <row r="36">
      <c r="A36" s="4" t="inlineStr">
        <is>
          <t>Corporate Debt [Member] | Lender 2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Corporate bonds</t>
        </is>
      </c>
      <c r="B38" s="5" t="n">
        <v>20000</v>
      </c>
      <c r="C38" s="5" t="n">
        <v>30000</v>
      </c>
      <c r="D3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BONDS (Details Narrative)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Corporate Bond Securities [Member]</t>
        </is>
      </c>
      <c r="B3" s="4" t="inlineStr">
        <is>
          <t xml:space="preserve"> </t>
        </is>
      </c>
      <c r="C3" s="4" t="inlineStr">
        <is>
          <t xml:space="preserve"> </t>
        </is>
      </c>
      <c r="D3" s="4" t="inlineStr">
        <is>
          <t xml:space="preserve"> </t>
        </is>
      </c>
      <c r="E3" s="4" t="inlineStr">
        <is>
          <t xml:space="preserve"> </t>
        </is>
      </c>
    </row>
    <row r="4">
      <c r="A4" s="3" t="inlineStr">
        <is>
          <t>Debt Securities, Held-to-Maturity, Allowance for Credit Loss [Line Items]</t>
        </is>
      </c>
      <c r="B4" s="4" t="inlineStr">
        <is>
          <t xml:space="preserve"> </t>
        </is>
      </c>
      <c r="C4" s="4" t="inlineStr">
        <is>
          <t xml:space="preserve"> </t>
        </is>
      </c>
      <c r="D4" s="4" t="inlineStr">
        <is>
          <t xml:space="preserve"> </t>
        </is>
      </c>
      <c r="E4" s="4" t="inlineStr">
        <is>
          <t xml:space="preserve"> </t>
        </is>
      </c>
    </row>
    <row r="5">
      <c r="A5" s="4" t="inlineStr">
        <is>
          <t>Interest expenses</t>
        </is>
      </c>
      <c r="B5" s="5" t="n">
        <v>1442</v>
      </c>
      <c r="C5" s="5" t="n">
        <v>1475</v>
      </c>
      <c r="D5" s="5" t="n">
        <v>2991</v>
      </c>
      <c r="E5" s="5" t="n">
        <v>37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7" customWidth="1" min="1" max="1"/>
    <col width="25" customWidth="1" min="2" max="2"/>
    <col width="13" customWidth="1" min="3" max="3"/>
    <col width="25" customWidth="1" min="4" max="4"/>
    <col width="13" customWidth="1" min="5" max="5"/>
    <col width="14" customWidth="1" min="6" max="6"/>
    <col width="13" customWidth="1" min="7" max="7"/>
  </cols>
  <sheetData>
    <row r="1">
      <c r="A1" s="1" t="inlineStr">
        <is>
          <t>SCHEDULE OF BANK AND OTHER BORROWINGS (Details) - JPY (¥) ¥ in Thousands</t>
        </is>
      </c>
      <c r="B1" s="2" t="inlineStr">
        <is>
          <t>6 Months Ended</t>
        </is>
      </c>
      <c r="D1" s="2" t="inlineStr">
        <is>
          <t>12 Months Ended</t>
        </is>
      </c>
    </row>
    <row r="2">
      <c r="B2" s="2" t="inlineStr">
        <is>
          <t>Sep. 30, 2024</t>
        </is>
      </c>
      <c r="D2" s="2" t="inlineStr">
        <is>
          <t>Mar. 31, 2024</t>
        </is>
      </c>
      <c r="F2" s="2" t="inlineStr">
        <is>
          <t>Mar. 31, 2023</t>
        </is>
      </c>
    </row>
    <row r="3">
      <c r="A3" s="3" t="inlineStr">
        <is>
          <t>Short-Term Debt [Line Items]</t>
        </is>
      </c>
      <c r="B3" s="4" t="inlineStr">
        <is>
          <t xml:space="preserve"> </t>
        </is>
      </c>
      <c r="D3" s="4" t="inlineStr">
        <is>
          <t xml:space="preserve"> </t>
        </is>
      </c>
      <c r="F3" s="4" t="inlineStr">
        <is>
          <t xml:space="preserve"> </t>
        </is>
      </c>
    </row>
    <row r="4">
      <c r="A4" s="4" t="inlineStr">
        <is>
          <t>Short-term loans</t>
        </is>
      </c>
      <c r="B4" s="5" t="n">
        <v>2701848</v>
      </c>
      <c r="D4" s="5" t="n">
        <v>2574734</v>
      </c>
      <c r="F4" s="5" t="n">
        <v>2858442</v>
      </c>
    </row>
    <row r="5">
      <c r="A5" s="4" t="inlineStr">
        <is>
          <t>Less: unamortized debt issuance costs</t>
        </is>
      </c>
      <c r="B5" s="4" t="inlineStr">
        <is>
          <t xml:space="preserve"> </t>
        </is>
      </c>
      <c r="D5" s="6" t="n">
        <v>-4110</v>
      </c>
      <c r="F5" s="6" t="n">
        <v>-6801</v>
      </c>
    </row>
    <row r="6">
      <c r="A6" s="4" t="inlineStr">
        <is>
          <t>Long-term loans</t>
        </is>
      </c>
      <c r="B6" s="6" t="n">
        <v>8616506</v>
      </c>
      <c r="D6" s="6" t="n">
        <v>10712022</v>
      </c>
      <c r="F6" s="4" t="inlineStr">
        <is>
          <t xml:space="preserve"> </t>
        </is>
      </c>
    </row>
    <row r="7">
      <c r="A7" s="4" t="inlineStr">
        <is>
          <t>Less: current portion</t>
        </is>
      </c>
      <c r="B7" s="6" t="n">
        <v>-1656137</v>
      </c>
      <c r="D7" s="6" t="n">
        <v>-6065020</v>
      </c>
      <c r="F7" s="6" t="n">
        <v>-1415301</v>
      </c>
    </row>
    <row r="8">
      <c r="A8" s="4" t="inlineStr">
        <is>
          <t>Non-current portion</t>
        </is>
      </c>
      <c r="B8" s="5" t="n">
        <v>6891986</v>
      </c>
      <c r="D8" s="5" t="n">
        <v>4559117</v>
      </c>
      <c r="F8" s="6" t="n">
        <v>6187556</v>
      </c>
    </row>
    <row r="9">
      <c r="A9" s="4" t="inlineStr">
        <is>
          <t>JAPAN</t>
        </is>
      </c>
      <c r="B9" s="4" t="inlineStr">
        <is>
          <t xml:space="preserve"> </t>
        </is>
      </c>
      <c r="D9" s="4" t="inlineStr">
        <is>
          <t xml:space="preserve"> </t>
        </is>
      </c>
      <c r="F9" s="4" t="inlineStr">
        <is>
          <t xml:space="preserve"> </t>
        </is>
      </c>
    </row>
    <row r="10">
      <c r="A10" s="3" t="inlineStr">
        <is>
          <t>Short-Term Debt [Line Items]</t>
        </is>
      </c>
      <c r="B10" s="4" t="inlineStr">
        <is>
          <t xml:space="preserve"> </t>
        </is>
      </c>
      <c r="D10" s="4" t="inlineStr">
        <is>
          <t xml:space="preserve"> </t>
        </is>
      </c>
      <c r="F10" s="4" t="inlineStr">
        <is>
          <t xml:space="preserve"> </t>
        </is>
      </c>
    </row>
    <row r="11">
      <c r="A11" s="4" t="inlineStr">
        <is>
          <t>Annual interest rate</t>
        </is>
      </c>
      <c r="B11" s="9" t="n">
        <v>0.018</v>
      </c>
      <c r="D11" s="9" t="n">
        <v>0.018</v>
      </c>
      <c r="F11" s="4" t="inlineStr">
        <is>
          <t xml:space="preserve"> </t>
        </is>
      </c>
    </row>
    <row r="12">
      <c r="A12" s="4" t="inlineStr">
        <is>
          <t>Interest Rate [Member]</t>
        </is>
      </c>
      <c r="B12" s="4" t="inlineStr">
        <is>
          <t xml:space="preserve"> </t>
        </is>
      </c>
      <c r="D12" s="4" t="inlineStr">
        <is>
          <t xml:space="preserve"> </t>
        </is>
      </c>
      <c r="F12" s="4" t="inlineStr">
        <is>
          <t xml:space="preserve"> </t>
        </is>
      </c>
    </row>
    <row r="13">
      <c r="A13" s="3" t="inlineStr">
        <is>
          <t>Short-Term Debt [Line Items]</t>
        </is>
      </c>
      <c r="B13" s="4" t="inlineStr">
        <is>
          <t xml:space="preserve"> </t>
        </is>
      </c>
      <c r="D13" s="4" t="inlineStr">
        <is>
          <t xml:space="preserve"> </t>
        </is>
      </c>
      <c r="F13" s="4" t="inlineStr">
        <is>
          <t xml:space="preserve"> </t>
        </is>
      </c>
    </row>
    <row r="14">
      <c r="A14" s="4" t="inlineStr">
        <is>
          <t>Aggregate outstanding principal balances, weighted average interest rate</t>
        </is>
      </c>
      <c r="B14" s="9" t="n">
        <v>0.0245</v>
      </c>
      <c r="C14" s="4" t="inlineStr">
        <is>
          <t>[1]</t>
        </is>
      </c>
      <c r="D14" s="9" t="n">
        <v>0.0354</v>
      </c>
      <c r="E14" s="4" t="inlineStr">
        <is>
          <t>[2]</t>
        </is>
      </c>
      <c r="F14" s="4" t="inlineStr">
        <is>
          <t xml:space="preserve"> </t>
        </is>
      </c>
    </row>
    <row r="15">
      <c r="A15" s="4" t="inlineStr">
        <is>
          <t>Aggregate outstanding principal balances, weighted average years to maturity</t>
        </is>
      </c>
      <c r="B15" s="4" t="inlineStr">
        <is>
          <t>1 year 11 months 26 days</t>
        </is>
      </c>
      <c r="C15" s="4" t="inlineStr">
        <is>
          <t>[1]</t>
        </is>
      </c>
      <c r="D15" s="4" t="inlineStr">
        <is>
          <t>1 year 7 months 2 days</t>
        </is>
      </c>
      <c r="E15" s="4" t="inlineStr">
        <is>
          <t>[2]</t>
        </is>
      </c>
      <c r="F15" s="4" t="inlineStr">
        <is>
          <t xml:space="preserve"> </t>
        </is>
      </c>
    </row>
    <row r="16">
      <c r="A16" s="4" t="inlineStr">
        <is>
          <t>Unamortized Debt [Member]</t>
        </is>
      </c>
      <c r="B16" s="4" t="inlineStr">
        <is>
          <t xml:space="preserve"> </t>
        </is>
      </c>
      <c r="D16" s="4" t="inlineStr">
        <is>
          <t xml:space="preserve"> </t>
        </is>
      </c>
      <c r="F16" s="4" t="inlineStr">
        <is>
          <t xml:space="preserve"> </t>
        </is>
      </c>
    </row>
    <row r="17">
      <c r="A17" s="3" t="inlineStr">
        <is>
          <t>Short-Term Debt [Line Items]</t>
        </is>
      </c>
      <c r="B17" s="4" t="inlineStr">
        <is>
          <t xml:space="preserve"> </t>
        </is>
      </c>
      <c r="D17" s="4" t="inlineStr">
        <is>
          <t xml:space="preserve"> </t>
        </is>
      </c>
      <c r="F17" s="4" t="inlineStr">
        <is>
          <t xml:space="preserve"> </t>
        </is>
      </c>
    </row>
    <row r="18">
      <c r="A18" s="4" t="inlineStr">
        <is>
          <t>Less: unamortized debt issuance costs</t>
        </is>
      </c>
      <c r="B18" s="5" t="n">
        <v>-68383</v>
      </c>
      <c r="D18" s="5" t="n">
        <v>-87885</v>
      </c>
      <c r="F18" s="6" t="n">
        <v>-50466</v>
      </c>
    </row>
    <row r="19">
      <c r="A19" s="4" t="inlineStr">
        <is>
          <t>Fixed Rate Loans [Member] | Secured Debt [Member]</t>
        </is>
      </c>
      <c r="B19" s="4" t="inlineStr">
        <is>
          <t xml:space="preserve"> </t>
        </is>
      </c>
      <c r="D19" s="4" t="inlineStr">
        <is>
          <t xml:space="preserve"> </t>
        </is>
      </c>
      <c r="F19" s="4" t="inlineStr">
        <is>
          <t xml:space="preserve"> </t>
        </is>
      </c>
    </row>
    <row r="20">
      <c r="A20" s="3" t="inlineStr">
        <is>
          <t>Short-Term Debt [Line Items]</t>
        </is>
      </c>
      <c r="B20" s="4" t="inlineStr">
        <is>
          <t xml:space="preserve"> </t>
        </is>
      </c>
      <c r="D20" s="4" t="inlineStr">
        <is>
          <t xml:space="preserve"> </t>
        </is>
      </c>
      <c r="F20" s="4" t="inlineStr">
        <is>
          <t xml:space="preserve"> </t>
        </is>
      </c>
    </row>
    <row r="21">
      <c r="A21" s="4" t="inlineStr">
        <is>
          <t>Weighted average interest rate of long-term debt</t>
        </is>
      </c>
      <c r="B21" s="9" t="n">
        <v>0.0254</v>
      </c>
      <c r="C21" s="4" t="inlineStr">
        <is>
          <t>[1]</t>
        </is>
      </c>
      <c r="D21" s="9" t="n">
        <v>0.038</v>
      </c>
      <c r="E21" s="4" t="inlineStr">
        <is>
          <t>[2]</t>
        </is>
      </c>
      <c r="F21" s="4" t="inlineStr">
        <is>
          <t xml:space="preserve"> </t>
        </is>
      </c>
    </row>
    <row r="22">
      <c r="A22" s="4" t="inlineStr">
        <is>
          <t>Long term debt weighted average years to maturity</t>
        </is>
      </c>
      <c r="B22" s="4" t="inlineStr">
        <is>
          <t>1 year 7 months 2 days</t>
        </is>
      </c>
      <c r="C22" s="4" t="inlineStr">
        <is>
          <t>[1]</t>
        </is>
      </c>
      <c r="D22" s="4" t="inlineStr">
        <is>
          <t>1 year 1 month 13 days</t>
        </is>
      </c>
      <c r="E22" s="4" t="inlineStr">
        <is>
          <t>[2]</t>
        </is>
      </c>
      <c r="F22" s="4" t="inlineStr">
        <is>
          <t xml:space="preserve"> </t>
        </is>
      </c>
    </row>
    <row r="23">
      <c r="A23" s="4" t="inlineStr">
        <is>
          <t>Long-term loans</t>
        </is>
      </c>
      <c r="B23" s="5" t="n">
        <v>7355487</v>
      </c>
      <c r="D23" s="5" t="n">
        <v>9251677</v>
      </c>
      <c r="F23" s="6" t="n">
        <v>6453532</v>
      </c>
    </row>
    <row r="24">
      <c r="A24" s="4" t="inlineStr">
        <is>
          <t>Fixed Rate Loans [Member] | Unsecured Debt [Member]</t>
        </is>
      </c>
      <c r="B24" s="4" t="inlineStr">
        <is>
          <t xml:space="preserve"> </t>
        </is>
      </c>
      <c r="D24" s="4" t="inlineStr">
        <is>
          <t xml:space="preserve"> </t>
        </is>
      </c>
      <c r="F24" s="4" t="inlineStr">
        <is>
          <t xml:space="preserve"> </t>
        </is>
      </c>
    </row>
    <row r="25">
      <c r="A25" s="3" t="inlineStr">
        <is>
          <t>Short-Term Debt [Line Items]</t>
        </is>
      </c>
      <c r="B25" s="4" t="inlineStr">
        <is>
          <t xml:space="preserve"> </t>
        </is>
      </c>
      <c r="D25" s="4" t="inlineStr">
        <is>
          <t xml:space="preserve"> </t>
        </is>
      </c>
      <c r="F25" s="4" t="inlineStr">
        <is>
          <t xml:space="preserve"> </t>
        </is>
      </c>
    </row>
    <row r="26">
      <c r="A26" s="4" t="inlineStr">
        <is>
          <t>Weighted average interest rate of long-term debt</t>
        </is>
      </c>
      <c r="B26" s="9" t="n">
        <v>0.0144</v>
      </c>
      <c r="C26" s="4" t="inlineStr">
        <is>
          <t>[1]</t>
        </is>
      </c>
      <c r="D26" s="9" t="n">
        <v>0.0147</v>
      </c>
      <c r="E26" s="4" t="inlineStr">
        <is>
          <t>[2]</t>
        </is>
      </c>
      <c r="F26" s="4" t="inlineStr">
        <is>
          <t xml:space="preserve"> </t>
        </is>
      </c>
    </row>
    <row r="27">
      <c r="A27" s="4" t="inlineStr">
        <is>
          <t>Long term debt weighted average years to maturity</t>
        </is>
      </c>
      <c r="B27" s="4" t="inlineStr">
        <is>
          <t>6 years 3 days</t>
        </is>
      </c>
      <c r="C27" s="4" t="inlineStr">
        <is>
          <t>[1]</t>
        </is>
      </c>
      <c r="D27" s="4" t="inlineStr">
        <is>
          <t>6 years 2 months 15 days</t>
        </is>
      </c>
      <c r="E27" s="4" t="inlineStr">
        <is>
          <t>[2]</t>
        </is>
      </c>
      <c r="F27" s="4" t="inlineStr">
        <is>
          <t xml:space="preserve"> </t>
        </is>
      </c>
    </row>
    <row r="28">
      <c r="A28" s="4" t="inlineStr">
        <is>
          <t>Long-term loans</t>
        </is>
      </c>
      <c r="B28" s="5" t="n">
        <v>895211</v>
      </c>
      <c r="D28" s="5" t="n">
        <v>1027037</v>
      </c>
      <c r="F28" s="6" t="n">
        <v>1199791</v>
      </c>
    </row>
    <row r="29">
      <c r="A29" s="4" t="inlineStr">
        <is>
          <t>Short-Term Debt [Member]</t>
        </is>
      </c>
      <c r="B29" s="4" t="inlineStr">
        <is>
          <t xml:space="preserve"> </t>
        </is>
      </c>
      <c r="D29" s="4" t="inlineStr">
        <is>
          <t xml:space="preserve"> </t>
        </is>
      </c>
      <c r="F29" s="4" t="inlineStr">
        <is>
          <t xml:space="preserve"> </t>
        </is>
      </c>
    </row>
    <row r="30">
      <c r="A30" s="3" t="inlineStr">
        <is>
          <t>Short-Term Debt [Line Items]</t>
        </is>
      </c>
      <c r="B30" s="4" t="inlineStr">
        <is>
          <t xml:space="preserve"> </t>
        </is>
      </c>
      <c r="D30" s="4" t="inlineStr">
        <is>
          <t xml:space="preserve"> </t>
        </is>
      </c>
      <c r="F30" s="4" t="inlineStr">
        <is>
          <t xml:space="preserve"> </t>
        </is>
      </c>
    </row>
    <row r="31">
      <c r="A31" s="4" t="inlineStr">
        <is>
          <t>Aggregate outstanding principal balances</t>
        </is>
      </c>
      <c r="B31" s="5" t="n">
        <v>2713076</v>
      </c>
      <c r="D31" s="5" t="n">
        <v>2585821</v>
      </c>
      <c r="F31" s="6" t="n">
        <v>2868890</v>
      </c>
    </row>
    <row r="32">
      <c r="A32" s="4" t="inlineStr">
        <is>
          <t>Variable Rate Loans [Member] | Secured Debt [Member]</t>
        </is>
      </c>
      <c r="B32" s="4" t="inlineStr">
        <is>
          <t xml:space="preserve"> </t>
        </is>
      </c>
      <c r="D32" s="4" t="inlineStr">
        <is>
          <t xml:space="preserve"> </t>
        </is>
      </c>
      <c r="F32" s="4" t="inlineStr">
        <is>
          <t xml:space="preserve"> </t>
        </is>
      </c>
    </row>
    <row r="33">
      <c r="A33" s="3" t="inlineStr">
        <is>
          <t>Short-Term Debt [Line Items]</t>
        </is>
      </c>
      <c r="B33" s="4" t="inlineStr">
        <is>
          <t xml:space="preserve"> </t>
        </is>
      </c>
      <c r="D33" s="4" t="inlineStr">
        <is>
          <t xml:space="preserve"> </t>
        </is>
      </c>
      <c r="F33" s="4" t="inlineStr">
        <is>
          <t xml:space="preserve"> </t>
        </is>
      </c>
    </row>
    <row r="34">
      <c r="A34" s="4" t="inlineStr">
        <is>
          <t>Weighted average interest rate of long-term debt</t>
        </is>
      </c>
      <c r="B34" s="8" t="n">
        <v>0.03</v>
      </c>
      <c r="C34" s="4" t="inlineStr">
        <is>
          <t>[1],[3]</t>
        </is>
      </c>
      <c r="D34" s="9" t="n">
        <v>0.0282</v>
      </c>
      <c r="E34" s="4" t="inlineStr">
        <is>
          <t>[4]</t>
        </is>
      </c>
      <c r="F34" s="4" t="inlineStr">
        <is>
          <t xml:space="preserve"> </t>
        </is>
      </c>
    </row>
    <row r="35">
      <c r="A35" s="4" t="inlineStr">
        <is>
          <t>Long term debt weighted average years to maturity</t>
        </is>
      </c>
      <c r="B35" s="4" t="inlineStr">
        <is>
          <t>3 months</t>
        </is>
      </c>
      <c r="C35" s="4" t="inlineStr">
        <is>
          <t>[1],[3]</t>
        </is>
      </c>
      <c r="D35" s="4" t="inlineStr">
        <is>
          <t>8 months 26 days</t>
        </is>
      </c>
      <c r="E35" s="4" t="inlineStr">
        <is>
          <t>[4]</t>
        </is>
      </c>
      <c r="F35" s="4" t="inlineStr">
        <is>
          <t xml:space="preserve"> </t>
        </is>
      </c>
    </row>
    <row r="36">
      <c r="A36" s="4" t="inlineStr">
        <is>
          <t>Long-term loans</t>
        </is>
      </c>
      <c r="B36" s="5" t="n">
        <v>365808</v>
      </c>
      <c r="C36" s="4" t="inlineStr">
        <is>
          <t>[3]</t>
        </is>
      </c>
      <c r="D36" s="5" t="n">
        <v>433308</v>
      </c>
      <c r="E36" s="4" t="inlineStr">
        <is>
          <t>[3],[4]</t>
        </is>
      </c>
      <c r="F36" s="4" t="inlineStr">
        <is>
          <t xml:space="preserve"> </t>
        </is>
      </c>
      <c r="G36" s="4" t="inlineStr">
        <is>
          <t>[4]</t>
        </is>
      </c>
    </row>
    <row r="37">
      <c r="A37" s="4" t="inlineStr">
        <is>
          <t>Long-Term Debt [Member]</t>
        </is>
      </c>
      <c r="B37" s="4" t="inlineStr">
        <is>
          <t xml:space="preserve"> </t>
        </is>
      </c>
      <c r="D37" s="4" t="inlineStr">
        <is>
          <t xml:space="preserve"> </t>
        </is>
      </c>
      <c r="F37" s="4" t="inlineStr">
        <is>
          <t xml:space="preserve"> </t>
        </is>
      </c>
    </row>
    <row r="38">
      <c r="A38" s="3" t="inlineStr">
        <is>
          <t>Short-Term Debt [Line Items]</t>
        </is>
      </c>
      <c r="B38" s="4" t="inlineStr">
        <is>
          <t xml:space="preserve"> </t>
        </is>
      </c>
      <c r="D38" s="4" t="inlineStr">
        <is>
          <t xml:space="preserve"> </t>
        </is>
      </c>
      <c r="F38" s="4" t="inlineStr">
        <is>
          <t xml:space="preserve"> </t>
        </is>
      </c>
    </row>
    <row r="39">
      <c r="A39" s="4" t="inlineStr">
        <is>
          <t>Aggregate outstanding principal balances</t>
        </is>
      </c>
      <c r="B39" s="5" t="n">
        <v>8616506</v>
      </c>
      <c r="D39" s="5" t="n">
        <v>10712022</v>
      </c>
      <c r="F39" s="6" t="n">
        <v>7653323</v>
      </c>
    </row>
    <row r="40">
      <c r="A40" s="4" t="inlineStr">
        <is>
          <t>Secured Debt [Member] | Fixed Rate Loans [Member]</t>
        </is>
      </c>
      <c r="B40" s="4" t="inlineStr">
        <is>
          <t xml:space="preserve"> </t>
        </is>
      </c>
      <c r="D40" s="4" t="inlineStr">
        <is>
          <t xml:space="preserve"> </t>
        </is>
      </c>
      <c r="F40" s="4" t="inlineStr">
        <is>
          <t xml:space="preserve"> </t>
        </is>
      </c>
    </row>
    <row r="41">
      <c r="A41" s="3" t="inlineStr">
        <is>
          <t>Short-Term Debt [Line Items]</t>
        </is>
      </c>
      <c r="B41" s="4" t="inlineStr">
        <is>
          <t xml:space="preserve"> </t>
        </is>
      </c>
      <c r="D41" s="4" t="inlineStr">
        <is>
          <t xml:space="preserve"> </t>
        </is>
      </c>
      <c r="F41" s="4" t="inlineStr">
        <is>
          <t xml:space="preserve"> </t>
        </is>
      </c>
    </row>
    <row r="42">
      <c r="A42" s="4" t="inlineStr">
        <is>
          <t>Weighted average interest rate of short-term debt</t>
        </is>
      </c>
      <c r="B42" s="9" t="n">
        <v>0.0243</v>
      </c>
      <c r="C42" s="4" t="inlineStr">
        <is>
          <t>[1]</t>
        </is>
      </c>
      <c r="D42" s="9" t="n">
        <v>0.026</v>
      </c>
      <c r="E42" s="4" t="inlineStr">
        <is>
          <t>[2]</t>
        </is>
      </c>
      <c r="F42" s="4" t="inlineStr">
        <is>
          <t xml:space="preserve"> </t>
        </is>
      </c>
    </row>
    <row r="43">
      <c r="A43" s="4" t="inlineStr">
        <is>
          <t>Short term debt, weighted average years to maturity</t>
        </is>
      </c>
      <c r="B43" s="4" t="inlineStr">
        <is>
          <t>7 months 17 days</t>
        </is>
      </c>
      <c r="C43" s="4" t="inlineStr">
        <is>
          <t>[1]</t>
        </is>
      </c>
      <c r="D43" s="4" t="inlineStr">
        <is>
          <t>7 months 20 days</t>
        </is>
      </c>
      <c r="E43" s="4" t="inlineStr">
        <is>
          <t>[2]</t>
        </is>
      </c>
      <c r="F43" s="4" t="inlineStr">
        <is>
          <t xml:space="preserve"> </t>
        </is>
      </c>
    </row>
    <row r="44">
      <c r="A44" s="4" t="inlineStr">
        <is>
          <t>Short-term loans</t>
        </is>
      </c>
      <c r="B44" s="5" t="n">
        <v>2643778</v>
      </c>
      <c r="D44" s="5" t="n">
        <v>2510820</v>
      </c>
      <c r="F44" s="6" t="n">
        <v>2858890</v>
      </c>
    </row>
    <row r="45">
      <c r="A45" s="4" t="inlineStr">
        <is>
          <t>Unsecured Debt [Member] | Fixed Rate Loans [Member]</t>
        </is>
      </c>
      <c r="B45" s="4" t="inlineStr">
        <is>
          <t xml:space="preserve"> </t>
        </is>
      </c>
      <c r="D45" s="4" t="inlineStr">
        <is>
          <t xml:space="preserve"> </t>
        </is>
      </c>
      <c r="F45" s="4" t="inlineStr">
        <is>
          <t xml:space="preserve"> </t>
        </is>
      </c>
    </row>
    <row r="46">
      <c r="A46" s="3" t="inlineStr">
        <is>
          <t>Short-Term Debt [Line Items]</t>
        </is>
      </c>
      <c r="B46" s="4" t="inlineStr">
        <is>
          <t xml:space="preserve"> </t>
        </is>
      </c>
      <c r="D46" s="4" t="inlineStr">
        <is>
          <t xml:space="preserve"> </t>
        </is>
      </c>
      <c r="F46" s="4" t="inlineStr">
        <is>
          <t xml:space="preserve"> </t>
        </is>
      </c>
    </row>
    <row r="47">
      <c r="A47" s="4" t="inlineStr">
        <is>
          <t>Weighted average interest rate of short-term debt</t>
        </is>
      </c>
      <c r="B47" s="9" t="n">
        <v>0.0276</v>
      </c>
      <c r="C47" s="4" t="inlineStr">
        <is>
          <t>[1]</t>
        </is>
      </c>
      <c r="D47" s="9" t="n">
        <v>0.0275</v>
      </c>
      <c r="E47" s="4" t="inlineStr">
        <is>
          <t>[2]</t>
        </is>
      </c>
      <c r="F47" s="4" t="inlineStr">
        <is>
          <t xml:space="preserve"> </t>
        </is>
      </c>
    </row>
    <row r="48">
      <c r="A48" s="4" t="inlineStr">
        <is>
          <t>Short term debt, weighted average years to maturity</t>
        </is>
      </c>
      <c r="B48" s="4" t="inlineStr">
        <is>
          <t>1 month 13 days</t>
        </is>
      </c>
      <c r="C48" s="4" t="inlineStr">
        <is>
          <t>[1]</t>
        </is>
      </c>
      <c r="D48" s="4" t="inlineStr">
        <is>
          <t>5 months 8 days</t>
        </is>
      </c>
      <c r="E48" s="4" t="inlineStr">
        <is>
          <t>[2]</t>
        </is>
      </c>
      <c r="F48" s="4" t="inlineStr">
        <is>
          <t xml:space="preserve"> </t>
        </is>
      </c>
    </row>
    <row r="49">
      <c r="A49" s="4" t="inlineStr">
        <is>
          <t>Short-term loans</t>
        </is>
      </c>
      <c r="B49" s="5" t="n">
        <v>69298</v>
      </c>
      <c r="D49" s="5" t="n">
        <v>75001</v>
      </c>
      <c r="F49" s="6" t="n">
        <v>10000</v>
      </c>
    </row>
    <row r="50">
      <c r="A50" s="4" t="inlineStr">
        <is>
          <t>Interest Rate [Member]</t>
        </is>
      </c>
      <c r="B50" s="4" t="inlineStr">
        <is>
          <t xml:space="preserve"> </t>
        </is>
      </c>
      <c r="D50" s="4" t="inlineStr">
        <is>
          <t xml:space="preserve"> </t>
        </is>
      </c>
      <c r="F50" s="4" t="inlineStr">
        <is>
          <t xml:space="preserve"> </t>
        </is>
      </c>
    </row>
    <row r="51">
      <c r="A51" s="3" t="inlineStr">
        <is>
          <t>Short-Term Debt [Line Items]</t>
        </is>
      </c>
      <c r="B51" s="4" t="inlineStr">
        <is>
          <t xml:space="preserve"> </t>
        </is>
      </c>
      <c r="D51" s="4" t="inlineStr">
        <is>
          <t xml:space="preserve"> </t>
        </is>
      </c>
      <c r="F51" s="4" t="inlineStr">
        <is>
          <t xml:space="preserve"> </t>
        </is>
      </c>
    </row>
    <row r="52">
      <c r="A52" s="4" t="inlineStr">
        <is>
          <t>Aggregate outstanding principal balances, weighted average interest rate</t>
        </is>
      </c>
      <c r="B52" s="9" t="n">
        <v>0.0243</v>
      </c>
      <c r="C52" s="4" t="inlineStr">
        <is>
          <t>[1]</t>
        </is>
      </c>
      <c r="D52" s="9" t="n">
        <v>0.026</v>
      </c>
      <c r="E52" s="4" t="inlineStr">
        <is>
          <t>[2]</t>
        </is>
      </c>
      <c r="F52" s="4" t="inlineStr">
        <is>
          <t xml:space="preserve"> </t>
        </is>
      </c>
    </row>
    <row r="53">
      <c r="A53" s="4" t="inlineStr">
        <is>
          <t>Aggregate outstanding principal balances, weighted average years to maturity</t>
        </is>
      </c>
      <c r="B53" s="4" t="inlineStr">
        <is>
          <t>7 months 13 days</t>
        </is>
      </c>
      <c r="C53" s="4" t="inlineStr">
        <is>
          <t>[1]</t>
        </is>
      </c>
      <c r="D53" s="4" t="inlineStr">
        <is>
          <t>7 months 17 days</t>
        </is>
      </c>
      <c r="E53" s="4" t="inlineStr">
        <is>
          <t>[2]</t>
        </is>
      </c>
      <c r="F53" s="4" t="inlineStr">
        <is>
          <t xml:space="preserve"> </t>
        </is>
      </c>
    </row>
    <row r="54">
      <c r="A54" s="4" t="inlineStr">
        <is>
          <t>Unamortized Debt [Member]</t>
        </is>
      </c>
      <c r="B54" s="4" t="inlineStr">
        <is>
          <t xml:space="preserve"> </t>
        </is>
      </c>
      <c r="D54" s="4" t="inlineStr">
        <is>
          <t xml:space="preserve"> </t>
        </is>
      </c>
      <c r="F54" s="4" t="inlineStr">
        <is>
          <t xml:space="preserve"> </t>
        </is>
      </c>
    </row>
    <row r="55">
      <c r="A55" s="3" t="inlineStr">
        <is>
          <t>Short-Term Debt [Line Items]</t>
        </is>
      </c>
      <c r="B55" s="4" t="inlineStr">
        <is>
          <t xml:space="preserve"> </t>
        </is>
      </c>
      <c r="D55" s="4" t="inlineStr">
        <is>
          <t xml:space="preserve"> </t>
        </is>
      </c>
      <c r="F55" s="4" t="inlineStr">
        <is>
          <t xml:space="preserve"> </t>
        </is>
      </c>
    </row>
    <row r="56">
      <c r="A56" s="4" t="inlineStr">
        <is>
          <t>Less: unamortized debt issuance costs</t>
        </is>
      </c>
      <c r="B56" s="5" t="n">
        <v>-11228</v>
      </c>
      <c r="D56" s="5" t="n">
        <v>-11087</v>
      </c>
      <c r="F56" s="5" t="n">
        <v>-10448</v>
      </c>
    </row>
    <row r="57"/>
    <row r="58">
      <c r="A58" s="4" t="inlineStr">
        <is>
          <t>[1]Annual interest
rate was long-term prime rate in Japan + 1.80 1.80</t>
        </is>
      </c>
    </row>
  </sheetData>
  <mergeCells count="9">
    <mergeCell ref="A1:A2"/>
    <mergeCell ref="B1:C1"/>
    <mergeCell ref="D1:E1"/>
    <mergeCell ref="F1:G1"/>
    <mergeCell ref="B2:C2"/>
    <mergeCell ref="D2:E2"/>
    <mergeCell ref="F2:G2"/>
    <mergeCell ref="A57:G57"/>
    <mergeCell ref="A58:G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TERM DEPOSITS (Details) - JPY (¥) ¥ in Thousands</t>
        </is>
      </c>
      <c r="B1" s="2" t="inlineStr">
        <is>
          <t>Sep. 30, 2024</t>
        </is>
      </c>
      <c r="C1" s="2" t="inlineStr">
        <is>
          <t>Mar. 31, 2024</t>
        </is>
      </c>
      <c r="D1" s="2" t="inlineStr">
        <is>
          <t>Mar. 31, 2023</t>
        </is>
      </c>
    </row>
    <row r="2">
      <c r="A2" s="3" t="inlineStr">
        <is>
          <t>Short-Term Debt [Line Items]</t>
        </is>
      </c>
      <c r="B2" s="4" t="inlineStr">
        <is>
          <t xml:space="preserve"> </t>
        </is>
      </c>
      <c r="C2" s="4" t="inlineStr">
        <is>
          <t xml:space="preserve"> </t>
        </is>
      </c>
      <c r="D2" s="4" t="inlineStr">
        <is>
          <t xml:space="preserve"> </t>
        </is>
      </c>
    </row>
    <row r="3">
      <c r="A3" s="4" t="inlineStr">
        <is>
          <t>Inventories</t>
        </is>
      </c>
      <c r="B3" s="5" t="n">
        <v>12178645</v>
      </c>
      <c r="C3" s="5" t="n">
        <v>13518460</v>
      </c>
      <c r="D3" s="5" t="n">
        <v>10498819</v>
      </c>
    </row>
    <row r="4">
      <c r="A4" s="4" t="inlineStr">
        <is>
          <t>Property, plant and equipment, net</t>
        </is>
      </c>
      <c r="B4" s="6" t="n">
        <v>431029</v>
      </c>
      <c r="C4" s="6" t="n">
        <v>426865</v>
      </c>
      <c r="D4" s="6" t="n">
        <v>537497</v>
      </c>
    </row>
    <row r="5">
      <c r="A5" s="4" t="inlineStr">
        <is>
          <t>Secured Loan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erm deposits</t>
        </is>
      </c>
      <c r="B7" s="6" t="n">
        <v>59201</v>
      </c>
      <c r="C7" s="6" t="n">
        <v>15001</v>
      </c>
      <c r="D7" s="6" t="n">
        <v>65000</v>
      </c>
    </row>
    <row r="8">
      <c r="A8" s="4" t="inlineStr">
        <is>
          <t>Inventories</t>
        </is>
      </c>
      <c r="B8" s="6" t="n">
        <v>11659257</v>
      </c>
      <c r="C8" s="6" t="n">
        <v>13226634</v>
      </c>
      <c r="D8" s="6" t="n">
        <v>9667611</v>
      </c>
    </row>
    <row r="9">
      <c r="A9" s="4" t="inlineStr">
        <is>
          <t>Property, plant and equipment, net</t>
        </is>
      </c>
      <c r="B9" s="6" t="n">
        <v>78425</v>
      </c>
      <c r="C9" s="6" t="n">
        <v>78532</v>
      </c>
      <c r="D9" s="6" t="n">
        <v>224341</v>
      </c>
    </row>
    <row r="10">
      <c r="A10" s="4" t="inlineStr">
        <is>
          <t>Total</t>
        </is>
      </c>
      <c r="B10" s="5" t="n">
        <v>11796883</v>
      </c>
      <c r="C10" s="5" t="n">
        <v>13320167</v>
      </c>
      <c r="D10" s="5" t="n">
        <v>99569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UARANTY INFORMATION FOR THE GROUP’S OUTSTANDING LOANS (Details) - JPY (¥) ¥ in Thousands</t>
        </is>
      </c>
      <c r="B1" s="2" t="inlineStr">
        <is>
          <t>Sep. 30, 2024</t>
        </is>
      </c>
      <c r="C1" s="2" t="inlineStr">
        <is>
          <t>Mar. 31, 2024</t>
        </is>
      </c>
      <c r="D1" s="2" t="inlineStr">
        <is>
          <t>Mar. 31, 2023</t>
        </is>
      </c>
    </row>
    <row r="2">
      <c r="A2" s="3" t="inlineStr">
        <is>
          <t>Short-Term Debt [Line Items]</t>
        </is>
      </c>
      <c r="B2" s="4" t="inlineStr">
        <is>
          <t xml:space="preserve"> </t>
        </is>
      </c>
      <c r="C2" s="4" t="inlineStr">
        <is>
          <t xml:space="preserve"> </t>
        </is>
      </c>
      <c r="D2" s="4" t="inlineStr">
        <is>
          <t xml:space="preserve"> </t>
        </is>
      </c>
    </row>
    <row r="3">
      <c r="A3" s="4" t="inlineStr">
        <is>
          <t>Subtotal</t>
        </is>
      </c>
      <c r="B3" s="5" t="n">
        <v>2701848</v>
      </c>
      <c r="C3" s="5" t="n">
        <v>2574734</v>
      </c>
      <c r="D3" s="5" t="n">
        <v>2858442</v>
      </c>
    </row>
    <row r="4">
      <c r="A4" s="4" t="inlineStr">
        <is>
          <t>Subtotal</t>
        </is>
      </c>
      <c r="B4" s="6" t="n">
        <v>8616506</v>
      </c>
      <c r="C4" s="6" t="n">
        <v>10712022</v>
      </c>
      <c r="D4" s="4" t="inlineStr">
        <is>
          <t xml:space="preserve"> </t>
        </is>
      </c>
    </row>
    <row r="5">
      <c r="A5" s="4" t="inlineStr">
        <is>
          <t>Total</t>
        </is>
      </c>
      <c r="B5" s="6" t="n">
        <v>646168</v>
      </c>
      <c r="C5" s="6" t="n">
        <v>646168</v>
      </c>
      <c r="D5" s="6" t="n">
        <v>541166</v>
      </c>
    </row>
    <row r="6">
      <c r="A6" s="4" t="inlineStr">
        <is>
          <t>Chief Executive Offic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ubtotal</t>
        </is>
      </c>
      <c r="B8" s="6" t="n">
        <v>75000</v>
      </c>
      <c r="C8" s="6" t="n">
        <v>75000</v>
      </c>
      <c r="D8" s="4" t="inlineStr">
        <is>
          <t xml:space="preserve"> </t>
        </is>
      </c>
    </row>
    <row r="9">
      <c r="A9" s="4" t="inlineStr">
        <is>
          <t>Subtotal</t>
        </is>
      </c>
      <c r="B9" s="6" t="n">
        <v>571168</v>
      </c>
      <c r="C9" s="6" t="n">
        <v>571168</v>
      </c>
      <c r="D9" s="6" t="n">
        <v>541166</v>
      </c>
    </row>
    <row r="10">
      <c r="A10" s="4" t="inlineStr">
        <is>
          <t>Chief Executive Officer [Member] | Secured Deb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Subtotal</t>
        </is>
      </c>
      <c r="B12" s="6" t="n">
        <v>450000</v>
      </c>
      <c r="C12" s="6" t="n">
        <v>450000</v>
      </c>
      <c r="D12" s="6" t="n">
        <v>405000</v>
      </c>
    </row>
    <row r="13">
      <c r="A13" s="4" t="inlineStr">
        <is>
          <t>Chief Executive Officer [Member] | Unsecured Deb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Subtotal</t>
        </is>
      </c>
      <c r="B15" s="6" t="n">
        <v>121168</v>
      </c>
      <c r="C15" s="6" t="n">
        <v>121168</v>
      </c>
      <c r="D15" s="6" t="n">
        <v>136166</v>
      </c>
    </row>
    <row r="16">
      <c r="A16" s="4" t="inlineStr">
        <is>
          <t>Secured Debt [Member] | Chief Executive Officer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Subtotal</t>
        </is>
      </c>
      <c r="B18" s="6" t="n">
        <v>25000</v>
      </c>
      <c r="C18" s="6" t="n">
        <v>25000</v>
      </c>
      <c r="D18" s="4" t="inlineStr">
        <is>
          <t xml:space="preserve"> </t>
        </is>
      </c>
    </row>
    <row r="19">
      <c r="A19" s="4" t="inlineStr">
        <is>
          <t>Unsecured Debt [Member] | Chief Executive Officer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Subtotal</t>
        </is>
      </c>
      <c r="B21" s="5" t="n">
        <v>50000</v>
      </c>
      <c r="C21" s="5" t="n">
        <v>50000</v>
      </c>
      <c r="D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 FOR LONG-TERM LOANS (Details) - JPY (¥) ¥ in Thousands</t>
        </is>
      </c>
      <c r="B1" s="2" t="inlineStr">
        <is>
          <t>Sep. 30, 2024</t>
        </is>
      </c>
      <c r="C1" s="2" t="inlineStr">
        <is>
          <t>Mar. 31, 2024</t>
        </is>
      </c>
    </row>
    <row r="2">
      <c r="A2" s="3" t="inlineStr">
        <is>
          <t>Debt Disclosure [Abstract]</t>
        </is>
      </c>
      <c r="B2" s="4" t="inlineStr">
        <is>
          <t xml:space="preserve"> </t>
        </is>
      </c>
      <c r="C2" s="4" t="inlineStr">
        <is>
          <t xml:space="preserve"> </t>
        </is>
      </c>
    </row>
    <row r="3">
      <c r="A3" s="4" t="inlineStr">
        <is>
          <t>Year 1</t>
        </is>
      </c>
      <c r="B3" s="5" t="n">
        <v>866129</v>
      </c>
      <c r="C3" s="4" t="inlineStr">
        <is>
          <t xml:space="preserve"> </t>
        </is>
      </c>
    </row>
    <row r="4">
      <c r="A4" s="4" t="inlineStr">
        <is>
          <t>Year 2</t>
        </is>
      </c>
      <c r="B4" s="6" t="n">
        <v>5907975</v>
      </c>
      <c r="C4" s="5" t="n">
        <v>6081641</v>
      </c>
    </row>
    <row r="5">
      <c r="A5" s="4" t="inlineStr">
        <is>
          <t>Year 3</t>
        </is>
      </c>
      <c r="B5" s="6" t="n">
        <v>702532</v>
      </c>
      <c r="C5" s="6" t="n">
        <v>3572131</v>
      </c>
    </row>
    <row r="6">
      <c r="A6" s="4" t="inlineStr">
        <is>
          <t>Year 4</t>
        </is>
      </c>
      <c r="B6" s="6" t="n">
        <v>416079</v>
      </c>
      <c r="C6" s="6" t="n">
        <v>510544</v>
      </c>
    </row>
    <row r="7">
      <c r="A7" s="4" t="inlineStr">
        <is>
          <t>Year 5</t>
        </is>
      </c>
      <c r="B7" s="6" t="n">
        <v>155077</v>
      </c>
      <c r="C7" s="6" t="n">
        <v>140822</v>
      </c>
    </row>
    <row r="8">
      <c r="A8" s="4" t="inlineStr">
        <is>
          <t>Year 5 &amp; Thereafter</t>
        </is>
      </c>
      <c r="B8" s="6" t="n">
        <v>568714</v>
      </c>
      <c r="C8" s="4" t="inlineStr">
        <is>
          <t xml:space="preserve"> </t>
        </is>
      </c>
    </row>
    <row r="9">
      <c r="A9" s="4" t="inlineStr">
        <is>
          <t>Year 6</t>
        </is>
      </c>
      <c r="B9" s="4" t="inlineStr">
        <is>
          <t xml:space="preserve"> </t>
        </is>
      </c>
      <c r="C9" s="6" t="n">
        <v>138395</v>
      </c>
    </row>
    <row r="10">
      <c r="A10" s="4" t="inlineStr">
        <is>
          <t>Year 6 &amp; Thereafter</t>
        </is>
      </c>
      <c r="B10" s="4" t="inlineStr">
        <is>
          <t xml:space="preserve"> </t>
        </is>
      </c>
      <c r="C10" s="6" t="n">
        <v>268489</v>
      </c>
    </row>
    <row r="11">
      <c r="A11" s="4" t="inlineStr">
        <is>
          <t>Total</t>
        </is>
      </c>
      <c r="B11" s="5" t="n">
        <v>8616506</v>
      </c>
      <c r="C11" s="5" t="n">
        <v>10712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BANK AND OTHER BORROWINGS (Details Narrative)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ventory real estate</t>
        </is>
      </c>
      <c r="B4" s="5" t="n">
        <v>113723</v>
      </c>
      <c r="C4" s="5" t="n">
        <v>53600</v>
      </c>
      <c r="D4" s="5" t="n">
        <v>138376</v>
      </c>
      <c r="E4" s="5" t="n">
        <v>78506</v>
      </c>
    </row>
    <row r="5">
      <c r="A5" s="4" t="inlineStr">
        <is>
          <t>Restricted cash</t>
        </is>
      </c>
      <c r="B5" s="6" t="n">
        <v>22070</v>
      </c>
      <c r="C5" s="4" t="inlineStr">
        <is>
          <t xml:space="preserve"> </t>
        </is>
      </c>
      <c r="D5" s="6" t="n">
        <v>20850</v>
      </c>
      <c r="E5" s="6" t="n">
        <v>14850</v>
      </c>
    </row>
    <row r="6">
      <c r="A6" s="4" t="inlineStr">
        <is>
          <t>Short Term And Long Term Loan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expenses</t>
        </is>
      </c>
      <c r="B8" s="5" t="n">
        <v>103322</v>
      </c>
      <c r="C8" s="5" t="n">
        <v>195377</v>
      </c>
      <c r="D8" s="5" t="n">
        <v>352904</v>
      </c>
      <c r="E8" s="5" t="n">
        <v>2483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FINANCIAL CURRENT ASSETS AND LIABILITIES (Details) - JPY (¥) ¥ in Thousands</t>
        </is>
      </c>
      <c r="B1" s="2" t="inlineStr">
        <is>
          <t>Sep. 30, 2024</t>
        </is>
      </c>
      <c r="C1" s="2" t="inlineStr">
        <is>
          <t>Mar. 31, 2024</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including current portion of long-term debt</t>
        </is>
      </c>
      <c r="B3" s="5" t="n">
        <v>8582784</v>
      </c>
      <c r="C3" s="5" t="n">
        <v>10573143</v>
      </c>
      <c r="D3" s="5" t="n">
        <v>7613144</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including current portion of long-term debt</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including current portion of long-term debt</t>
        </is>
      </c>
      <c r="B9" s="6" t="n">
        <v>8582784</v>
      </c>
      <c r="C9" s="6" t="n">
        <v>10573143</v>
      </c>
      <c r="D9" s="6" t="n">
        <v>7613144</v>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including current portion of long-term debt</t>
        </is>
      </c>
      <c r="B12" s="4" t="inlineStr">
        <is>
          <t xml:space="preserve"> </t>
        </is>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GENERATED FROM DIFFERENT REVENUE STREAMS (Detail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10518468</v>
      </c>
      <c r="C4" s="5" t="n">
        <v>5910843</v>
      </c>
      <c r="D4" s="5" t="n">
        <v>14121840</v>
      </c>
      <c r="E4" s="5" t="n">
        <v>13264408</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6" t="n">
        <v>9391904</v>
      </c>
      <c r="C7" s="6" t="n">
        <v>4907504</v>
      </c>
      <c r="D7" s="6" t="n">
        <v>12003423</v>
      </c>
      <c r="E7" s="6" t="n">
        <v>11447250</v>
      </c>
    </row>
    <row r="8">
      <c r="A8" s="4" t="inlineStr">
        <is>
          <t>Hote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662909</v>
      </c>
      <c r="C10" s="6" t="n">
        <v>568743</v>
      </c>
      <c r="D10" s="6" t="n">
        <v>1257533</v>
      </c>
      <c r="E10" s="6" t="n">
        <v>835424</v>
      </c>
    </row>
    <row r="11">
      <c r="A11" s="4" t="inlineStr">
        <is>
          <t>Housing Equipment And Mater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51463</v>
      </c>
      <c r="C13" s="6" t="n">
        <v>155180</v>
      </c>
      <c r="D13" s="6" t="n">
        <v>337113</v>
      </c>
      <c r="E13" s="6" t="n">
        <v>358584</v>
      </c>
    </row>
    <row r="14">
      <c r="A14" s="4" t="inlineStr">
        <is>
          <t>Rental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9437</v>
      </c>
      <c r="C16" s="6" t="n">
        <v>25624</v>
      </c>
      <c r="D16" s="6" t="n">
        <v>47663</v>
      </c>
      <c r="E16" s="6" t="n">
        <v>79102</v>
      </c>
    </row>
    <row r="17">
      <c r="A17" s="4" t="inlineStr">
        <is>
          <t>Product and Service,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92755</v>
      </c>
      <c r="C19" s="5" t="n">
        <v>253792</v>
      </c>
      <c r="D19" s="5" t="n">
        <v>476108</v>
      </c>
      <c r="E19" s="5" t="n">
        <v>5440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CHANGES IN CONTRACT LIABILITIES (Details) - JPY (¥) ¥ in Thousands</t>
        </is>
      </c>
      <c r="B1" s="2" t="inlineStr">
        <is>
          <t>6 Months Ended</t>
        </is>
      </c>
      <c r="C1" s="2" t="inlineStr">
        <is>
          <t>12 Months Ended</t>
        </is>
      </c>
    </row>
    <row r="2">
      <c r="B2" s="2" t="inlineStr">
        <is>
          <t>Sep. 30, 2024</t>
        </is>
      </c>
      <c r="C2" s="2" t="inlineStr">
        <is>
          <t>Mar. 31, 2024</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Balances at the beginning of the year</t>
        </is>
      </c>
      <c r="B4" s="5" t="n">
        <v>352651</v>
      </c>
      <c r="C4" s="5" t="n">
        <v>144770</v>
      </c>
      <c r="D4" s="5" t="n">
        <v>713803</v>
      </c>
    </row>
    <row r="5">
      <c r="A5" s="4" t="inlineStr">
        <is>
          <t>Billings and not recognized as revenue yet during the year</t>
        </is>
      </c>
      <c r="B5" s="6" t="n">
        <v>292932</v>
      </c>
      <c r="C5" s="6" t="n">
        <v>352651</v>
      </c>
      <c r="D5" s="6" t="n">
        <v>144770</v>
      </c>
    </row>
    <row r="6">
      <c r="A6" s="4" t="inlineStr">
        <is>
          <t>Revenue recognized from opening balance of contract liabilities</t>
        </is>
      </c>
      <c r="B6" s="6" t="n">
        <v>-352651</v>
      </c>
      <c r="C6" s="6" t="n">
        <v>-144770</v>
      </c>
      <c r="D6" s="6" t="n">
        <v>-713803</v>
      </c>
    </row>
    <row r="7">
      <c r="A7" s="4" t="inlineStr">
        <is>
          <t>Balances at the end of the year</t>
        </is>
      </c>
      <c r="B7" s="5" t="n">
        <v>292932</v>
      </c>
      <c r="C7" s="5" t="n">
        <v>352651</v>
      </c>
      <c r="D7" s="5" t="n">
        <v>14477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Sep.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t>
        </is>
      </c>
      <c r="B4" s="4" t="inlineStr">
        <is>
          <t xml:space="preserve">NOTE
1 – ORGANIZATION AND BUSINESS Description
of Business LogProstyle
Inc. (“the Company”) and its subsidiaries (collectively, the “Group”) operate in Japan through our subsidiaries
as a real estate developer and real estate management company. Our subsidiaries primarily offer three types of services: (i) provision
of real estate-related services, such as design and renovation, and real estate development, (ii) hotel management and accommodation,
and (iii) additional services such as the sale of housing equipment and materials, restaurant operation, and information technology consulting. On
July 31, 2024, LogKnot Inc. merged with and into LogSuite Inc., at which time LogKnot Inc. ceased to exist and LogSuite Inc. continued
as the surviving corporation. The
consolidated financial statements of the Group include the Company and the entities below: SCHEDULE
OF COMPANY AND SUBSIDIARIES
Date of Incorporation Place of Percentage of
Subsidiaries
Prostyle Inc. February 2017 Japan 100.0 %
LogSuite Inc. August 2006 Japan 100.0 %
LogAsset Inc. February 2023 Japan 100.0 %
LogArchitects Inc. September 2015 Japan 100.0 %
Chino Building Management Inc. February 2015 Japan 100.0 %
ProstyleRyokan Inc. May 2017 Japan 100.0 %
Okinawa Igeto Inc. January 2018 Japan 100.0 %
Kotakino Inc. September 2013 Japan 100.0 %
LogKnot Vietnam Co., Ltd. August 2021 Vietnam 100.0 %
Propolife Vietnam Co., Ltd. October 2015 Vietnam 100.0 %
Yantai Propolife Wood Industry Co., Ltd. November 2016 China 100.0 % On
August 30, 2024, the Company purchased a 40.8 ¥ 270,000 Investments – Equity Method and Joint Ventures </t>
        </is>
      </c>
      <c r="C4" s="4" t="inlineStr">
        <is>
          <t xml:space="preserve">NOTE
1 – ORGANIZATION AND BUSINESS Description
of Business LogProstyle
Inc. (“the Company”) and its subsidiaries (collectively, the “Group”) operate in Japan through our subsidiaries
as a real estate developer and real estate management company. Our subsidiaries primarily offer three types of services: (i) provision
of real estate-related services, such as design and renovation, and real estate development, (ii) hotel management and accommodation,
and (iii) additional services such as the sale of housing equipment and materials, restaurant operation, and information technology consulting. The
consolidated financial statements of the Group include the Company and the entities below: SCHEDULE
OF COMPANY AND SUBSIDIARIES
Date of Incorporation
Place of
Percentage
of
Subsidiaries
Prostyle Inc. February 2017 Japan 100.0 %
LogSuite Inc. August 2006 Japan 100.0 %
LogAsset Inc. February 2023 Japan 100.0 %
LogArchitects Inc. September 2015 Japan 100.0 %
LogKnot Inc. August 2020 Japan 100.0 %
Chino Building Management Inc. February 2015 Japan 100.0 %
ProstyleRyokan Inc. May 2017 Japan 100.0 %
Okinawa Igeto Inc. January 2018 Japan 100.0 %
Kotakino Inc. September 2013 Japan 100.0 %
LogKnot Vietnam Co., Ltd. August 2021 Vietnam 100.0 %
Propolife Vietnam Co., Ltd. October 2015 Vietnam 100.0 %
Yantai Propolife Wood Industry Co., Ltd. November 2016 China 100.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ISAGGREGATION OF REVENUE (Details Narrative)</t>
        </is>
      </c>
      <c r="B1" s="2" t="inlineStr">
        <is>
          <t>Sep. 30, 2024</t>
        </is>
      </c>
      <c r="C1" s="2" t="inlineStr">
        <is>
          <t>Mar. 31, 2024</t>
        </is>
      </c>
      <c r="D1" s="2" t="inlineStr">
        <is>
          <t>Mar.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Total contract liabilities</t>
        </is>
      </c>
      <c r="B3" s="8" t="n">
        <v>1</v>
      </c>
      <c r="C3" s="8" t="n">
        <v>1</v>
      </c>
      <c r="D3" s="8"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18" customWidth="1" min="5" max="5"/>
  </cols>
  <sheetData>
    <row r="1">
      <c r="A1" s="1" t="inlineStr">
        <is>
          <t>SCHEDULE OF SUPPLEMENTAL INFORMATION RELATED TO THE GROUP’S LEASES (Detail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5" t="n">
        <v>4207</v>
      </c>
      <c r="C4" s="5" t="n">
        <v>3875</v>
      </c>
      <c r="D4" s="5" t="n">
        <v>7494</v>
      </c>
      <c r="E4" s="5" t="n">
        <v>5235</v>
      </c>
    </row>
    <row r="5">
      <c r="A5" s="4" t="inlineStr">
        <is>
          <t>Interest on lease liabilities</t>
        </is>
      </c>
      <c r="B5" s="6" t="n">
        <v>218</v>
      </c>
      <c r="C5" s="6" t="n">
        <v>155</v>
      </c>
      <c r="D5" s="6" t="n">
        <v>303</v>
      </c>
      <c r="E5" s="6" t="n">
        <v>207</v>
      </c>
    </row>
    <row r="6">
      <c r="A6" s="4" t="inlineStr">
        <is>
          <t>Total finance lease costs</t>
        </is>
      </c>
      <c r="B6" s="6" t="n">
        <v>4425</v>
      </c>
      <c r="C6" s="6" t="n">
        <v>4030</v>
      </c>
      <c r="D6" s="6" t="n">
        <v>7797</v>
      </c>
      <c r="E6" s="6" t="n">
        <v>5442</v>
      </c>
    </row>
    <row r="7">
      <c r="A7" s="4" t="inlineStr">
        <is>
          <t>Operating lease costs</t>
        </is>
      </c>
      <c r="B7" s="6" t="n">
        <v>323750</v>
      </c>
      <c r="C7" s="6" t="n">
        <v>318977</v>
      </c>
      <c r="D7" s="6" t="n">
        <v>640213</v>
      </c>
      <c r="E7" s="6" t="n">
        <v>634007</v>
      </c>
    </row>
    <row r="8">
      <c r="A8" s="4" t="inlineStr">
        <is>
          <t>Operating cash flows from operating leases</t>
        </is>
      </c>
      <c r="B8" s="6" t="n">
        <v>334283</v>
      </c>
      <c r="C8" s="6" t="n">
        <v>322244</v>
      </c>
      <c r="D8" s="6" t="n">
        <v>654115</v>
      </c>
      <c r="E8" s="6" t="n">
        <v>594430</v>
      </c>
    </row>
    <row r="9">
      <c r="A9" s="4" t="inlineStr">
        <is>
          <t>Financing cash flows from finance leases</t>
        </is>
      </c>
      <c r="B9" s="6" t="n">
        <v>4366</v>
      </c>
      <c r="C9" s="6" t="n">
        <v>4040</v>
      </c>
      <c r="D9" s="6" t="n">
        <v>7505</v>
      </c>
      <c r="E9" s="6" t="n">
        <v>5277</v>
      </c>
    </row>
    <row r="10">
      <c r="A10" s="4" t="inlineStr">
        <is>
          <t>Operating lease right-of-use assets obtained in exchange for operating lease liabilities</t>
        </is>
      </c>
      <c r="B10" s="4" t="inlineStr">
        <is>
          <t xml:space="preserve"> </t>
        </is>
      </c>
      <c r="C10" s="4" t="inlineStr">
        <is>
          <t xml:space="preserve"> </t>
        </is>
      </c>
      <c r="D10" s="4" t="inlineStr">
        <is>
          <t xml:space="preserve"> </t>
        </is>
      </c>
      <c r="E10" s="6" t="n">
        <v>134799</v>
      </c>
    </row>
    <row r="11">
      <c r="A11" s="4" t="inlineStr">
        <is>
          <t>Finance lease right-of-use assets obtained in exchange for finance lease liabilities</t>
        </is>
      </c>
      <c r="B11" s="6" t="n">
        <v>18360</v>
      </c>
      <c r="C11" s="6" t="n">
        <v>2912</v>
      </c>
      <c r="D11" s="5" t="n">
        <v>5154</v>
      </c>
      <c r="E11" s="5" t="n">
        <v>16634</v>
      </c>
    </row>
    <row r="12">
      <c r="A12" s="4" t="inlineStr">
        <is>
          <t>Remeasurement of operating lease liabilities and right-of-use assets due to lease modification</t>
        </is>
      </c>
      <c r="B12" s="5" t="n">
        <v>-268067</v>
      </c>
      <c r="C12" s="4" t="inlineStr">
        <is>
          <t xml:space="preserve"> </t>
        </is>
      </c>
      <c r="D12" s="4" t="inlineStr">
        <is>
          <t xml:space="preserve"> </t>
        </is>
      </c>
      <c r="E12" s="4" t="inlineStr">
        <is>
          <t xml:space="preserve"> </t>
        </is>
      </c>
    </row>
    <row r="13">
      <c r="A13" s="4" t="inlineStr">
        <is>
          <t>Weighted average remaining lease term, Operating leases</t>
        </is>
      </c>
      <c r="B13" s="4" t="inlineStr">
        <is>
          <t>10 years 9 months 18 days</t>
        </is>
      </c>
      <c r="C13" s="4" t="inlineStr">
        <is>
          <t>11 years 1 month 6 days</t>
        </is>
      </c>
      <c r="D13" s="4" t="inlineStr">
        <is>
          <t>10 years 9 months 18 days</t>
        </is>
      </c>
      <c r="E13" s="4" t="inlineStr">
        <is>
          <t>11 years 6 months</t>
        </is>
      </c>
    </row>
    <row r="14">
      <c r="A14" s="4" t="inlineStr">
        <is>
          <t>Weighted average remaining lease term, Finance leases</t>
        </is>
      </c>
      <c r="B14" s="4" t="inlineStr">
        <is>
          <t>4 years</t>
        </is>
      </c>
      <c r="C14" s="4" t="inlineStr">
        <is>
          <t>3 years 7 months 6 days</t>
        </is>
      </c>
      <c r="D14" s="4" t="inlineStr">
        <is>
          <t>3 years 6 months</t>
        </is>
      </c>
      <c r="E14" s="4" t="inlineStr">
        <is>
          <t>4 years</t>
        </is>
      </c>
    </row>
    <row r="15">
      <c r="A15" s="4" t="inlineStr">
        <is>
          <t>Weighted-average discount rate, Operating leases</t>
        </is>
      </c>
      <c r="B15" s="9" t="n">
        <v>0.0221</v>
      </c>
      <c r="C15" s="9" t="n">
        <v>0.0222</v>
      </c>
      <c r="D15" s="9" t="n">
        <v>0.0223</v>
      </c>
      <c r="E15" s="9" t="n">
        <v>0.0222</v>
      </c>
    </row>
    <row r="16">
      <c r="A16" s="4" t="inlineStr">
        <is>
          <t>Weighted-average discount rate, Finance leases</t>
        </is>
      </c>
      <c r="B16" s="9" t="n">
        <v>0.0166</v>
      </c>
      <c r="C16" s="9" t="n">
        <v>0.0158</v>
      </c>
      <c r="D16" s="9" t="n">
        <v>0.016</v>
      </c>
      <c r="E16" s="9" t="n">
        <v>0.01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MATURITY OF LEASE LIABILITIES (Details) - JPY (¥) ¥ in Thousands</t>
        </is>
      </c>
      <c r="B1" s="2" t="inlineStr">
        <is>
          <t>Sep. 30, 2024</t>
        </is>
      </c>
      <c r="C1" s="2" t="inlineStr">
        <is>
          <t>Mar. 31, 2024</t>
        </is>
      </c>
      <c r="D1" s="2" t="inlineStr">
        <is>
          <t>Mar. 31, 2023</t>
        </is>
      </c>
    </row>
    <row r="2">
      <c r="A2" s="3" t="inlineStr">
        <is>
          <t>Leases</t>
        </is>
      </c>
      <c r="B2" s="4" t="inlineStr">
        <is>
          <t xml:space="preserve"> </t>
        </is>
      </c>
      <c r="C2" s="4" t="inlineStr">
        <is>
          <t xml:space="preserve"> </t>
        </is>
      </c>
      <c r="D2" s="4" t="inlineStr">
        <is>
          <t xml:space="preserve"> </t>
        </is>
      </c>
    </row>
    <row r="3">
      <c r="A3" s="4" t="inlineStr">
        <is>
          <t>Finance Lease Remaining of 2025</t>
        </is>
      </c>
      <c r="B3" s="5" t="n">
        <v>4766</v>
      </c>
      <c r="C3" s="4" t="inlineStr">
        <is>
          <t xml:space="preserve"> </t>
        </is>
      </c>
      <c r="D3" s="4" t="inlineStr">
        <is>
          <t xml:space="preserve"> </t>
        </is>
      </c>
    </row>
    <row r="4">
      <c r="A4" s="4" t="inlineStr">
        <is>
          <t>Remaining of 2025</t>
        </is>
      </c>
      <c r="B4" s="6" t="n">
        <v>334033</v>
      </c>
      <c r="C4" s="4" t="inlineStr">
        <is>
          <t xml:space="preserve"> </t>
        </is>
      </c>
      <c r="D4" s="4" t="inlineStr">
        <is>
          <t xml:space="preserve"> </t>
        </is>
      </c>
    </row>
    <row r="5">
      <c r="A5" s="4" t="inlineStr">
        <is>
          <t>2025</t>
        </is>
      </c>
      <c r="B5" s="6" t="n">
        <v>8473</v>
      </c>
      <c r="C5" s="5" t="n">
        <v>6134</v>
      </c>
      <c r="D5" s="4" t="inlineStr">
        <is>
          <t xml:space="preserve"> </t>
        </is>
      </c>
    </row>
    <row r="6">
      <c r="A6" s="4" t="inlineStr">
        <is>
          <t>2025</t>
        </is>
      </c>
      <c r="B6" s="6" t="n">
        <v>570090</v>
      </c>
      <c r="C6" s="6" t="n">
        <v>661211</v>
      </c>
      <c r="D6" s="4" t="inlineStr">
        <is>
          <t xml:space="preserve"> </t>
        </is>
      </c>
    </row>
    <row r="7">
      <c r="A7" s="4" t="inlineStr">
        <is>
          <t>2026</t>
        </is>
      </c>
      <c r="B7" s="6" t="n">
        <v>7996</v>
      </c>
      <c r="C7" s="6" t="n">
        <v>4639</v>
      </c>
      <c r="D7" s="4" t="inlineStr">
        <is>
          <t xml:space="preserve"> </t>
        </is>
      </c>
    </row>
    <row r="8">
      <c r="A8" s="4" t="inlineStr">
        <is>
          <t>2026</t>
        </is>
      </c>
      <c r="B8" s="6" t="n">
        <v>545744</v>
      </c>
      <c r="C8" s="6" t="n">
        <v>626420</v>
      </c>
      <c r="D8" s="4" t="inlineStr">
        <is>
          <t xml:space="preserve"> </t>
        </is>
      </c>
    </row>
    <row r="9">
      <c r="A9" s="4" t="inlineStr">
        <is>
          <t>2027</t>
        </is>
      </c>
      <c r="B9" s="6" t="n">
        <v>6513</v>
      </c>
      <c r="C9" s="6" t="n">
        <v>4162</v>
      </c>
      <c r="D9" s="4" t="inlineStr">
        <is>
          <t xml:space="preserve"> </t>
        </is>
      </c>
    </row>
    <row r="10">
      <c r="A10" s="4" t="inlineStr">
        <is>
          <t>2027</t>
        </is>
      </c>
      <c r="B10" s="6" t="n">
        <v>546139</v>
      </c>
      <c r="C10" s="6" t="n">
        <v>612363</v>
      </c>
      <c r="D10" s="4" t="inlineStr">
        <is>
          <t xml:space="preserve"> </t>
        </is>
      </c>
    </row>
    <row r="11">
      <c r="A11" s="4" t="inlineStr">
        <is>
          <t>2028</t>
        </is>
      </c>
      <c r="B11" s="6" t="n">
        <v>4431</v>
      </c>
      <c r="C11" s="6" t="n">
        <v>2679</v>
      </c>
      <c r="D11" s="4" t="inlineStr">
        <is>
          <t xml:space="preserve"> </t>
        </is>
      </c>
    </row>
    <row r="12">
      <c r="A12" s="4" t="inlineStr">
        <is>
          <t>2028</t>
        </is>
      </c>
      <c r="B12" s="6" t="n">
        <v>536382</v>
      </c>
      <c r="C12" s="6" t="n">
        <v>611565</v>
      </c>
      <c r="D12" s="4" t="inlineStr">
        <is>
          <t xml:space="preserve"> </t>
        </is>
      </c>
    </row>
    <row r="13">
      <c r="A13" s="4" t="inlineStr">
        <is>
          <t>Thereafter</t>
        </is>
      </c>
      <c r="B13" s="4" t="inlineStr">
        <is>
          <t xml:space="preserve"> </t>
        </is>
      </c>
      <c r="C13" s="6" t="n">
        <v>906</v>
      </c>
      <c r="D13" s="4" t="inlineStr">
        <is>
          <t xml:space="preserve"> </t>
        </is>
      </c>
    </row>
    <row r="14">
      <c r="A14" s="4" t="inlineStr">
        <is>
          <t>[custom:LesseeOperatingLeaseLiabilityPaymentsDueAfterYearFour-0]</t>
        </is>
      </c>
      <c r="B14" s="4" t="inlineStr">
        <is>
          <t xml:space="preserve"> </t>
        </is>
      </c>
      <c r="C14" s="6" t="n">
        <v>2378608</v>
      </c>
      <c r="D14" s="4" t="inlineStr">
        <is>
          <t xml:space="preserve"> </t>
        </is>
      </c>
    </row>
    <row r="15">
      <c r="A15" s="4" t="inlineStr">
        <is>
          <t>Total lease payments</t>
        </is>
      </c>
      <c r="B15" s="6" t="n">
        <v>33085</v>
      </c>
      <c r="C15" s="6" t="n">
        <v>18282</v>
      </c>
      <c r="D15" s="4" t="inlineStr">
        <is>
          <t xml:space="preserve"> </t>
        </is>
      </c>
    </row>
    <row r="16">
      <c r="A16" s="4" t="inlineStr">
        <is>
          <t>Total lease payments</t>
        </is>
      </c>
      <c r="B16" s="6" t="n">
        <v>4910996</v>
      </c>
      <c r="C16" s="6" t="n">
        <v>5481483</v>
      </c>
      <c r="D16" s="4" t="inlineStr">
        <is>
          <t xml:space="preserve"> </t>
        </is>
      </c>
    </row>
    <row r="17">
      <c r="A17" s="4" t="inlineStr">
        <is>
          <t>Imputed interest</t>
        </is>
      </c>
      <c r="B17" s="6" t="n">
        <v>-1107</v>
      </c>
      <c r="C17" s="6" t="n">
        <v>-515</v>
      </c>
      <c r="D17" s="4" t="inlineStr">
        <is>
          <t xml:space="preserve"> </t>
        </is>
      </c>
    </row>
    <row r="18">
      <c r="A18" s="4" t="inlineStr">
        <is>
          <t>Imputed interest</t>
        </is>
      </c>
      <c r="B18" s="6" t="n">
        <v>-545952</v>
      </c>
      <c r="C18" s="6" t="n">
        <v>-615616</v>
      </c>
      <c r="D18" s="4" t="inlineStr">
        <is>
          <t xml:space="preserve"> </t>
        </is>
      </c>
    </row>
    <row r="19">
      <c r="A19" s="4" t="inlineStr">
        <is>
          <t>Total lease liabilities</t>
        </is>
      </c>
      <c r="B19" s="6" t="n">
        <v>31978</v>
      </c>
      <c r="C19" s="6" t="n">
        <v>17767</v>
      </c>
      <c r="D19" s="4" t="inlineStr">
        <is>
          <t xml:space="preserve"> </t>
        </is>
      </c>
    </row>
    <row r="20">
      <c r="A20" s="4" t="inlineStr">
        <is>
          <t>Total lease liabilities</t>
        </is>
      </c>
      <c r="B20" s="6" t="n">
        <v>4365044</v>
      </c>
      <c r="C20" s="6" t="n">
        <v>4865867</v>
      </c>
      <c r="D20" s="4" t="inlineStr">
        <is>
          <t xml:space="preserve"> </t>
        </is>
      </c>
    </row>
    <row r="21">
      <c r="A21" s="4" t="inlineStr">
        <is>
          <t>Less: current portion</t>
        </is>
      </c>
      <c r="B21" s="6" t="n">
        <v>-9114</v>
      </c>
      <c r="C21" s="6" t="n">
        <v>-6083</v>
      </c>
      <c r="D21" s="5" t="n">
        <v>-6850</v>
      </c>
    </row>
    <row r="22">
      <c r="A22" s="4" t="inlineStr">
        <is>
          <t>Less: current portion</t>
        </is>
      </c>
      <c r="B22" s="6" t="n">
        <v>-538167</v>
      </c>
      <c r="C22" s="6" t="n">
        <v>-558529</v>
      </c>
      <c r="D22" s="6" t="n">
        <v>-533464</v>
      </c>
    </row>
    <row r="23">
      <c r="A23" s="4" t="inlineStr">
        <is>
          <t>Non-current lease liabilities</t>
        </is>
      </c>
      <c r="B23" s="6" t="n">
        <v>22864</v>
      </c>
      <c r="C23" s="6" t="n">
        <v>11684</v>
      </c>
      <c r="D23" s="6" t="n">
        <v>13268</v>
      </c>
    </row>
    <row r="24">
      <c r="A24" s="4" t="inlineStr">
        <is>
          <t>Non-current lease liabilities</t>
        </is>
      </c>
      <c r="B24" s="5" t="n">
        <v>3826877</v>
      </c>
      <c r="C24" s="6" t="n">
        <v>4307338</v>
      </c>
      <c r="D24" s="5" t="n">
        <v>4838918</v>
      </c>
    </row>
    <row r="25">
      <c r="A25" s="4" t="inlineStr">
        <is>
          <t>2029</t>
        </is>
      </c>
      <c r="B25" s="4" t="inlineStr">
        <is>
          <t xml:space="preserve"> </t>
        </is>
      </c>
      <c r="C25" s="6" t="n">
        <v>597</v>
      </c>
      <c r="D25" s="4" t="inlineStr">
        <is>
          <t xml:space="preserve"> </t>
        </is>
      </c>
    </row>
    <row r="26">
      <c r="A26" s="4" t="inlineStr">
        <is>
          <t>2029</t>
        </is>
      </c>
      <c r="B26" s="4" t="inlineStr">
        <is>
          <t xml:space="preserve"> </t>
        </is>
      </c>
      <c r="C26" s="6" t="n">
        <v>582929</v>
      </c>
      <c r="D26" s="4" t="inlineStr">
        <is>
          <t xml:space="preserve"> </t>
        </is>
      </c>
    </row>
    <row r="27">
      <c r="A27" s="4" t="inlineStr">
        <is>
          <t>Thereafter</t>
        </is>
      </c>
      <c r="B27" s="4" t="inlineStr">
        <is>
          <t xml:space="preserve"> </t>
        </is>
      </c>
      <c r="C27" s="6" t="n">
        <v>71</v>
      </c>
      <c r="D27" s="4" t="inlineStr">
        <is>
          <t xml:space="preserve"> </t>
        </is>
      </c>
    </row>
    <row r="28">
      <c r="A28" s="4" t="inlineStr">
        <is>
          <t>Thereafter</t>
        </is>
      </c>
      <c r="B28" s="4" t="inlineStr">
        <is>
          <t xml:space="preserve"> </t>
        </is>
      </c>
      <c r="C28" s="5" t="n">
        <v>2386995</v>
      </c>
      <c r="D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CHEDULE OF OPERATING LEASE INCOME (Detail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 income from operating leases</t>
        </is>
      </c>
      <c r="B4" s="5" t="n">
        <v>19437</v>
      </c>
      <c r="C4" s="5" t="n">
        <v>25863</v>
      </c>
      <c r="D4" s="5" t="n">
        <v>47663</v>
      </c>
      <c r="E4" s="5" t="n">
        <v>791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Narrative)</t>
        </is>
      </c>
      <c r="B1" s="2" t="inlineStr">
        <is>
          <t>Sep. 30, 2024</t>
        </is>
      </c>
      <c r="C1" s="2" t="inlineStr">
        <is>
          <t>Mar. 31, 2024</t>
        </is>
      </c>
    </row>
    <row r="2">
      <c r="A2" s="4" t="inlineStr">
        <is>
          <t>Hotels and Offices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operating leases year</t>
        </is>
      </c>
      <c r="B4" s="4" t="inlineStr">
        <is>
          <t>1 year</t>
        </is>
      </c>
      <c r="C4" s="4" t="inlineStr">
        <is>
          <t>1 year</t>
        </is>
      </c>
    </row>
    <row r="5">
      <c r="A5" s="4" t="inlineStr">
        <is>
          <t>Hotels and Offices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perating leases year</t>
        </is>
      </c>
      <c r="B7" s="4" t="inlineStr">
        <is>
          <t>20 years</t>
        </is>
      </c>
      <c r="C7" s="4" t="inlineStr">
        <is>
          <t>20 years</t>
        </is>
      </c>
    </row>
    <row r="8">
      <c r="A8" s="4" t="inlineStr">
        <is>
          <t>Equipment and Vehicles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perating leases year</t>
        </is>
      </c>
      <c r="B10" s="4" t="inlineStr">
        <is>
          <t>1 year</t>
        </is>
      </c>
      <c r="C10" s="4" t="inlineStr">
        <is>
          <t>1 year</t>
        </is>
      </c>
    </row>
    <row r="11">
      <c r="A11" s="4" t="inlineStr">
        <is>
          <t>Equipment and Vehicles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perating leases year</t>
        </is>
      </c>
      <c r="B13" s="4" t="inlineStr">
        <is>
          <t>7 years</t>
        </is>
      </c>
      <c r="C13"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HANGES IN THE NUMBER OF ISSUED SHARES OF SHARE CAPITAL (Details) - JPY (¥) ¥ in Thousands, shares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lance, shares</t>
        </is>
      </c>
      <c r="B4" s="6" t="n">
        <v>21652110</v>
      </c>
      <c r="C4" s="6" t="n">
        <v>20374500</v>
      </c>
      <c r="D4" s="6" t="n">
        <v>20374500</v>
      </c>
      <c r="E4" s="6" t="n">
        <v>20374500</v>
      </c>
    </row>
    <row r="5">
      <c r="A5" s="4" t="inlineStr">
        <is>
          <t>Issuance of capital shares</t>
        </is>
      </c>
      <c r="B5" s="4" t="inlineStr">
        <is>
          <t xml:space="preserve"> </t>
        </is>
      </c>
      <c r="C5" s="5" t="n">
        <v>473190</v>
      </c>
      <c r="D5" s="5" t="n">
        <v>1277610</v>
      </c>
      <c r="E5" s="4" t="inlineStr">
        <is>
          <t xml:space="preserve"> </t>
        </is>
      </c>
    </row>
    <row r="6">
      <c r="A6" s="4" t="inlineStr">
        <is>
          <t>Balance, shares</t>
        </is>
      </c>
      <c r="B6" s="6" t="n">
        <v>21652110</v>
      </c>
      <c r="C6" s="6" t="n">
        <v>20847690</v>
      </c>
      <c r="D6" s="6" t="n">
        <v>21652110</v>
      </c>
      <c r="E6" s="6" t="n">
        <v>20374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HANGES IN THE NUMBER OF TREASURY SHARES (Detail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shares</t>
        </is>
      </c>
      <c r="B4" s="6" t="n">
        <v>21652110000</v>
      </c>
      <c r="C4" s="6" t="n">
        <v>20374500000</v>
      </c>
      <c r="D4" s="6" t="n">
        <v>20374500000</v>
      </c>
      <c r="E4" s="6" t="n">
        <v>20374500000</v>
      </c>
    </row>
    <row r="5">
      <c r="A5" s="4" t="inlineStr">
        <is>
          <t>Balance, shares</t>
        </is>
      </c>
      <c r="B5" s="6" t="n">
        <v>21652110000</v>
      </c>
      <c r="C5" s="6" t="n">
        <v>20847690000</v>
      </c>
      <c r="D5" s="6" t="n">
        <v>21652110000</v>
      </c>
      <c r="E5" s="6" t="n">
        <v>20374500000</v>
      </c>
    </row>
    <row r="6">
      <c r="A6" s="4" t="inlineStr">
        <is>
          <t>Treasury Stock, Commo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 shares</t>
        </is>
      </c>
      <c r="B8" s="6" t="n">
        <v>23658</v>
      </c>
      <c r="C8" s="6" t="n">
        <v>23658</v>
      </c>
      <c r="D8" s="6" t="n">
        <v>23658</v>
      </c>
      <c r="E8" s="6" t="n">
        <v>1450500</v>
      </c>
    </row>
    <row r="9">
      <c r="A9" s="4" t="inlineStr">
        <is>
          <t>Sales of treasury shares</t>
        </is>
      </c>
      <c r="B9" s="4" t="inlineStr">
        <is>
          <t xml:space="preserve"> </t>
        </is>
      </c>
      <c r="C9" s="4" t="inlineStr">
        <is>
          <t xml:space="preserve"> </t>
        </is>
      </c>
      <c r="D9" s="4" t="inlineStr">
        <is>
          <t xml:space="preserve"> </t>
        </is>
      </c>
      <c r="E9" s="5" t="n">
        <v>-1426842</v>
      </c>
    </row>
    <row r="10">
      <c r="A10" s="4" t="inlineStr">
        <is>
          <t>Balance, shares</t>
        </is>
      </c>
      <c r="B10" s="6" t="n">
        <v>23658</v>
      </c>
      <c r="C10" s="6" t="n">
        <v>23658</v>
      </c>
      <c r="D10" s="6" t="n">
        <v>23658</v>
      </c>
      <c r="E10" s="6" t="n">
        <v>236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OTHER COMPREHENSIVE INCOME (LOSS) (Detail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ncome (losses) during the year</t>
        </is>
      </c>
      <c r="B4" s="5" t="n">
        <v>-9114</v>
      </c>
      <c r="C4" s="5" t="n">
        <v>-955</v>
      </c>
      <c r="D4" s="5" t="n">
        <v>-7273</v>
      </c>
      <c r="E4" s="5" t="n">
        <v>3588</v>
      </c>
    </row>
    <row r="5">
      <c r="A5" s="4" t="inlineStr">
        <is>
          <t>Income (losses) before tax effect</t>
        </is>
      </c>
      <c r="B5" s="6" t="n">
        <v>-9114</v>
      </c>
      <c r="C5" s="6" t="n">
        <v>-955</v>
      </c>
      <c r="D5" s="6" t="n">
        <v>-7273</v>
      </c>
      <c r="E5" s="6" t="n">
        <v>3588</v>
      </c>
    </row>
    <row r="6">
      <c r="A6" s="4" t="inlineStr">
        <is>
          <t>Income (losses) after tax effect</t>
        </is>
      </c>
      <c r="B6" s="6" t="n">
        <v>-9114</v>
      </c>
      <c r="C6" s="6" t="n">
        <v>-955</v>
      </c>
      <c r="D6" s="6" t="n">
        <v>-7273</v>
      </c>
      <c r="E6" s="6" t="n">
        <v>3588</v>
      </c>
    </row>
    <row r="7">
      <c r="A7" s="4" t="inlineStr">
        <is>
          <t>Income (losses) during the year</t>
        </is>
      </c>
      <c r="B7" s="6" t="n">
        <v>-9114</v>
      </c>
      <c r="C7" s="6" t="n">
        <v>-955</v>
      </c>
      <c r="D7" s="6" t="n">
        <v>-7273</v>
      </c>
      <c r="E7" s="6" t="n">
        <v>3588</v>
      </c>
    </row>
    <row r="8">
      <c r="A8" s="4" t="inlineStr">
        <is>
          <t>Income (losses) before tax effect</t>
        </is>
      </c>
      <c r="B8" s="6" t="n">
        <v>-9114</v>
      </c>
      <c r="C8" s="6" t="n">
        <v>-955</v>
      </c>
      <c r="D8" s="6" t="n">
        <v>-7273</v>
      </c>
      <c r="E8" s="6" t="n">
        <v>3588</v>
      </c>
    </row>
    <row r="9">
      <c r="A9" s="4" t="inlineStr">
        <is>
          <t>Income (losses) after tax effect</t>
        </is>
      </c>
      <c r="B9" s="5" t="n">
        <v>-9114</v>
      </c>
      <c r="C9" s="5" t="n">
        <v>-955</v>
      </c>
      <c r="D9" s="5" t="n">
        <v>-7273</v>
      </c>
      <c r="E9" s="5" t="n">
        <v>35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 width="14" customWidth="1" min="5" max="5"/>
  </cols>
  <sheetData>
    <row r="1">
      <c r="A1" s="1" t="inlineStr">
        <is>
          <t>SHAREHOLDERS’ EQUITY (Details Narrative) - JPY (¥) ¥ / shares in Units, ¥ in Thousands</t>
        </is>
      </c>
      <c r="C1" s="2" t="inlineStr">
        <is>
          <t>6 Months Ended</t>
        </is>
      </c>
      <c r="D1" s="2" t="inlineStr">
        <is>
          <t>12 Months Ended</t>
        </is>
      </c>
    </row>
    <row r="2">
      <c r="B2" s="2" t="inlineStr">
        <is>
          <t>Oct. 15, 2024</t>
        </is>
      </c>
      <c r="C2" s="2" t="inlineStr">
        <is>
          <t>Sep. 30, 2024</t>
        </is>
      </c>
      <c r="D2" s="2" t="inlineStr">
        <is>
          <t>Mar. 31, 2024</t>
        </is>
      </c>
      <c r="E2" s="2" t="inlineStr">
        <is>
          <t>Mar. 31, 2023</t>
        </is>
      </c>
    </row>
    <row r="3">
      <c r="A3" s="4" t="inlineStr">
        <is>
          <t>Reserve share split</t>
        </is>
      </c>
      <c r="B3" s="4" t="inlineStr">
        <is>
          <t>3-for-1 share split</t>
        </is>
      </c>
      <c r="C3" s="4" t="inlineStr">
        <is>
          <t>3-for-1 share split</t>
        </is>
      </c>
      <c r="D3" s="4" t="inlineStr">
        <is>
          <t xml:space="preserve"> </t>
        </is>
      </c>
      <c r="E3" s="4" t="inlineStr">
        <is>
          <t xml:space="preserve"> </t>
        </is>
      </c>
    </row>
    <row r="4">
      <c r="A4" s="4" t="inlineStr">
        <is>
          <t>Outstanding common shares</t>
        </is>
      </c>
      <c r="B4" s="4" t="inlineStr">
        <is>
          <t xml:space="preserve"> </t>
        </is>
      </c>
      <c r="C4" s="6" t="n">
        <v>21628452</v>
      </c>
      <c r="D4" s="6" t="n">
        <v>21628452</v>
      </c>
      <c r="E4" s="6" t="n">
        <v>20350842</v>
      </c>
    </row>
    <row r="5">
      <c r="A5" s="4" t="inlineStr">
        <is>
          <t>Share price</t>
        </is>
      </c>
      <c r="B5" s="4" t="inlineStr">
        <is>
          <t xml:space="preserve"> </t>
        </is>
      </c>
      <c r="C5" s="4" t="inlineStr">
        <is>
          <t xml:space="preserve"> </t>
        </is>
      </c>
      <c r="D5" s="5" t="n">
        <v>211</v>
      </c>
      <c r="E5" s="4" t="inlineStr">
        <is>
          <t xml:space="preserve"> </t>
        </is>
      </c>
    </row>
    <row r="6">
      <c r="A6" s="4" t="inlineStr">
        <is>
          <t>Gross proceeds</t>
        </is>
      </c>
      <c r="B6" s="4" t="inlineStr">
        <is>
          <t xml:space="preserve"> </t>
        </is>
      </c>
      <c r="C6" s="4" t="inlineStr">
        <is>
          <t xml:space="preserve"> </t>
        </is>
      </c>
      <c r="D6" s="5" t="n">
        <v>270002</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Outstanding common shares</t>
        </is>
      </c>
      <c r="B8" s="4" t="inlineStr">
        <is>
          <t xml:space="preserve"> </t>
        </is>
      </c>
      <c r="C8" s="6" t="n">
        <v>7209484</v>
      </c>
      <c r="D8" s="4" t="inlineStr">
        <is>
          <t xml:space="preserve"> </t>
        </is>
      </c>
      <c r="E8" s="4" t="inlineStr">
        <is>
          <t xml:space="preserve"> </t>
        </is>
      </c>
    </row>
    <row r="9">
      <c r="A9" s="4" t="inlineStr">
        <is>
          <t>Issuance of shares</t>
        </is>
      </c>
      <c r="B9" s="4" t="inlineStr">
        <is>
          <t xml:space="preserve"> </t>
        </is>
      </c>
      <c r="C9" s="4" t="inlineStr">
        <is>
          <t xml:space="preserve"> </t>
        </is>
      </c>
      <c r="D9" s="6" t="n">
        <v>1277610</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Outstanding common shares</t>
        </is>
      </c>
      <c r="B11" s="4" t="inlineStr">
        <is>
          <t xml:space="preserve"> </t>
        </is>
      </c>
      <c r="C11" s="6" t="n">
        <v>21628452</v>
      </c>
      <c r="D11" s="4" t="inlineStr">
        <is>
          <t xml:space="preserve"> </t>
        </is>
      </c>
      <c r="E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INCOME TAX EXPENSES (Details) - JPY (¥)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5" t="n">
        <v>104155</v>
      </c>
      <c r="C4" s="5" t="n">
        <v>17711</v>
      </c>
      <c r="D4" s="5" t="n">
        <v>120305</v>
      </c>
      <c r="E4" s="5" t="n">
        <v>133412</v>
      </c>
    </row>
    <row r="5">
      <c r="A5" s="4" t="inlineStr">
        <is>
          <t>Deferred</t>
        </is>
      </c>
      <c r="B5" s="6" t="n">
        <v>95736</v>
      </c>
      <c r="C5" s="6" t="n">
        <v>10884</v>
      </c>
      <c r="D5" s="6" t="n">
        <v>76049</v>
      </c>
      <c r="E5" s="6" t="n">
        <v>117730</v>
      </c>
    </row>
    <row r="6">
      <c r="A6" s="4" t="inlineStr">
        <is>
          <t>Total</t>
        </is>
      </c>
      <c r="B6" s="5" t="n">
        <v>199891</v>
      </c>
      <c r="C6" s="5" t="n">
        <v>28595</v>
      </c>
      <c r="D6" s="5" t="n">
        <v>196354</v>
      </c>
      <c r="E6" s="5" t="n">
        <v>2511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4</t>
        </is>
      </c>
      <c r="C2" s="2" t="inlineStr">
        <is>
          <t>Mar.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Principles of Consolidation The
financial statements and related disclosures have been prepared pursuant to the rules and regulations of the Securities and Exchange
Commission. The financial statements have been prepared using the accrual basis of accounting in accordance with Generally Accepted Accounting
Principles of the United States (“U.S. GAAP”). The
accompanying consolidated financial statements include the accounts of the Company and its wholly owned subsidiaries. All significant
intercompany transactions and balances have been eliminated in consolidation. There
were 3 subsidiaries as of September 30, 2024 and March 31, 2024, respectively, which have different fiscal year-ends from that of the
Company. These subsidiaries were consolidated based on their respective year end. Adjustments were made for the effects of significant
intragroup transactions caused by different fiscal year-ends and the remaining impacts would not be material. Th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interim consolidated financial statements
should be read in conjunction with the audited consolidated financial statements and related notes for the fiscal year ended March 31,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Significant estimates and assumptions are reflected in valuation and disclosure of accounts
including: impairment of long-lived assets and recoverability of deferred taxes. Actual results could differ from these good faith estimates
and judgments. Cash
and Cash Equivalents Cash
and cash equivalents include cash on hand and deposits in banks that are unrestricted as to withdrawal or use. All highly liquid investments
acquired with original maturities of three months or less are considered to be cash equivalents. Short-Term
Investments Short-term
investments represent cash pledged to financial institutions as collateral for the Company’s bank loans, and term deposits placed
with financial institutions with original maturities of greater than three months. Short-term investments are not available for withdrawal
or the Company’s general use until after the corresponding bank loans are repaid, or the term deposits mature. Short-term investments
are classified as either current or non-current based on when the funds will be released in accordance with the terms of the respective
agreements. Trade
Notes and Accounts Receivable Accounts
receivable represents the Group’s right to an amount of consideration that is unconditional (i.e., only the passage of time is
required before payment of the consideration is due). The Group’s accounts receivable balances are unsecured, bear no interest
and are due upon normally within a year from the date of the sale. Allowance for credit losses for accounts receivable is maintained
for all customers based on Accounting Standards Codification (ASC) 326 “Financial Instruments—Credit Losses,” based
on historical experiences of credit losses and reasonable and supportable forecasts. An additional reserve for individual accounts is
recorded when the Group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Inventories Inventories
consist of real estate inventories, raw entitled land, construction in process, including capitalized interest and housing equipment
and material. Estimates of the lower of cost and net realizable value of inventory are determined
by comparing the actual cost of the inventory to the estimated selling prices in the ordinary course of business based on current market
and economic conditions, less reasonably predictable costs of completion, disposal, and transportation of the inventory. The
cost basis of the real estate inventories includes all direct acquisition costs including but not limited to the property purchase price,
acquisition costs, construction costs, development costs, capitalized interest, capitalized real estate taxes and other costs. Interests
and real estate taxes are not capitalized unless active development or construction is underway. When acquiring real estate with existing
buildings, we allocate the purchase price between land and building based on their relative fair values. Property,
Plant and Equipment Property,
Plant and Equipment are stated at cost less accumulated depreciation. SCHEDULE OF PROPERTY, PLANT AND EQUIPMENT
ARE STATED AT COST LESS ACCUMULATED DEPRECIATION
Useful
life Depreciation
method
Buildings 8 47 Straight-line
method
Leasehold
improvements 6 27 Straight-line
method
Vehicles 2 Straight-line
method
Tool,
furniture and fixtures 3 15
Straight-line
method
Land Indefinite
- Maintenance
and repairs are charged to expense as incurred. Improvements of a major nature are capitalized. Construction in progress is not depreciated
until ready for service. At the time of retirement or other disposition of property, plant and equipment, the cost and accumulated depreciation
are removed from the accounts and any gains or losses are reflected in income. The
long-lived assets of the Group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six months ended September 30, 2024 and 2023. Fair
Value The
Company performs fair value measurements in accordance with ASC Topic 820, “ Fair Value Measurement.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venue
Recognition The
Group accounts for revenue in accordance with ASC Topic 606, Revenue from Contracts with Customers (“ASC 606”). The core
principle of ASC 606 is that the Group recognizes revenue to depict the transfer of promised goods or services to customers in an amount
that reflects the consideration to which the Group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order for an arrangement to be considered a contract, it must be probable that the Group will collect the consideration to which it is
entitled for goods or services to be transferred. Once the contract is determined to be within the scope of ASC 606, the Group assesses
the goods or services promised with each contract, determines whether those are performance obligations and the related transaction price.
The Group then recognizes the sale of goods based on the transaction price that is allocated to the respective performance obligation
when the performance obligation is satisfied. The
Company recognizes revenue from rental services under ASC Topic 842, “Leases.” The
Group recognizes revenue from sales of real estate properties, provision of hotel accommodation services, and sales of housing equipment
and material sales. Revenue
from sales of real estate properties Revenue
from the sales of real estate properties is recognized at the point in time when title to and possession
of the property has transferred to the customer and the Group has no continuing involvement with the property, which is generally upon
the delivery of the real estate properties, which generally coincides with the receipt of cash consideration from the customer. Our contracts
with customers contain a single performance obligation. Revenue
from hotel accommodation services Revenue
from hotel accommodation services is recognized during the period when services are rendered. Housing
equipment and material sales Housing
equipment and material sales are recognized at the point in time when the goods are delivered to the customer. The
Group’s revenue is presented net of consumption tax collected on behalf of governments. Leases The
Group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Group recognizes right-of-use assets and lease liabilities for all leases other than those with a term of twelve months or less as the
Group has elected to apply the short-term lease recognition exemption. Right-of-use assets represent the Group’s right to use an
underlying asset for the lease term. Lease liabilities represent the Group’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Group. As
the rates implicit on the Group’s leases for which it is the lessee are not readily determinable, the Group uses its incremental
borrowing rate based on information available at the commencement date in determining the present value of lease payments. When determining
the incremental borrowing rate, the Group assesses multiple variables such as lease term, collateral, economic conditions, and its creditworthiness. Lessor
accounting The
Group accounts for the revenue from its lease contracts by utilizing the single component accounting policy. This policy requires the
Group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the Group’s leases. Non-lease
components consist primarily of tenant recoveries representing reimbursements of rental operating expenses, including recoveries for
repairs, maintenance, and common area expenses. If
the lease component is the predominant component, the Group accounts for all revenue under such lease as a single component in accordance
with the lease accounting standard. Conversely, if the non-lease component is the predominant component, all revenue under such lease
is accounted for in accordance with the revenue recognition accounting standard. The Group’s operating leases qualify for the single
component accounting, and the lease component in each of its leases is predominant. Therefore, the Group accounts for all revenue from
its operating leases under the lease accounting standard and classify the revenue as lease income. The
Group commences recognition of lease income related to the operating leases at the date the property is ready for its intended use by
the tenant and the tenant takes possession or controls the physical use of the leased asset. Income from leases related to fixed rental
payments under operating leases is recognized on a straight-line basis over the respective operating lease terms. Amounts received currently
but recognized as revenue in future periods are classified in deferred revenue in its consolidated balance sheets. Advertising
Expenses The
Group expenses advertising costs as they incurred. Total advertising expenses were ¥ 36,619 47,321 Concentration
of Credit Risk and Significant Vendors Financial
instruments that potentially subject the Group to credit risk consist primarily of trade notes and accounts receivable, net. The Group
does not require collateral or other security to support these receivables. The Group conducts periodic reviews of the financial condition
and payment practices of its customers to minimize collection risk on accounts receivable. Customers For
the six months ended September 30, 2024 and 2023, customers accounting for 10% or more of the Group’s total revenue was as follows: SCHEDULES
OF CONCENTRATION OF RISK BY RISK FACTOR
For
the Six Months Ended September
30,
2024 2023
Customer A 13 % - *%
* Less
than 10% As
of September 30, 2024 and March 31, 2024, customers accounting for 10% or more of the Group’s total current outstanding trade notes
and accounts receivable were as follows:
September 30, March 31,
Customer B 10 % - *%
Customer C - *% 27 %
Customer D - *% 12 %
* Less
than 10% Suppliers For
the six months ended September 30, 2024 and 2023, suppliers accounted for 10% or more of the Group’s total purchases.
For
the Six Months Ended September
30,
2024 2023
Supplier A - *% 20 %
Supplier B - *% 17 %
* Less
than 10% As
of September 30, 2024 and March 31, 2024, suppliers accounted for 10% or more of the Group’s total current outstanding accounts
payable – trade were as follows:
September 30, March 31,
Supplier C - *% 14 %
Supplier D 30 % - *% Income
Taxes Under
FASB ASC 740, “ Income Taxes, The
Group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operations
and comprehensive income. Foreign
Currency Translation and Re-measurement The
functional currency of the Company and the Japanese subsidiaries are the Japanese Yen (“JPY”). The functional currency of
the Company’s subsidiaries, Propolife Vietnam Co., Ltd. and LogKnot Vietnam Co., Ltd. are the Vietnamese dong. The functional currency
of the Company’s subsidiaries, Yantai Propolife Wood Industry Co., Ltd. is the Chinese yua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The
reporting currency of the Group is the JPY, and the accompanying consolidated financial statements have been expressed in JPY. In accordance
with ASC Topic 830-30, “Translation of Financial Statements,” assets and liabilities of the Group whose functional currency
is not JPY are translated into JPY, using the exchange rate on the balance sheet date. Revenue and expenses are translated at average
rates prevailing during the period. The gains and losses resulting from the translation of financial statements are recorded as a separate
component of accumulated other comprehensive income (loss) within the consolidated statements of shareholders’ equity. Segments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Group has three reportable segments: Real estate segment, Hotel segment and other segment, which are based on the Group’s organizational
structure and characteristics of products and services. Operating segments are defined as the components of the Group for which separate
financial information is available that is evaluated regularly by the chief operating decision maker in deciding how to allocate resources
and in assessing performance. The Company’s chief operating decision maker primarily evaluates performance based on financial results.
The accounting policies used for these reportable segments are consistent with the accounting policies used in the Group’s consolidated
financial statements.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Group.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companies for annual reporting periods
beginning after December 15, 2023, on a retrospective basis. Early adoption is permitted. The Company is currently evaluating the impact
of this ASU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consolidated financial statements and related
disclosures. </t>
        </is>
      </c>
      <c r="C4" s="4" t="inlineStr">
        <is>
          <t xml:space="preserve">NOTE
2 - SUMMARY OF SIGNIFICANT ACCOUNTING POLICIES Basis
of Presentation and Principles of Consolidation The
financial statements and related disclosures have been prepared pursuant to the rules and regulations of the Securities and Exchange
Commission. The financial statements have been prepared using the accrual basis of accounting in accordance with Generally Accepted Accounting
Principles of the United States. The
accompanying consolidated financial statements include the accounts of the Company and its wholly owned subsidiaries. All significant
intercompany transactions and balances have been eliminated in consolidation. There
are 3 subsidiaries as of March 31, 2024 and 2023, respectively, which have different fiscal year-ends from that of the Company. These
subsidiaries were consolidated based on the respective year end. Adjustments were made for the effects of significant intragroup transactions
caused by different fiscal year-ends and the remaining impacts would not be materia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Significant estimates and assumptions are reflected in valuation and disclosure of accounts
including: impairment of long-lived assets and recoverability of deferred taxes. Actual results could differ from these good faith estimates
and judgments. Cash
and Cash Equivalents Cash
and cash equivalents include cash on hand and deposits in banks that are unrestricted as to withdrawal or use. All highly liquid investments
acquired with original maturities of three months or less are considered to be cash equivalents. Short-Term
Investments Short-term
investments represent cash pledged to financial institutions as collateral for the Company’s bank loans, and term deposits placed
with financial institutions with original maturities of greater than three months. Short-term investments are not available for withdrawal
or the Company’s general use until after the corresponding bank loans are repaid, or the term deposits mature. Short-term investments
are classified as either current or non-current based on when the funds will be released in accordance with the terms of the respective
agreements. Trade
Notes and Accounts Receivable Accounts
receivable represents the Group’s right to an amount of consideration that is unconditional (i.e., only the passage of time is
required before payment of the consideration is due). The Group’s accounts receivable balances are unsecured, bear no interest
and are due upon normally within a year from the date of the sale. Allowance for credit losses for accounts receivable is maintained
for all customers based on Accounting Standards Codification (ASC) 326 “Financial Instruments—Credit Losses”, based
on historical experiences of credit losses and reasonable and supportable forecasts. An additional reserve for individual accounts is
recorded when the Group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Inventories Inventories
consist of real estate inventories, raw entitled land, construction in process, including capitalized interest and housing equipment
and material. Estimates of the lower of cost and net realizable value of inventory are determined
by comparing the actual cost of the inventory to the estimated selling prices in the ordinary course of business based on current market
and economic conditions, less reasonably predictable costs of completion, disposal, and transportation of the inventory. The
cost basis of the real estate inventories includes all direct acquisition costs including but not limited to the property purchase price,
acquisition costs, construction costs, development costs, capitalized interest, capitalized real estate taxes and other costs. Interests
and real estate taxes are not capitalized unless active development or construction is underway. When acquiring real estate with existing
buildings, we allocate the purchase price between land and building based on their relative fair values. Property,
Plant and Equipment Property,
Plant and Equipment are stated at cost less accumulated depreciation. SCHEDULE
OF PROPERTY, PLANT AND EQUIPMENT ARE STATED AT COST LESS ACCUMULATED DEPRECIATION
Useful
life Depreciation
method
Buildings 6 47
years Straight-line
method
Leasehold
improvements 6 18
years Straight-line
method
Vehicles 2
years Straight-line
method
Tool,
furniture and fixtures 3 15
years Straight-line
method
Land Indefinite
- Maintenance
and repairs are charged to expense as incurred. Improvements of a major nature are capitalized. Construction in progress is not depreciated
until ready for service. At the time of retirement or other disposition of property, plant and equipment, the cost and accumulated depreciation
are removed from the accounts and any gains or losses are reflected in income. The
long-lived assets of the Group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March 31, 2024 and 2023. Fair
Value The
Company performs fair value measurements in accordance with ASC Topic 820, “ Fair Value Measurement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venue
Recognition The
Group accounts for revenue in accordance with ASC Topic 606, Revenue from Contracts with Customers (“ASC 606”). The core
principle of ASC 606 is that the Group recognizes revenue to depict the transfer of promised goods or services to customers in an amount
that reflects the consideration to which the Group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order for an arrangement to be considered a contract, it must be probable that the Group will collect the consideration to which it is
entitled for goods or services to be transferred. Once the contract is determined to be within the scope of ASC 606, the Group assesses
the goods or services promised with each contract, determines whether those are performance obligations and the related transaction price.
The Group then recognizes the sale of goods based on the transaction price that is allocated to the respective performance obligation
when the performance obligation is satisfied. The
Company recognizes revenue from rental services under ASC Topic 842, “Leases”. The
Group recognizes revenue from sales of real estate properties, provision of hotel accommodation services, and sales of housing equipment
and material sales. Revenue
from sales of real estate properties Revenue
from the sales of real estate properties is title to and possession of the property has transferred to
the customer and the Group has no continuing involvement with the property, which is generally upon the delivery of the real estate properties,
which generally coincides with the receipt of cash consideration from the customer. Our contracts with customers contain a single performance
obligation. Revenue
from hotel accommodation services Revenue
from hotel accommodation services is Housing
equipment and material sales Housing
equipment and material sales are recognized at the point in time when the goods are delivered to the customer. The
Group’s revenue is Leases The
Group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Group recognizes right-of-use assets and lease liabilities for all leases other than those with a term of twelve months or less as the
Group has elected to apply the short-term lease recognition exemption. Right-of-use assets represent the Group’s right to use an
underlying asset for the lease term. Lease liabilities represent the Group’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Group. As
the rates implicit on the Group’s leases for which it is the lessee are not readily determinable, the Group uses its incremental
borrowing rate based on information available at the commencement date in determining the present value of lease payments. When determining
the incremental borrowing rate, the Group assesses multiple variables such as lease term, collateral, economic conditions, and its creditworthiness. Lessor
accounting The
Group accounts for the revenue from its lease contracts by utilizing the single component accounting policy. This policy requires the
Group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the Group’s leases. Non-lease
components consist primarily of tenant recoveries representing reimbursements of rental operating expenses, including recoveries for
repairs, maintenance, and common area expenses. If
the lease component is the predominant component, the Group accounts for all revenue under such lease as a single component in accordance
with the lease accounting standard. Conversely, if the non-lease component is the predominant component, all revenue under such lease
is accounted for in accordance with the revenue recognition accounting standard. The Group’s operating leases qualify for the single
component accounting, and the lease component in each of its leases is predominant. Therefore, the Group accounts for all revenue from
its operating leases under the lease accounting standard and classify the revenue as lease income. The
Group commences recognition of lease income related to the operating leases at the date the property is ready for its intended use by
the tenant and the tenant takes possession or controls the physical use of the leased asset. Income from leases related to fixed rental
payments under operating leases is recognized on a straight-line basis over the respective operating lease terms. Amounts received currently
but recognized as revenue in future periods are classified in deferred revenue in its consolidated balance sheets. Advertising
Expenses The
Group expenses advertising costs as they incurred. Total advertising expenses were ¥ 108,289 126,528 Concentration
of Credit Risk and Significant Vendors Financial
instruments that potentially subject the Group to credit risk consist primarily of trade notes and accounts receivable, net. The Group
does not require collateral or other security to support these receivables. The Group conducts periodic reviews of the financial condition
and payment practices of its customers to minimize collection risk on accounts receivable. Customers For
the years ended March 31, 2024 and 2023, customers accounting for 10% or more of the Group’s total revenue SCHEDULES
OF CONCENTRATION OF RISK BY RISK FACTOR
For
the Years Ended March 31,
2024 2023
Customer A - * 13 %
* Less than 10% As
of March 31, 2024 and 2023, customers accounting for 10% or more of the Group’s total current outstanding trade notes and accounts
receivable were as follows:
March
31, 2024 March
31, 2023
Customer B 27 % 22 %
Customer C 12 % -
* Less than 10% Suppliers For
the years ended March 31, 2024 and 2023, suppliers accounted for 10% or more of the Group’s total purchases.
For
the Years Ended March 31,
2024 2023
Supplier A - 25 %
* Less than 10% As
of March 31, 2024 and 2023, suppliers accounted for 10% or more of the Group’s total current outstanding accounts payable –
trade were as follows:
March
31, 2024 March
31, 2023
Supplier B 14 % - Income
Taxes Under
FASB ASC 740, “ Income Taxes The
Group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operations
and comprehensive income. Foreign
Currency Translation and Re-measurement The
functional currency of the Company and the Japanese subsidiaries are the Japanese Yen (“JPY”). The functional currency of
the Company’s subsidiaries, Propolife Vietnam Co., Ltd. and LogKnot Vietnam Co., Ltd. are the Vietnamese dong. The functional currency
of the Company’s subsidiaries, Yantai Propolife Wood Industry Co., Ltd. is the Chinese yua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The
reporting currency of the Group is the JPY, and the accompanying consolidated financial statements have been expressed in JPY. In accordance
with ASC Topic 830-30, “Translation of Financial Statements”, assets and liabilities of the Group whose functional currency
is not JPY are translated into JPY, using the exchange rate on the balance sheet date. Revenue Segments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Group has three reportable segments: Real estate segment, Hotel segment and other segment, which are based on the Group’s organizational
structure and characteristics of products and services. Operating segments are defined as the components of the Group for which separate
financial information is available that is evaluated regularly by the chief operating decision maker in deciding how to allocate resources
and in assessing performance. The Company’s CODMs primarily evaluate performance based on financial results. The accounting policies
used for these reportable segments are consistent with the accounting policies used in the Group’s consolidated financial statements.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Group.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companies for annual reporting periods
beginning after December 15, 2023, on a retrospective basis. Early adoption is permitted. The Company is currently evaluating the impact
of this ASU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ASU on its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RECONCILIATION OF THE EFFECTIVE INCOME TAX RATES (Detail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Japanese statutory tax rate</t>
        </is>
      </c>
      <c r="B4" s="9" t="n">
        <v>0.3459</v>
      </c>
      <c r="C4" s="9" t="n">
        <v>0.3459</v>
      </c>
      <c r="D4" s="9" t="n">
        <v>0.3459</v>
      </c>
      <c r="E4" s="9" t="n">
        <v>0.3459</v>
      </c>
    </row>
    <row r="5">
      <c r="A5" s="4" t="inlineStr">
        <is>
          <t>Entertainment expenses not deductible</t>
        </is>
      </c>
      <c r="B5" s="8" t="n">
        <v>2.54</v>
      </c>
      <c r="C5" s="8" t="n">
        <v>1.77</v>
      </c>
      <c r="D5" s="8" t="n">
        <v>1.77</v>
      </c>
      <c r="E5" s="8" t="n">
        <v>2.4</v>
      </c>
    </row>
    <row r="6">
      <c r="A6" s="4" t="inlineStr">
        <is>
          <t>Effect of change in income tax rate for deferred tax assets</t>
        </is>
      </c>
      <c r="B6" s="4" t="inlineStr">
        <is>
          <t xml:space="preserve"> </t>
        </is>
      </c>
      <c r="C6" s="8" t="n">
        <v>0.35</v>
      </c>
      <c r="D6" s="8" t="n">
        <v>0.35</v>
      </c>
      <c r="E6" s="4" t="inlineStr">
        <is>
          <t xml:space="preserve"> </t>
        </is>
      </c>
    </row>
    <row r="7">
      <c r="A7" s="4" t="inlineStr">
        <is>
          <t>Change in valuation allowance</t>
        </is>
      </c>
      <c r="B7" s="4" t="inlineStr">
        <is>
          <t>(228.00%)</t>
        </is>
      </c>
      <c r="C7" s="8" t="n">
        <v>0.33</v>
      </c>
      <c r="D7" s="4" t="inlineStr">
        <is>
          <t>(76.00%)</t>
        </is>
      </c>
      <c r="E7" s="8" t="n">
        <v>3.21</v>
      </c>
    </row>
    <row r="8">
      <c r="A8" s="4" t="inlineStr">
        <is>
          <t>Other adjustments</t>
        </is>
      </c>
      <c r="B8" s="8" t="n">
        <v>0.49</v>
      </c>
      <c r="C8" s="8" t="n">
        <v>0.72</v>
      </c>
      <c r="D8" s="8" t="n">
        <v>1.81</v>
      </c>
      <c r="E8" s="8" t="n">
        <v>1.3</v>
      </c>
    </row>
    <row r="9">
      <c r="A9" s="4" t="inlineStr">
        <is>
          <t>Effective tax rate</t>
        </is>
      </c>
      <c r="B9" s="9" t="n">
        <v>0.3534</v>
      </c>
      <c r="C9" s="9" t="n">
        <v>0.3776</v>
      </c>
      <c r="D9" s="9" t="n">
        <v>0.3776</v>
      </c>
      <c r="E9" s="9" t="n">
        <v>0.4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EMPORARY DIFFERENCE OF DEFERRED INCOME TAX ASSETS AND LIABILITIES (Details) - JPY (¥) ¥ in Thousands</t>
        </is>
      </c>
      <c r="B1" s="2" t="inlineStr">
        <is>
          <t>Sep. 30, 2024</t>
        </is>
      </c>
      <c r="C1" s="2" t="inlineStr">
        <is>
          <t>Mar. 31, 2024</t>
        </is>
      </c>
      <c r="D1" s="2" t="inlineStr">
        <is>
          <t>Mar. 31, 2023</t>
        </is>
      </c>
    </row>
    <row r="2">
      <c r="A2" s="3" t="inlineStr">
        <is>
          <t>Income Tax Disclosure [Abstract]</t>
        </is>
      </c>
      <c r="B2" s="4" t="inlineStr">
        <is>
          <t xml:space="preserve"> </t>
        </is>
      </c>
      <c r="C2" s="4" t="inlineStr">
        <is>
          <t xml:space="preserve"> </t>
        </is>
      </c>
      <c r="D2" s="4" t="inlineStr">
        <is>
          <t xml:space="preserve"> </t>
        </is>
      </c>
    </row>
    <row r="3">
      <c r="A3" s="4" t="inlineStr">
        <is>
          <t>Operating lease liabilities</t>
        </is>
      </c>
      <c r="B3" s="5" t="n">
        <v>1329692</v>
      </c>
      <c r="C3" s="5" t="n">
        <v>1430135</v>
      </c>
      <c r="D3" s="5" t="n">
        <v>1582602</v>
      </c>
    </row>
    <row r="4">
      <c r="A4" s="4" t="inlineStr">
        <is>
          <t>Net operating losses carried forward</t>
        </is>
      </c>
      <c r="B4" s="6" t="n">
        <v>170193</v>
      </c>
      <c r="C4" s="6" t="n">
        <v>211925</v>
      </c>
      <c r="D4" s="6" t="n">
        <v>213158</v>
      </c>
    </row>
    <row r="5">
      <c r="A5" s="4" t="inlineStr">
        <is>
          <t>Inventories</t>
        </is>
      </c>
      <c r="B5" s="6" t="n">
        <v>114256</v>
      </c>
      <c r="C5" s="6" t="n">
        <v>196428</v>
      </c>
      <c r="D5" s="6" t="n">
        <v>208296</v>
      </c>
    </row>
    <row r="6">
      <c r="A6" s="4" t="inlineStr">
        <is>
          <t>Other current liabilities</t>
        </is>
      </c>
      <c r="B6" s="6" t="n">
        <v>52259</v>
      </c>
      <c r="C6" s="6" t="n">
        <v>26283</v>
      </c>
      <c r="D6" s="6" t="n">
        <v>24676</v>
      </c>
    </row>
    <row r="7">
      <c r="A7" s="4" t="inlineStr">
        <is>
          <t>Other non-current liabilities</t>
        </is>
      </c>
      <c r="B7" s="6" t="n">
        <v>7308</v>
      </c>
      <c r="C7" s="6" t="n">
        <v>22409</v>
      </c>
      <c r="D7" s="6" t="n">
        <v>22300</v>
      </c>
    </row>
    <row r="8">
      <c r="A8" s="4" t="inlineStr">
        <is>
          <t>Property, plant and equipment</t>
        </is>
      </c>
      <c r="B8" s="6" t="n">
        <v>9415</v>
      </c>
      <c r="C8" s="6" t="n">
        <v>10453</v>
      </c>
      <c r="D8" s="6" t="n">
        <v>39949</v>
      </c>
    </row>
    <row r="9">
      <c r="A9" s="4" t="inlineStr">
        <is>
          <t>Finance lease liabilities</t>
        </is>
      </c>
      <c r="B9" s="6" t="n">
        <v>5267</v>
      </c>
      <c r="C9" s="6" t="n">
        <v>6145</v>
      </c>
      <c r="D9" s="6" t="n">
        <v>6959</v>
      </c>
    </row>
    <row r="10">
      <c r="A10" s="4" t="inlineStr">
        <is>
          <t>Others</t>
        </is>
      </c>
      <c r="B10" s="6" t="n">
        <v>55158</v>
      </c>
      <c r="C10" s="6" t="n">
        <v>50579</v>
      </c>
      <c r="D10" s="6" t="n">
        <v>40648</v>
      </c>
    </row>
    <row r="11">
      <c r="A11" s="4" t="inlineStr">
        <is>
          <t>Subtotal</t>
        </is>
      </c>
      <c r="B11" s="6" t="n">
        <v>1743548</v>
      </c>
      <c r="C11" s="6" t="n">
        <v>1954357</v>
      </c>
      <c r="D11" s="4" t="inlineStr">
        <is>
          <t xml:space="preserve"> </t>
        </is>
      </c>
    </row>
    <row r="12">
      <c r="A12" s="4" t="inlineStr">
        <is>
          <t>Less: valuation allowance</t>
        </is>
      </c>
      <c r="B12" s="6" t="n">
        <v>-108260</v>
      </c>
      <c r="C12" s="6" t="n">
        <v>-115553</v>
      </c>
      <c r="D12" s="6" t="n">
        <v>-119512</v>
      </c>
    </row>
    <row r="13">
      <c r="A13" s="4" t="inlineStr">
        <is>
          <t>Total deferred income tax assets</t>
        </is>
      </c>
      <c r="B13" s="6" t="n">
        <v>1635288</v>
      </c>
      <c r="C13" s="6" t="n">
        <v>1838804</v>
      </c>
      <c r="D13" s="6" t="n">
        <v>2038745</v>
      </c>
    </row>
    <row r="14">
      <c r="A14" s="4" t="inlineStr">
        <is>
          <t>Operating lease right-of-use assets</t>
        </is>
      </c>
      <c r="B14" s="6" t="n">
        <v>-1293856</v>
      </c>
      <c r="C14" s="6" t="n">
        <v>-1393680</v>
      </c>
      <c r="D14" s="6" t="n">
        <v>-1543237</v>
      </c>
    </row>
    <row r="15">
      <c r="A15" s="4" t="inlineStr">
        <is>
          <t>Capitalized interest</t>
        </is>
      </c>
      <c r="B15" s="6" t="n">
        <v>-52858</v>
      </c>
      <c r="C15" s="6" t="n">
        <v>-62406</v>
      </c>
      <c r="D15" s="6" t="n">
        <v>-35904</v>
      </c>
    </row>
    <row r="16">
      <c r="A16" s="4" t="inlineStr">
        <is>
          <t>Others</t>
        </is>
      </c>
      <c r="B16" s="6" t="n">
        <v>-19785</v>
      </c>
      <c r="C16" s="6" t="n">
        <v>-18193</v>
      </c>
      <c r="D16" s="6" t="n">
        <v>-19030</v>
      </c>
    </row>
    <row r="17">
      <c r="A17" s="4" t="inlineStr">
        <is>
          <t>Total deferred income tax liabilities</t>
        </is>
      </c>
      <c r="B17" s="6" t="n">
        <v>-1366499</v>
      </c>
      <c r="C17" s="6" t="n">
        <v>-1474279</v>
      </c>
      <c r="D17" s="6" t="n">
        <v>-1598171</v>
      </c>
    </row>
    <row r="18">
      <c r="A18" s="4" t="inlineStr">
        <is>
          <t>Deferred income tax assets, net</t>
        </is>
      </c>
      <c r="B18" s="6" t="n">
        <v>268789</v>
      </c>
      <c r="C18" s="6" t="n">
        <v>364525</v>
      </c>
      <c r="D18" s="6" t="n">
        <v>440574</v>
      </c>
    </row>
    <row r="19">
      <c r="A19" s="4" t="inlineStr">
        <is>
          <t>Enterprise taxes payables</t>
        </is>
      </c>
      <c r="B19" s="4" t="inlineStr">
        <is>
          <t xml:space="preserve"> </t>
        </is>
      </c>
      <c r="C19" s="4" t="inlineStr">
        <is>
          <t xml:space="preserve"> </t>
        </is>
      </c>
      <c r="D19" s="6" t="n">
        <v>19669</v>
      </c>
    </row>
    <row r="20">
      <c r="A20" s="4" t="inlineStr">
        <is>
          <t>Subtotal</t>
        </is>
      </c>
      <c r="B20" s="4" t="inlineStr">
        <is>
          <t xml:space="preserve"> </t>
        </is>
      </c>
      <c r="C20" s="6" t="n">
        <v>1954357</v>
      </c>
      <c r="D20" s="6" t="n">
        <v>2158257</v>
      </c>
    </row>
    <row r="21">
      <c r="A21" s="4" t="inlineStr">
        <is>
          <t>Total deferred income tax assets</t>
        </is>
      </c>
      <c r="B21" s="6" t="n">
        <v>1635288</v>
      </c>
      <c r="C21" s="6" t="n">
        <v>1838804</v>
      </c>
      <c r="D21" s="6" t="n">
        <v>2038745</v>
      </c>
    </row>
    <row r="22">
      <c r="A22" s="4" t="inlineStr">
        <is>
          <t>Total deferred income tax liabilities</t>
        </is>
      </c>
      <c r="B22" s="6" t="n">
        <v>-1366499</v>
      </c>
      <c r="C22" s="6" t="n">
        <v>-1474279</v>
      </c>
      <c r="D22" s="6" t="n">
        <v>-1598171</v>
      </c>
    </row>
    <row r="23">
      <c r="A23" s="4" t="inlineStr">
        <is>
          <t>Deferred income tax assets, net</t>
        </is>
      </c>
      <c r="B23" s="5" t="n">
        <v>268789</v>
      </c>
      <c r="C23" s="5" t="n">
        <v>364525</v>
      </c>
      <c r="D23" s="5" t="n">
        <v>4405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TAXABLE INCOME IN TAX JURISDICTION RAGE FROM FOUR TO TEN YEARS (Details) - JPY (¥) ¥ in Thousands</t>
        </is>
      </c>
      <c r="B1" s="2" t="inlineStr">
        <is>
          <t>Sep. 30, 2024</t>
        </is>
      </c>
      <c r="C1" s="2" t="inlineStr">
        <is>
          <t>Mar. 31, 2024</t>
        </is>
      </c>
    </row>
    <row r="2">
      <c r="A2" s="3" t="inlineStr">
        <is>
          <t>Tax Credit Carryforward [Line Items]</t>
        </is>
      </c>
      <c r="B2" s="4" t="inlineStr">
        <is>
          <t xml:space="preserve"> </t>
        </is>
      </c>
      <c r="C2" s="4" t="inlineStr">
        <is>
          <t xml:space="preserve"> </t>
        </is>
      </c>
    </row>
    <row r="3">
      <c r="A3" s="4" t="inlineStr">
        <is>
          <t>Total</t>
        </is>
      </c>
      <c r="B3" s="5" t="n">
        <v>678736</v>
      </c>
      <c r="C3" s="5" t="n">
        <v>678736</v>
      </c>
    </row>
    <row r="4">
      <c r="A4" s="4" t="inlineStr">
        <is>
          <t>After Four Years Through Five Years [Member]</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otal</t>
        </is>
      </c>
      <c r="B6" s="6" t="n">
        <v>29172</v>
      </c>
      <c r="C6" s="6" t="n">
        <v>29172</v>
      </c>
    </row>
    <row r="7">
      <c r="A7" s="4" t="inlineStr">
        <is>
          <t>After Five Years Through Six Years [Member]</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otal</t>
        </is>
      </c>
      <c r="B9" s="6" t="n">
        <v>117947</v>
      </c>
      <c r="C9" s="6" t="n">
        <v>117947</v>
      </c>
    </row>
    <row r="10">
      <c r="A10" s="4" t="inlineStr">
        <is>
          <t>After Six Years Through Seven Years [Member]</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Total</t>
        </is>
      </c>
      <c r="B12" s="6" t="n">
        <v>287589</v>
      </c>
      <c r="C12" s="6" t="n">
        <v>287589</v>
      </c>
    </row>
    <row r="13">
      <c r="A13" s="4" t="inlineStr">
        <is>
          <t>After Seven Years Through Eight Years [Member]</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Total</t>
        </is>
      </c>
      <c r="B15" s="6" t="n">
        <v>128835</v>
      </c>
      <c r="C15" s="6" t="n">
        <v>128835</v>
      </c>
    </row>
    <row r="16">
      <c r="A16" s="4" t="inlineStr">
        <is>
          <t>After Eight Years Through Nine Years [Member]</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Total</t>
        </is>
      </c>
      <c r="B18" s="6" t="n">
        <v>88181</v>
      </c>
      <c r="C18" s="6" t="n">
        <v>88181</v>
      </c>
    </row>
    <row r="19">
      <c r="A19" s="4" t="inlineStr">
        <is>
          <t>After Nine Years Through Ten Years [Member]</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Total</t>
        </is>
      </c>
      <c r="B21" s="5" t="n">
        <v>27012</v>
      </c>
      <c r="C21" s="5" t="n">
        <v>27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6" customWidth="1" min="6" max="6"/>
  </cols>
  <sheetData>
    <row r="1">
      <c r="A1" s="1" t="inlineStr">
        <is>
          <t>INCOME TAX (Details Narrative) - JPY (¥) ¥ in Thousands</t>
        </is>
      </c>
      <c r="B1" s="2" t="inlineStr">
        <is>
          <t>6 Months Ended</t>
        </is>
      </c>
      <c r="D1" s="2" t="inlineStr">
        <is>
          <t>12 Months Ended</t>
        </is>
      </c>
      <c r="F1" s="2" t="inlineStr">
        <is>
          <t>18 Months Ended</t>
        </is>
      </c>
    </row>
    <row r="2">
      <c r="B2" s="2" t="inlineStr">
        <is>
          <t>Sep. 30, 2024</t>
        </is>
      </c>
      <c r="C2" s="2" t="inlineStr">
        <is>
          <t>Sep. 30, 2023</t>
        </is>
      </c>
      <c r="D2" s="2" t="inlineStr">
        <is>
          <t>Mar. 31, 2024</t>
        </is>
      </c>
      <c r="E2" s="2" t="inlineStr">
        <is>
          <t>Mar. 31, 2023</t>
        </is>
      </c>
      <c r="F2" s="2" t="inlineStr">
        <is>
          <t>Sep. 30,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9" t="n">
        <v>0.3459</v>
      </c>
      <c r="C4" s="9" t="n">
        <v>0.3459</v>
      </c>
      <c r="D4" s="9" t="n">
        <v>0.3459</v>
      </c>
      <c r="E4" s="9" t="n">
        <v>0.3459</v>
      </c>
      <c r="F4" s="4" t="inlineStr">
        <is>
          <t xml:space="preserve"> </t>
        </is>
      </c>
    </row>
    <row r="5">
      <c r="A5" s="4" t="inlineStr">
        <is>
          <t>Net change in valuation allowance</t>
        </is>
      </c>
      <c r="B5" s="5" t="n">
        <v>108260</v>
      </c>
      <c r="C5" s="4" t="inlineStr">
        <is>
          <t xml:space="preserve"> </t>
        </is>
      </c>
      <c r="D5" s="5" t="n">
        <v>115553</v>
      </c>
      <c r="E5" s="5" t="n">
        <v>119512</v>
      </c>
      <c r="F5" s="5" t="n">
        <v>108260</v>
      </c>
    </row>
    <row r="6">
      <c r="A6" s="4" t="inlineStr">
        <is>
          <t>Operating loss, carried forward</t>
        </is>
      </c>
      <c r="B6" s="6" t="n">
        <v>678736</v>
      </c>
      <c r="C6" s="4" t="inlineStr">
        <is>
          <t xml:space="preserve"> </t>
        </is>
      </c>
      <c r="D6" s="6" t="n">
        <v>678736</v>
      </c>
      <c r="E6" s="4" t="inlineStr">
        <is>
          <t xml:space="preserve"> </t>
        </is>
      </c>
      <c r="F6" s="6" t="n">
        <v>678736</v>
      </c>
    </row>
    <row r="7">
      <c r="A7" s="4" t="inlineStr">
        <is>
          <t>Net change in valuation allowance</t>
        </is>
      </c>
      <c r="B7" s="4" t="inlineStr">
        <is>
          <t xml:space="preserve"> </t>
        </is>
      </c>
      <c r="C7" s="4" t="inlineStr">
        <is>
          <t xml:space="preserve"> </t>
        </is>
      </c>
      <c r="D7" s="5" t="n">
        <v>3959</v>
      </c>
      <c r="E7" s="5" t="n">
        <v>19421</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hange in valuation allowance</t>
        </is>
      </c>
      <c r="B10" s="5" t="n">
        <v>7293</v>
      </c>
      <c r="C10" s="4" t="inlineStr">
        <is>
          <t xml:space="preserve"> </t>
        </is>
      </c>
      <c r="D10" s="4" t="inlineStr">
        <is>
          <t xml:space="preserve"> </t>
        </is>
      </c>
      <c r="E10" s="4" t="inlineStr">
        <is>
          <t xml:space="preserve"> </t>
        </is>
      </c>
      <c r="F10" s="5" t="n">
        <v>7293</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hange in valuation allowance</t>
        </is>
      </c>
      <c r="B13" s="4" t="inlineStr">
        <is>
          <t xml:space="preserve"> </t>
        </is>
      </c>
      <c r="C13" s="5" t="n">
        <v>16697</v>
      </c>
      <c r="D13" s="4" t="inlineStr">
        <is>
          <t xml:space="preserve"> </t>
        </is>
      </c>
      <c r="E13" s="4" t="inlineStr">
        <is>
          <t xml:space="preserve"> </t>
        </is>
      </c>
      <c r="F13" s="4" t="inlineStr">
        <is>
          <t xml:space="preserve"> </t>
        </is>
      </c>
    </row>
    <row r="14">
      <c r="A14" s="4" t="inlineStr">
        <is>
          <t>Chi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rate</t>
        </is>
      </c>
      <c r="B16" s="4" t="inlineStr">
        <is>
          <t xml:space="preserve"> </t>
        </is>
      </c>
      <c r="C16" s="4" t="inlineStr">
        <is>
          <t xml:space="preserve"> </t>
        </is>
      </c>
      <c r="D16" s="8" t="n">
        <v>0.25</v>
      </c>
      <c r="E16" s="4" t="inlineStr">
        <is>
          <t xml:space="preserve"> </t>
        </is>
      </c>
      <c r="F16" s="8" t="n">
        <v>0.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CHEDULE OF INFORMATION BY REPORTABLE SEGMENT (Details) - JPY (¥) ¥ in Thousands</t>
        </is>
      </c>
      <c r="B1" s="2" t="inlineStr">
        <is>
          <t>6 Months Ended</t>
        </is>
      </c>
      <c r="D1" s="2" t="inlineStr">
        <is>
          <t>12 Months Ended</t>
        </is>
      </c>
    </row>
    <row r="2">
      <c r="B2" s="2" t="inlineStr">
        <is>
          <t>Sep. 30, 2024</t>
        </is>
      </c>
      <c r="C2" s="2" t="inlineStr">
        <is>
          <t>Sep. 30, 2023</t>
        </is>
      </c>
      <c r="D2" s="2" t="inlineStr">
        <is>
          <t>Dec. 31, 2024</t>
        </is>
      </c>
      <c r="E2" s="2" t="inlineStr">
        <is>
          <t>Mar. 31, 2024</t>
        </is>
      </c>
      <c r="F2" s="2" t="inlineStr">
        <is>
          <t>Dec. 31, 2023</t>
        </is>
      </c>
      <c r="G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0518468</v>
      </c>
      <c r="C4" s="5" t="n">
        <v>5910843</v>
      </c>
      <c r="D4" s="4" t="inlineStr">
        <is>
          <t xml:space="preserve"> </t>
        </is>
      </c>
      <c r="E4" s="5" t="n">
        <v>14121840</v>
      </c>
      <c r="F4" s="4" t="inlineStr">
        <is>
          <t xml:space="preserve"> </t>
        </is>
      </c>
      <c r="G4" s="5" t="n">
        <v>13264408</v>
      </c>
    </row>
    <row r="5">
      <c r="A5" s="4" t="inlineStr">
        <is>
          <t>Cost of revenue</t>
        </is>
      </c>
      <c r="B5" s="6" t="n">
        <v>-8768666</v>
      </c>
      <c r="C5" s="6" t="n">
        <v>-4836479</v>
      </c>
      <c r="D5" s="4" t="inlineStr">
        <is>
          <t xml:space="preserve"> </t>
        </is>
      </c>
      <c r="E5" s="6" t="n">
        <v>-11469951</v>
      </c>
      <c r="F5" s="4" t="inlineStr">
        <is>
          <t xml:space="preserve"> </t>
        </is>
      </c>
      <c r="G5" s="6" t="n">
        <v>-10744926</v>
      </c>
    </row>
    <row r="6">
      <c r="A6" s="4" t="inlineStr">
        <is>
          <t>Operating expenses</t>
        </is>
      </c>
      <c r="B6" s="6" t="n">
        <v>-1077092</v>
      </c>
      <c r="C6" s="6" t="n">
        <v>-799775</v>
      </c>
      <c r="D6" s="4" t="inlineStr">
        <is>
          <t xml:space="preserve"> </t>
        </is>
      </c>
      <c r="E6" s="6" t="n">
        <v>-1713388</v>
      </c>
      <c r="F6" s="4" t="inlineStr">
        <is>
          <t xml:space="preserve"> </t>
        </is>
      </c>
      <c r="G6" s="6" t="n">
        <v>-1602627</v>
      </c>
    </row>
    <row r="7">
      <c r="A7" s="4" t="inlineStr">
        <is>
          <t>Operating income (loss)</t>
        </is>
      </c>
      <c r="B7" s="6" t="n">
        <v>672710</v>
      </c>
      <c r="C7" s="6" t="n">
        <v>274589</v>
      </c>
      <c r="D7" s="4" t="inlineStr">
        <is>
          <t xml:space="preserve"> </t>
        </is>
      </c>
      <c r="E7" s="6" t="n">
        <v>938501</v>
      </c>
      <c r="F7" s="4" t="inlineStr">
        <is>
          <t xml:space="preserve"> </t>
        </is>
      </c>
      <c r="G7" s="6" t="n">
        <v>916855</v>
      </c>
    </row>
    <row r="8">
      <c r="A8" s="4" t="inlineStr">
        <is>
          <t>Other expenses</t>
        </is>
      </c>
      <c r="B8" s="6" t="n">
        <v>-103664</v>
      </c>
      <c r="C8" s="6" t="n">
        <v>-200173</v>
      </c>
      <c r="D8" s="4" t="inlineStr">
        <is>
          <t xml:space="preserve"> </t>
        </is>
      </c>
      <c r="E8" s="6" t="n">
        <v>-418542</v>
      </c>
      <c r="F8" s="4" t="inlineStr">
        <is>
          <t xml:space="preserve"> </t>
        </is>
      </c>
      <c r="G8" s="6" t="n">
        <v>-311688</v>
      </c>
    </row>
    <row r="9">
      <c r="A9" s="4" t="inlineStr">
        <is>
          <t>Income (loss) before income taxes</t>
        </is>
      </c>
      <c r="B9" s="6" t="n">
        <v>569046</v>
      </c>
      <c r="C9" s="6" t="n">
        <v>74416</v>
      </c>
      <c r="D9" s="4" t="inlineStr">
        <is>
          <t xml:space="preserve"> </t>
        </is>
      </c>
      <c r="E9" s="6" t="n">
        <v>519959</v>
      </c>
      <c r="F9" s="4" t="inlineStr">
        <is>
          <t xml:space="preserve"> </t>
        </is>
      </c>
      <c r="G9" s="6" t="n">
        <v>605167</v>
      </c>
    </row>
    <row r="10">
      <c r="A10" s="4" t="inlineStr">
        <is>
          <t>Cost of revenue</t>
        </is>
      </c>
      <c r="B10" s="4" t="inlineStr">
        <is>
          <t xml:space="preserve"> </t>
        </is>
      </c>
      <c r="C10" s="4" t="inlineStr">
        <is>
          <t xml:space="preserve"> </t>
        </is>
      </c>
      <c r="D10" s="4" t="inlineStr">
        <is>
          <t xml:space="preserve"> </t>
        </is>
      </c>
      <c r="E10" s="6" t="n">
        <v>-11469951</v>
      </c>
      <c r="F10" s="4" t="inlineStr">
        <is>
          <t xml:space="preserve"> </t>
        </is>
      </c>
      <c r="G10" s="6" t="n">
        <v>-10744925</v>
      </c>
    </row>
    <row r="11">
      <c r="A11" s="4" t="inlineStr">
        <is>
          <t>Operating income</t>
        </is>
      </c>
      <c r="B11" s="6" t="n">
        <v>672710</v>
      </c>
      <c r="C11" s="6" t="n">
        <v>274589</v>
      </c>
      <c r="D11" s="4" t="inlineStr">
        <is>
          <t xml:space="preserve"> </t>
        </is>
      </c>
      <c r="E11" s="6" t="n">
        <v>938501</v>
      </c>
      <c r="F11" s="4" t="inlineStr">
        <is>
          <t xml:space="preserve"> </t>
        </is>
      </c>
      <c r="G11" s="6" t="n">
        <v>916855</v>
      </c>
    </row>
    <row r="12">
      <c r="A12" s="4" t="inlineStr">
        <is>
          <t>Income before income taxes</t>
        </is>
      </c>
      <c r="B12" s="6" t="n">
        <v>569046</v>
      </c>
      <c r="C12" s="6" t="n">
        <v>74416</v>
      </c>
      <c r="D12" s="4" t="inlineStr">
        <is>
          <t xml:space="preserve"> </t>
        </is>
      </c>
      <c r="E12" s="6" t="n">
        <v>519959</v>
      </c>
      <c r="F12" s="4" t="inlineStr">
        <is>
          <t xml:space="preserve"> </t>
        </is>
      </c>
      <c r="G12" s="6" t="n">
        <v>605167</v>
      </c>
    </row>
    <row r="13">
      <c r="A13" s="4" t="inlineStr">
        <is>
          <t>Depreciation and amortization</t>
        </is>
      </c>
      <c r="B13" s="6" t="n">
        <v>-50249</v>
      </c>
      <c r="C13" s="6" t="n">
        <v>-43354</v>
      </c>
      <c r="D13" s="4" t="inlineStr">
        <is>
          <t xml:space="preserve"> </t>
        </is>
      </c>
      <c r="E13" s="6" t="n">
        <v>-87027</v>
      </c>
      <c r="F13" s="4" t="inlineStr">
        <is>
          <t xml:space="preserve"> </t>
        </is>
      </c>
      <c r="G13" s="6" t="n">
        <v>-81641</v>
      </c>
    </row>
    <row r="14">
      <c r="A14" s="4" t="inlineStr">
        <is>
          <t>Capital expenditures</t>
        </is>
      </c>
      <c r="B14" s="4" t="inlineStr">
        <is>
          <t xml:space="preserve"> </t>
        </is>
      </c>
      <c r="C14" s="4" t="inlineStr">
        <is>
          <t xml:space="preserve"> </t>
        </is>
      </c>
      <c r="D14" s="4" t="inlineStr">
        <is>
          <t xml:space="preserve"> </t>
        </is>
      </c>
      <c r="E14" s="6" t="n">
        <v>42145</v>
      </c>
      <c r="F14" s="4" t="inlineStr">
        <is>
          <t xml:space="preserve"> </t>
        </is>
      </c>
      <c r="G14" s="6" t="n">
        <v>24979</v>
      </c>
    </row>
    <row r="15">
      <c r="A15" s="4" t="inlineStr">
        <is>
          <t>Total assets</t>
        </is>
      </c>
      <c r="B15" s="6" t="n">
        <v>19071227</v>
      </c>
      <c r="C15" s="4" t="inlineStr">
        <is>
          <t xml:space="preserve"> </t>
        </is>
      </c>
      <c r="D15" s="4" t="inlineStr">
        <is>
          <t xml:space="preserve"> </t>
        </is>
      </c>
      <c r="E15" s="6" t="n">
        <v>21210268</v>
      </c>
      <c r="F15" s="4" t="inlineStr">
        <is>
          <t xml:space="preserve"> </t>
        </is>
      </c>
      <c r="G15" s="6" t="n">
        <v>18298284</v>
      </c>
    </row>
    <row r="16">
      <c r="A16" s="4" t="inlineStr">
        <is>
          <t>External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6" t="n">
        <v>10518468</v>
      </c>
      <c r="C18" s="6" t="n">
        <v>5910843</v>
      </c>
      <c r="D18" s="4" t="inlineStr">
        <is>
          <t xml:space="preserve"> </t>
        </is>
      </c>
      <c r="E18" s="6" t="n">
        <v>14121840</v>
      </c>
      <c r="F18" s="4" t="inlineStr">
        <is>
          <t xml:space="preserve"> </t>
        </is>
      </c>
      <c r="G18" s="6" t="n">
        <v>13264408</v>
      </c>
    </row>
    <row r="19">
      <c r="A19" s="4" t="inlineStr">
        <is>
          <t>Inter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6" t="n">
        <v>9630593</v>
      </c>
      <c r="C24" s="6" t="n">
        <v>5112693</v>
      </c>
      <c r="D24" s="4" t="inlineStr">
        <is>
          <t xml:space="preserve"> </t>
        </is>
      </c>
      <c r="E24" s="6" t="n">
        <v>12419660</v>
      </c>
      <c r="F24" s="4" t="inlineStr">
        <is>
          <t xml:space="preserve"> </t>
        </is>
      </c>
      <c r="G24" s="6" t="n">
        <v>11993822</v>
      </c>
    </row>
    <row r="25">
      <c r="A25" s="4" t="inlineStr">
        <is>
          <t>Cost of revenue</t>
        </is>
      </c>
      <c r="B25" s="6" t="n">
        <v>-7840201</v>
      </c>
      <c r="C25" s="6" t="n">
        <v>-3982618</v>
      </c>
      <c r="D25" s="4" t="inlineStr">
        <is>
          <t xml:space="preserve"> </t>
        </is>
      </c>
      <c r="E25" s="4" t="inlineStr">
        <is>
          <t xml:space="preserve"> </t>
        </is>
      </c>
      <c r="F25" s="4" t="inlineStr">
        <is>
          <t xml:space="preserve"> </t>
        </is>
      </c>
      <c r="G25" s="4" t="inlineStr">
        <is>
          <t xml:space="preserve"> </t>
        </is>
      </c>
    </row>
    <row r="26">
      <c r="A26" s="4" t="inlineStr">
        <is>
          <t>Operating expenses</t>
        </is>
      </c>
      <c r="B26" s="6" t="n">
        <v>-791266</v>
      </c>
      <c r="C26" s="6" t="n">
        <v>-636143</v>
      </c>
      <c r="D26" s="4" t="inlineStr">
        <is>
          <t xml:space="preserve"> </t>
        </is>
      </c>
      <c r="E26" s="6" t="n">
        <v>-1104605</v>
      </c>
      <c r="F26" s="4" t="inlineStr">
        <is>
          <t xml:space="preserve"> </t>
        </is>
      </c>
      <c r="G26" s="6" t="n">
        <v>-986260</v>
      </c>
    </row>
    <row r="27">
      <c r="A27" s="4" t="inlineStr">
        <is>
          <t>Operating income (loss)</t>
        </is>
      </c>
      <c r="B27" s="6" t="n">
        <v>999126</v>
      </c>
      <c r="C27" s="6" t="n">
        <v>493932</v>
      </c>
      <c r="D27" s="4" t="inlineStr">
        <is>
          <t xml:space="preserve"> </t>
        </is>
      </c>
      <c r="E27" s="6" t="n">
        <v>1298153</v>
      </c>
      <c r="F27" s="4" t="inlineStr">
        <is>
          <t xml:space="preserve"> </t>
        </is>
      </c>
      <c r="G27" s="6" t="n">
        <v>1557042</v>
      </c>
    </row>
    <row r="28">
      <c r="A28" s="4" t="inlineStr">
        <is>
          <t>Other expenses</t>
        </is>
      </c>
      <c r="B28" s="6" t="n">
        <v>-91143</v>
      </c>
      <c r="C28" s="6" t="n">
        <v>-197344</v>
      </c>
      <c r="D28" s="4" t="inlineStr">
        <is>
          <t xml:space="preserve"> </t>
        </is>
      </c>
      <c r="E28" s="6" t="n">
        <v>-410533</v>
      </c>
      <c r="F28" s="4" t="inlineStr">
        <is>
          <t xml:space="preserve"> </t>
        </is>
      </c>
      <c r="G28" s="6" t="n">
        <v>-304422</v>
      </c>
    </row>
    <row r="29">
      <c r="A29" s="4" t="inlineStr">
        <is>
          <t>Income (loss) before income taxes</t>
        </is>
      </c>
      <c r="B29" s="6" t="n">
        <v>907983</v>
      </c>
      <c r="C29" s="6" t="n">
        <v>296588</v>
      </c>
      <c r="D29" s="4" t="inlineStr">
        <is>
          <t xml:space="preserve"> </t>
        </is>
      </c>
      <c r="E29" s="6" t="n">
        <v>887620</v>
      </c>
      <c r="F29" s="4" t="inlineStr">
        <is>
          <t xml:space="preserve"> </t>
        </is>
      </c>
      <c r="G29" s="6" t="n">
        <v>1252620</v>
      </c>
    </row>
    <row r="30">
      <c r="A30" s="4" t="inlineStr">
        <is>
          <t>Cost of revenue</t>
        </is>
      </c>
      <c r="B30" s="4" t="inlineStr">
        <is>
          <t xml:space="preserve"> </t>
        </is>
      </c>
      <c r="C30" s="4" t="inlineStr">
        <is>
          <t xml:space="preserve"> </t>
        </is>
      </c>
      <c r="D30" s="4" t="inlineStr">
        <is>
          <t xml:space="preserve"> </t>
        </is>
      </c>
      <c r="E30" s="6" t="n">
        <v>-10016902</v>
      </c>
      <c r="F30" s="4" t="inlineStr">
        <is>
          <t xml:space="preserve"> </t>
        </is>
      </c>
      <c r="G30" s="6" t="n">
        <v>-9450519</v>
      </c>
    </row>
    <row r="31">
      <c r="A31" s="4" t="inlineStr">
        <is>
          <t>Operating income</t>
        </is>
      </c>
      <c r="B31" s="6" t="n">
        <v>999126</v>
      </c>
      <c r="C31" s="6" t="n">
        <v>493932</v>
      </c>
      <c r="D31" s="4" t="inlineStr">
        <is>
          <t xml:space="preserve"> </t>
        </is>
      </c>
      <c r="E31" s="6" t="n">
        <v>1298153</v>
      </c>
      <c r="F31" s="4" t="inlineStr">
        <is>
          <t xml:space="preserve"> </t>
        </is>
      </c>
      <c r="G31" s="6" t="n">
        <v>1557042</v>
      </c>
    </row>
    <row r="32">
      <c r="A32" s="4" t="inlineStr">
        <is>
          <t>Income before income taxes</t>
        </is>
      </c>
      <c r="B32" s="6" t="n">
        <v>907983</v>
      </c>
      <c r="C32" s="6" t="n">
        <v>296588</v>
      </c>
      <c r="D32" s="4" t="inlineStr">
        <is>
          <t xml:space="preserve"> </t>
        </is>
      </c>
      <c r="E32" s="6" t="n">
        <v>887620</v>
      </c>
      <c r="F32" s="4" t="inlineStr">
        <is>
          <t xml:space="preserve"> </t>
        </is>
      </c>
      <c r="G32" s="6" t="n">
        <v>1252620</v>
      </c>
    </row>
    <row r="33">
      <c r="A33" s="4" t="inlineStr">
        <is>
          <t>Depreciation and amortization</t>
        </is>
      </c>
      <c r="B33" s="4" t="inlineStr">
        <is>
          <t xml:space="preserve"> </t>
        </is>
      </c>
      <c r="C33" s="4" t="inlineStr">
        <is>
          <t xml:space="preserve"> </t>
        </is>
      </c>
      <c r="D33" s="4" t="inlineStr">
        <is>
          <t xml:space="preserve"> </t>
        </is>
      </c>
      <c r="E33" s="6" t="n">
        <v>-22440</v>
      </c>
      <c r="F33" s="4" t="inlineStr">
        <is>
          <t xml:space="preserve"> </t>
        </is>
      </c>
      <c r="G33" s="6" t="n">
        <v>-11729</v>
      </c>
    </row>
    <row r="34">
      <c r="A34" s="4" t="inlineStr">
        <is>
          <t>Capital expenditures</t>
        </is>
      </c>
      <c r="B34" s="4" t="inlineStr">
        <is>
          <t xml:space="preserve"> </t>
        </is>
      </c>
      <c r="C34" s="4" t="inlineStr">
        <is>
          <t xml:space="preserve"> </t>
        </is>
      </c>
      <c r="D34" s="4" t="inlineStr">
        <is>
          <t xml:space="preserve"> </t>
        </is>
      </c>
      <c r="E34" s="6" t="n">
        <v>2345</v>
      </c>
      <c r="F34" s="4" t="inlineStr">
        <is>
          <t xml:space="preserve"> </t>
        </is>
      </c>
      <c r="G34" s="6" t="n">
        <v>3091</v>
      </c>
    </row>
    <row r="35">
      <c r="A35" s="4" t="inlineStr">
        <is>
          <t>Total assets</t>
        </is>
      </c>
      <c r="B35" s="4" t="inlineStr">
        <is>
          <t xml:space="preserve"> </t>
        </is>
      </c>
      <c r="C35" s="4" t="inlineStr">
        <is>
          <t xml:space="preserve"> </t>
        </is>
      </c>
      <c r="D35" s="4" t="inlineStr">
        <is>
          <t xml:space="preserve"> </t>
        </is>
      </c>
      <c r="E35" s="6" t="n">
        <v>15431997</v>
      </c>
      <c r="F35" s="4" t="inlineStr">
        <is>
          <t xml:space="preserve"> </t>
        </is>
      </c>
      <c r="G35" s="6" t="n">
        <v>12052222</v>
      </c>
    </row>
    <row r="36">
      <c r="A36" s="4" t="inlineStr">
        <is>
          <t>Real Estates [Member] | External Custom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6" t="n">
        <v>9627373</v>
      </c>
      <c r="C38" s="6" t="n">
        <v>5107402</v>
      </c>
      <c r="D38" s="4" t="inlineStr">
        <is>
          <t xml:space="preserve"> </t>
        </is>
      </c>
      <c r="E38" s="6" t="n">
        <v>12411288</v>
      </c>
      <c r="F38" s="4" t="inlineStr">
        <is>
          <t xml:space="preserve"> </t>
        </is>
      </c>
      <c r="G38" s="6" t="n">
        <v>11953866</v>
      </c>
    </row>
    <row r="39">
      <c r="A39" s="4" t="inlineStr">
        <is>
          <t>Real Estates [Member] | Interseg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6" t="n">
        <v>3220</v>
      </c>
      <c r="C41" s="6" t="n">
        <v>5291</v>
      </c>
      <c r="D41" s="4" t="inlineStr">
        <is>
          <t xml:space="preserve"> </t>
        </is>
      </c>
      <c r="E41" s="6" t="n">
        <v>8372</v>
      </c>
      <c r="F41" s="4" t="inlineStr">
        <is>
          <t xml:space="preserve"> </t>
        </is>
      </c>
      <c r="G41" s="6" t="n">
        <v>39956</v>
      </c>
    </row>
    <row r="42">
      <c r="A42" s="4" t="inlineStr">
        <is>
          <t>Hote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6" t="n">
        <v>593014</v>
      </c>
      <c r="C44" s="6" t="n">
        <v>472324</v>
      </c>
      <c r="D44" s="4" t="inlineStr">
        <is>
          <t xml:space="preserve"> </t>
        </is>
      </c>
      <c r="E44" s="6" t="n">
        <v>1069800</v>
      </c>
      <c r="F44" s="4" t="inlineStr">
        <is>
          <t xml:space="preserve"> </t>
        </is>
      </c>
      <c r="G44" s="6" t="n">
        <v>716353</v>
      </c>
    </row>
    <row r="45">
      <c r="A45" s="4" t="inlineStr">
        <is>
          <t>Cost of revenue</t>
        </is>
      </c>
      <c r="B45" s="6" t="n">
        <v>-549384</v>
      </c>
      <c r="C45" s="6" t="n">
        <v>-493865</v>
      </c>
      <c r="D45" s="4" t="inlineStr">
        <is>
          <t xml:space="preserve"> </t>
        </is>
      </c>
      <c r="E45" s="4" t="inlineStr">
        <is>
          <t xml:space="preserve"> </t>
        </is>
      </c>
      <c r="F45" s="4" t="inlineStr">
        <is>
          <t xml:space="preserve"> </t>
        </is>
      </c>
      <c r="G45" s="4" t="inlineStr">
        <is>
          <t xml:space="preserve"> </t>
        </is>
      </c>
    </row>
    <row r="46">
      <c r="A46" s="4" t="inlineStr">
        <is>
          <t>Operating expenses</t>
        </is>
      </c>
      <c r="B46" s="6" t="n">
        <v>-33059</v>
      </c>
      <c r="C46" s="6" t="n">
        <v>-23764</v>
      </c>
      <c r="D46" s="4" t="inlineStr">
        <is>
          <t xml:space="preserve"> </t>
        </is>
      </c>
      <c r="E46" s="6" t="n">
        <v>-58665</v>
      </c>
      <c r="F46" s="4" t="inlineStr">
        <is>
          <t xml:space="preserve"> </t>
        </is>
      </c>
      <c r="G46" s="6" t="n">
        <v>-69982</v>
      </c>
    </row>
    <row r="47">
      <c r="A47" s="4" t="inlineStr">
        <is>
          <t>Operating income (loss)</t>
        </is>
      </c>
      <c r="B47" s="6" t="n">
        <v>10571</v>
      </c>
      <c r="C47" s="6" t="n">
        <v>-45305</v>
      </c>
      <c r="D47" s="4" t="inlineStr">
        <is>
          <t xml:space="preserve"> </t>
        </is>
      </c>
      <c r="E47" s="6" t="n">
        <v>589</v>
      </c>
      <c r="F47" s="4" t="inlineStr">
        <is>
          <t xml:space="preserve"> </t>
        </is>
      </c>
      <c r="G47" s="6" t="n">
        <v>-214957</v>
      </c>
    </row>
    <row r="48">
      <c r="A48" s="4" t="inlineStr">
        <is>
          <t>Other expenses</t>
        </is>
      </c>
      <c r="B48" s="6" t="n">
        <v>-187</v>
      </c>
      <c r="C48" s="6" t="n">
        <v>-1705</v>
      </c>
      <c r="D48" s="4" t="inlineStr">
        <is>
          <t xml:space="preserve"> </t>
        </is>
      </c>
      <c r="E48" s="6" t="n">
        <v>968</v>
      </c>
      <c r="F48" s="4" t="inlineStr">
        <is>
          <t xml:space="preserve"> </t>
        </is>
      </c>
      <c r="G48" s="6" t="n">
        <v>-983</v>
      </c>
    </row>
    <row r="49">
      <c r="A49" s="4" t="inlineStr">
        <is>
          <t>Income (loss) before income taxes</t>
        </is>
      </c>
      <c r="B49" s="6" t="n">
        <v>10384</v>
      </c>
      <c r="C49" s="6" t="n">
        <v>-47010</v>
      </c>
      <c r="D49" s="4" t="inlineStr">
        <is>
          <t xml:space="preserve"> </t>
        </is>
      </c>
      <c r="E49" s="6" t="n">
        <v>1557</v>
      </c>
      <c r="F49" s="4" t="inlineStr">
        <is>
          <t xml:space="preserve"> </t>
        </is>
      </c>
      <c r="G49" s="6" t="n">
        <v>-215940</v>
      </c>
    </row>
    <row r="50">
      <c r="A50" s="4" t="inlineStr">
        <is>
          <t>Cost of revenue</t>
        </is>
      </c>
      <c r="B50" s="4" t="inlineStr">
        <is>
          <t xml:space="preserve"> </t>
        </is>
      </c>
      <c r="C50" s="4" t="inlineStr">
        <is>
          <t xml:space="preserve"> </t>
        </is>
      </c>
      <c r="D50" s="4" t="inlineStr">
        <is>
          <t xml:space="preserve"> </t>
        </is>
      </c>
      <c r="E50" s="6" t="n">
        <v>-1010546</v>
      </c>
      <c r="F50" s="4" t="inlineStr">
        <is>
          <t xml:space="preserve"> </t>
        </is>
      </c>
      <c r="G50" s="6" t="n">
        <v>-861328</v>
      </c>
    </row>
    <row r="51">
      <c r="A51" s="4" t="inlineStr">
        <is>
          <t>Operating income</t>
        </is>
      </c>
      <c r="B51" s="6" t="n">
        <v>10571</v>
      </c>
      <c r="C51" s="6" t="n">
        <v>-45305</v>
      </c>
      <c r="D51" s="4" t="inlineStr">
        <is>
          <t xml:space="preserve"> </t>
        </is>
      </c>
      <c r="E51" s="6" t="n">
        <v>589</v>
      </c>
      <c r="F51" s="4" t="inlineStr">
        <is>
          <t xml:space="preserve"> </t>
        </is>
      </c>
      <c r="G51" s="6" t="n">
        <v>-214957</v>
      </c>
    </row>
    <row r="52">
      <c r="A52" s="4" t="inlineStr">
        <is>
          <t>Income before income taxes</t>
        </is>
      </c>
      <c r="B52" s="6" t="n">
        <v>10384</v>
      </c>
      <c r="C52" s="6" t="n">
        <v>-47010</v>
      </c>
      <c r="D52" s="4" t="inlineStr">
        <is>
          <t xml:space="preserve"> </t>
        </is>
      </c>
      <c r="E52" s="6" t="n">
        <v>1557</v>
      </c>
      <c r="F52" s="4" t="inlineStr">
        <is>
          <t xml:space="preserve"> </t>
        </is>
      </c>
      <c r="G52" s="6" t="n">
        <v>-215940</v>
      </c>
    </row>
    <row r="53">
      <c r="A53" s="4" t="inlineStr">
        <is>
          <t>Depreciation and amortization</t>
        </is>
      </c>
      <c r="B53" s="4" t="inlineStr">
        <is>
          <t xml:space="preserve"> </t>
        </is>
      </c>
      <c r="C53" s="4" t="inlineStr">
        <is>
          <t xml:space="preserve"> </t>
        </is>
      </c>
      <c r="D53" s="4" t="inlineStr">
        <is>
          <t xml:space="preserve"> </t>
        </is>
      </c>
      <c r="E53" s="6" t="n">
        <v>-47930</v>
      </c>
      <c r="F53" s="4" t="inlineStr">
        <is>
          <t xml:space="preserve"> </t>
        </is>
      </c>
      <c r="G53" s="6" t="n">
        <v>-45277</v>
      </c>
    </row>
    <row r="54">
      <c r="A54" s="4" t="inlineStr">
        <is>
          <t>Capital expenditures</t>
        </is>
      </c>
      <c r="B54" s="4" t="inlineStr">
        <is>
          <t xml:space="preserve"> </t>
        </is>
      </c>
      <c r="C54" s="4" t="inlineStr">
        <is>
          <t xml:space="preserve"> </t>
        </is>
      </c>
      <c r="D54" s="4" t="inlineStr">
        <is>
          <t xml:space="preserve"> </t>
        </is>
      </c>
      <c r="E54" s="6" t="n">
        <v>6650</v>
      </c>
      <c r="F54" s="4" t="inlineStr">
        <is>
          <t xml:space="preserve"> </t>
        </is>
      </c>
      <c r="G54" s="6" t="n">
        <v>21290</v>
      </c>
    </row>
    <row r="55">
      <c r="A55" s="4" t="inlineStr">
        <is>
          <t>Total assets</t>
        </is>
      </c>
      <c r="B55" s="4" t="inlineStr">
        <is>
          <t xml:space="preserve"> </t>
        </is>
      </c>
      <c r="C55" s="4" t="inlineStr">
        <is>
          <t xml:space="preserve"> </t>
        </is>
      </c>
      <c r="D55" s="4" t="inlineStr">
        <is>
          <t xml:space="preserve"> </t>
        </is>
      </c>
      <c r="E55" s="6" t="n">
        <v>4254136</v>
      </c>
      <c r="F55" s="4" t="inlineStr">
        <is>
          <t xml:space="preserve"> </t>
        </is>
      </c>
      <c r="G55" s="6" t="n">
        <v>4580947</v>
      </c>
    </row>
    <row r="56">
      <c r="A56" s="4" t="inlineStr">
        <is>
          <t>Hotels [Member] | External Custom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t>
        </is>
      </c>
      <c r="B58" s="6" t="n">
        <v>579914</v>
      </c>
      <c r="C58" s="6" t="n">
        <v>458901</v>
      </c>
      <c r="D58" s="4" t="inlineStr">
        <is>
          <t xml:space="preserve"> </t>
        </is>
      </c>
      <c r="E58" s="6" t="n">
        <v>1044267</v>
      </c>
      <c r="F58" s="4" t="inlineStr">
        <is>
          <t xml:space="preserve"> </t>
        </is>
      </c>
      <c r="G58" s="6" t="n">
        <v>690682</v>
      </c>
    </row>
    <row r="59">
      <c r="A59" s="4" t="inlineStr">
        <is>
          <t>Hotels [Member] | Interseg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t>
        </is>
      </c>
      <c r="B61" s="6" t="n">
        <v>13100</v>
      </c>
      <c r="C61" s="6" t="n">
        <v>13423</v>
      </c>
      <c r="D61" s="4" t="inlineStr">
        <is>
          <t xml:space="preserve"> </t>
        </is>
      </c>
      <c r="E61" s="6" t="n">
        <v>25533</v>
      </c>
      <c r="F61" s="4" t="inlineStr">
        <is>
          <t xml:space="preserve"> </t>
        </is>
      </c>
      <c r="G61" s="6" t="n">
        <v>25671</v>
      </c>
    </row>
    <row r="62">
      <c r="A62" s="4" t="inlineStr">
        <is>
          <t>Oth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6" t="n">
        <v>389237</v>
      </c>
      <c r="C64" s="6" t="n">
        <v>422859</v>
      </c>
      <c r="D64" s="4" t="inlineStr">
        <is>
          <t xml:space="preserve"> </t>
        </is>
      </c>
      <c r="E64" s="6" t="n">
        <v>861564</v>
      </c>
      <c r="F64" s="4" t="inlineStr">
        <is>
          <t xml:space="preserve"> </t>
        </is>
      </c>
      <c r="G64" s="6" t="n">
        <v>824870</v>
      </c>
    </row>
    <row r="65">
      <c r="A65" s="4" t="inlineStr">
        <is>
          <t>Cost of revenue</t>
        </is>
      </c>
      <c r="B65" s="6" t="n">
        <v>-318127</v>
      </c>
      <c r="C65" s="6" t="n">
        <v>-315963</v>
      </c>
      <c r="D65" s="4" t="inlineStr">
        <is>
          <t xml:space="preserve"> </t>
        </is>
      </c>
      <c r="E65" s="4" t="inlineStr">
        <is>
          <t xml:space="preserve"> </t>
        </is>
      </c>
      <c r="F65" s="4" t="inlineStr">
        <is>
          <t xml:space="preserve"> </t>
        </is>
      </c>
      <c r="G65" s="4" t="inlineStr">
        <is>
          <t xml:space="preserve"> </t>
        </is>
      </c>
    </row>
    <row r="66">
      <c r="A66" s="4" t="inlineStr">
        <is>
          <t>Operating expenses</t>
        </is>
      </c>
      <c r="B66" s="6" t="n">
        <v>-99306</v>
      </c>
      <c r="C66" s="6" t="n">
        <v>-94816</v>
      </c>
      <c r="D66" s="4" t="inlineStr">
        <is>
          <t xml:space="preserve"> </t>
        </is>
      </c>
      <c r="E66" s="6" t="n">
        <v>-206369</v>
      </c>
      <c r="F66" s="4" t="inlineStr">
        <is>
          <t xml:space="preserve"> </t>
        </is>
      </c>
      <c r="G66" s="6" t="n">
        <v>-189467</v>
      </c>
    </row>
    <row r="67">
      <c r="A67" s="4" t="inlineStr">
        <is>
          <t>Operating income (loss)</t>
        </is>
      </c>
      <c r="B67" s="6" t="n">
        <v>-28196</v>
      </c>
      <c r="C67" s="6" t="n">
        <v>12080</v>
      </c>
      <c r="D67" s="4" t="inlineStr">
        <is>
          <t xml:space="preserve"> </t>
        </is>
      </c>
      <c r="E67" s="6" t="n">
        <v>-813</v>
      </c>
      <c r="F67" s="4" t="inlineStr">
        <is>
          <t xml:space="preserve"> </t>
        </is>
      </c>
      <c r="G67" s="6" t="n">
        <v>-42452</v>
      </c>
    </row>
    <row r="68">
      <c r="A68" s="4" t="inlineStr">
        <is>
          <t>Other expenses</t>
        </is>
      </c>
      <c r="B68" s="6" t="n">
        <v>-1013</v>
      </c>
      <c r="C68" s="6" t="n">
        <v>-2798</v>
      </c>
      <c r="D68" s="4" t="inlineStr">
        <is>
          <t xml:space="preserve"> </t>
        </is>
      </c>
      <c r="E68" s="6" t="n">
        <v>-8973</v>
      </c>
      <c r="F68" s="4" t="inlineStr">
        <is>
          <t xml:space="preserve"> </t>
        </is>
      </c>
      <c r="G68" s="6" t="n">
        <v>-4391</v>
      </c>
    </row>
    <row r="69">
      <c r="A69" s="4" t="inlineStr">
        <is>
          <t>Income (loss) before income taxes</t>
        </is>
      </c>
      <c r="B69" s="6" t="n">
        <v>-29209</v>
      </c>
      <c r="C69" s="6" t="n">
        <v>9282</v>
      </c>
      <c r="D69" s="4" t="inlineStr">
        <is>
          <t xml:space="preserve"> </t>
        </is>
      </c>
      <c r="E69" s="6" t="n">
        <v>-9786</v>
      </c>
      <c r="F69" s="4" t="inlineStr">
        <is>
          <t xml:space="preserve"> </t>
        </is>
      </c>
      <c r="G69" s="6" t="n">
        <v>-46843</v>
      </c>
    </row>
    <row r="70">
      <c r="A70" s="4" t="inlineStr">
        <is>
          <t>Cost of revenue</t>
        </is>
      </c>
      <c r="B70" s="4" t="inlineStr">
        <is>
          <t xml:space="preserve"> </t>
        </is>
      </c>
      <c r="C70" s="4" t="inlineStr">
        <is>
          <t xml:space="preserve"> </t>
        </is>
      </c>
      <c r="D70" s="4" t="inlineStr">
        <is>
          <t xml:space="preserve"> </t>
        </is>
      </c>
      <c r="E70" s="6" t="n">
        <v>-656008</v>
      </c>
      <c r="F70" s="4" t="inlineStr">
        <is>
          <t xml:space="preserve"> </t>
        </is>
      </c>
      <c r="G70" s="6" t="n">
        <v>-677855</v>
      </c>
    </row>
    <row r="71">
      <c r="A71" s="4" t="inlineStr">
        <is>
          <t>Operating income</t>
        </is>
      </c>
      <c r="B71" s="6" t="n">
        <v>-28196</v>
      </c>
      <c r="C71" s="6" t="n">
        <v>12080</v>
      </c>
      <c r="D71" s="4" t="inlineStr">
        <is>
          <t xml:space="preserve"> </t>
        </is>
      </c>
      <c r="E71" s="6" t="n">
        <v>-813</v>
      </c>
      <c r="F71" s="4" t="inlineStr">
        <is>
          <t xml:space="preserve"> </t>
        </is>
      </c>
      <c r="G71" s="6" t="n">
        <v>-42452</v>
      </c>
    </row>
    <row r="72">
      <c r="A72" s="4" t="inlineStr">
        <is>
          <t>Income before income taxes</t>
        </is>
      </c>
      <c r="B72" s="6" t="n">
        <v>-29209</v>
      </c>
      <c r="C72" s="6" t="n">
        <v>9282</v>
      </c>
      <c r="D72" s="4" t="inlineStr">
        <is>
          <t xml:space="preserve"> </t>
        </is>
      </c>
      <c r="E72" s="6" t="n">
        <v>-9786</v>
      </c>
      <c r="F72" s="4" t="inlineStr">
        <is>
          <t xml:space="preserve"> </t>
        </is>
      </c>
      <c r="G72" s="6" t="n">
        <v>-46843</v>
      </c>
    </row>
    <row r="73">
      <c r="A73" s="4" t="inlineStr">
        <is>
          <t>Depreciation and amortization</t>
        </is>
      </c>
      <c r="B73" s="4" t="inlineStr">
        <is>
          <t xml:space="preserve"> </t>
        </is>
      </c>
      <c r="C73" s="4" t="inlineStr">
        <is>
          <t xml:space="preserve"> </t>
        </is>
      </c>
      <c r="D73" s="4" t="inlineStr">
        <is>
          <t xml:space="preserve"> </t>
        </is>
      </c>
      <c r="E73" s="6" t="n">
        <v>-6126</v>
      </c>
      <c r="F73" s="4" t="inlineStr">
        <is>
          <t xml:space="preserve"> </t>
        </is>
      </c>
      <c r="G73" s="6" t="n">
        <v>-13586</v>
      </c>
    </row>
    <row r="74">
      <c r="A74" s="4" t="inlineStr">
        <is>
          <t>Capital expenditures</t>
        </is>
      </c>
      <c r="B74" s="4" t="inlineStr">
        <is>
          <t xml:space="preserve"> </t>
        </is>
      </c>
      <c r="C74" s="4" t="inlineStr">
        <is>
          <t xml:space="preserve"> </t>
        </is>
      </c>
      <c r="D74" s="4" t="inlineStr">
        <is>
          <t xml:space="preserve"> </t>
        </is>
      </c>
      <c r="E74" s="6" t="n">
        <v>32345</v>
      </c>
      <c r="F74" s="4" t="inlineStr">
        <is>
          <t xml:space="preserve"> </t>
        </is>
      </c>
      <c r="G74" s="6" t="n">
        <v>598</v>
      </c>
    </row>
    <row r="75">
      <c r="A75" s="4" t="inlineStr">
        <is>
          <t>Total assets</t>
        </is>
      </c>
      <c r="B75" s="4" t="inlineStr">
        <is>
          <t xml:space="preserve"> </t>
        </is>
      </c>
      <c r="C75" s="4" t="inlineStr">
        <is>
          <t xml:space="preserve"> </t>
        </is>
      </c>
      <c r="D75" s="4" t="inlineStr">
        <is>
          <t xml:space="preserve"> </t>
        </is>
      </c>
      <c r="E75" s="6" t="n">
        <v>970973</v>
      </c>
      <c r="F75" s="4" t="inlineStr">
        <is>
          <t xml:space="preserve"> </t>
        </is>
      </c>
      <c r="G75" s="6" t="n">
        <v>1025861</v>
      </c>
    </row>
    <row r="76">
      <c r="A76" s="4" t="inlineStr">
        <is>
          <t>Other [Member] | External Custom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t>
        </is>
      </c>
      <c r="B78" s="6" t="n">
        <v>311181</v>
      </c>
      <c r="C78" s="6" t="n">
        <v>344540</v>
      </c>
      <c r="D78" s="4" t="inlineStr">
        <is>
          <t xml:space="preserve"> </t>
        </is>
      </c>
      <c r="E78" s="6" t="n">
        <v>666285</v>
      </c>
      <c r="F78" s="4" t="inlineStr">
        <is>
          <t xml:space="preserve"> </t>
        </is>
      </c>
      <c r="G78" s="6" t="n">
        <v>619860</v>
      </c>
    </row>
    <row r="79">
      <c r="A79" s="4" t="inlineStr">
        <is>
          <t>Other [Member] | Interseg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6" t="n">
        <v>78056</v>
      </c>
      <c r="C81" s="6" t="n">
        <v>78319</v>
      </c>
      <c r="D81" s="4" t="inlineStr">
        <is>
          <t xml:space="preserve"> </t>
        </is>
      </c>
      <c r="E81" s="6" t="n">
        <v>195279</v>
      </c>
      <c r="F81" s="4" t="inlineStr">
        <is>
          <t xml:space="preserve"> </t>
        </is>
      </c>
      <c r="G81" s="6" t="n">
        <v>205010</v>
      </c>
    </row>
    <row r="82">
      <c r="A82" s="4" t="inlineStr">
        <is>
          <t>Reconciling Item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t>
        </is>
      </c>
      <c r="B84" s="6" t="n">
        <v>-94376</v>
      </c>
      <c r="C84" s="6" t="n">
        <v>-97033</v>
      </c>
      <c r="D84" s="4" t="inlineStr">
        <is>
          <t xml:space="preserve"> </t>
        </is>
      </c>
      <c r="E84" s="6" t="n">
        <v>-229184</v>
      </c>
      <c r="F84" s="4" t="inlineStr">
        <is>
          <t xml:space="preserve"> </t>
        </is>
      </c>
      <c r="G84" s="6" t="n">
        <v>-270637</v>
      </c>
    </row>
    <row r="85">
      <c r="A85" s="4" t="inlineStr">
        <is>
          <t>Cost of revenue</t>
        </is>
      </c>
      <c r="B85" s="6" t="n">
        <v>-60954</v>
      </c>
      <c r="C85" s="6" t="n">
        <v>-44033</v>
      </c>
      <c r="D85" s="4" t="inlineStr">
        <is>
          <t xml:space="preserve"> </t>
        </is>
      </c>
      <c r="E85" s="4" t="inlineStr">
        <is>
          <t xml:space="preserve"> </t>
        </is>
      </c>
      <c r="F85" s="4" t="inlineStr">
        <is>
          <t xml:space="preserve"> </t>
        </is>
      </c>
      <c r="G85" s="4" t="inlineStr">
        <is>
          <t xml:space="preserve"> </t>
        </is>
      </c>
    </row>
    <row r="86">
      <c r="A86" s="4" t="inlineStr">
        <is>
          <t>Operating expenses</t>
        </is>
      </c>
      <c r="B86" s="6" t="n">
        <v>-153461</v>
      </c>
      <c r="C86" s="6" t="n">
        <v>-45052</v>
      </c>
      <c r="D86" s="4" t="inlineStr">
        <is>
          <t xml:space="preserve"> </t>
        </is>
      </c>
      <c r="E86" s="6" t="n">
        <v>-343749</v>
      </c>
      <c r="F86" s="4" t="inlineStr">
        <is>
          <t xml:space="preserve"> </t>
        </is>
      </c>
      <c r="G86" s="6" t="n">
        <v>-356918</v>
      </c>
    </row>
    <row r="87">
      <c r="A87" s="4" t="inlineStr">
        <is>
          <t>Operating income (loss)</t>
        </is>
      </c>
      <c r="B87" s="6" t="n">
        <v>-308791</v>
      </c>
      <c r="C87" s="6" t="n">
        <v>-186118</v>
      </c>
      <c r="D87" s="5" t="n">
        <v>308791</v>
      </c>
      <c r="E87" s="6" t="n">
        <v>-359428</v>
      </c>
      <c r="F87" s="5" t="n">
        <v>186118</v>
      </c>
      <c r="G87" s="6" t="n">
        <v>-382778</v>
      </c>
    </row>
    <row r="88">
      <c r="A88" s="4" t="inlineStr">
        <is>
          <t>Other expenses</t>
        </is>
      </c>
      <c r="B88" s="6" t="n">
        <v>-11321</v>
      </c>
      <c r="C88" s="6" t="n">
        <v>1674</v>
      </c>
      <c r="D88" s="4" t="inlineStr">
        <is>
          <t xml:space="preserve"> </t>
        </is>
      </c>
      <c r="E88" s="6" t="n">
        <v>-4</v>
      </c>
      <c r="F88" s="4" t="inlineStr">
        <is>
          <t xml:space="preserve"> </t>
        </is>
      </c>
      <c r="G88" s="6" t="n">
        <v>-1892</v>
      </c>
    </row>
    <row r="89">
      <c r="A89" s="4" t="inlineStr">
        <is>
          <t>Income (loss) before income taxes</t>
        </is>
      </c>
      <c r="B89" s="6" t="n">
        <v>-320112</v>
      </c>
      <c r="C89" s="6" t="n">
        <v>-184444</v>
      </c>
      <c r="D89" s="4" t="inlineStr">
        <is>
          <t xml:space="preserve"> </t>
        </is>
      </c>
      <c r="E89" s="6" t="n">
        <v>-359432</v>
      </c>
      <c r="F89" s="4" t="inlineStr">
        <is>
          <t xml:space="preserve"> </t>
        </is>
      </c>
      <c r="G89" s="6" t="n">
        <v>-384670</v>
      </c>
    </row>
    <row r="90">
      <c r="A90" s="4" t="inlineStr">
        <is>
          <t>Cost of revenue</t>
        </is>
      </c>
      <c r="B90" s="4" t="inlineStr">
        <is>
          <t xml:space="preserve"> </t>
        </is>
      </c>
      <c r="C90" s="4" t="inlineStr">
        <is>
          <t xml:space="preserve"> </t>
        </is>
      </c>
      <c r="D90" s="4" t="inlineStr">
        <is>
          <t xml:space="preserve"> </t>
        </is>
      </c>
      <c r="E90" s="6" t="n">
        <v>213505</v>
      </c>
      <c r="F90" s="4" t="inlineStr">
        <is>
          <t xml:space="preserve"> </t>
        </is>
      </c>
      <c r="G90" s="6" t="n">
        <v>244777</v>
      </c>
    </row>
    <row r="91">
      <c r="A91" s="4" t="inlineStr">
        <is>
          <t>Operating income</t>
        </is>
      </c>
      <c r="B91" s="6" t="n">
        <v>-308791</v>
      </c>
      <c r="C91" s="6" t="n">
        <v>-186118</v>
      </c>
      <c r="D91" s="5" t="n">
        <v>308791</v>
      </c>
      <c r="E91" s="6" t="n">
        <v>-359428</v>
      </c>
      <c r="F91" s="5" t="n">
        <v>186118</v>
      </c>
      <c r="G91" s="6" t="n">
        <v>-382778</v>
      </c>
    </row>
    <row r="92">
      <c r="A92" s="4" t="inlineStr">
        <is>
          <t>Income before income taxes</t>
        </is>
      </c>
      <c r="B92" s="6" t="n">
        <v>-320112</v>
      </c>
      <c r="C92" s="6" t="n">
        <v>-184444</v>
      </c>
      <c r="D92" s="4" t="inlineStr">
        <is>
          <t xml:space="preserve"> </t>
        </is>
      </c>
      <c r="E92" s="6" t="n">
        <v>-359432</v>
      </c>
      <c r="F92" s="4" t="inlineStr">
        <is>
          <t xml:space="preserve"> </t>
        </is>
      </c>
      <c r="G92" s="6" t="n">
        <v>-384670</v>
      </c>
    </row>
    <row r="93">
      <c r="A93" s="4" t="inlineStr">
        <is>
          <t>Depreciation and amortization</t>
        </is>
      </c>
      <c r="B93" s="4" t="inlineStr">
        <is>
          <t xml:space="preserve"> </t>
        </is>
      </c>
      <c r="C93" s="4" t="inlineStr">
        <is>
          <t xml:space="preserve"> </t>
        </is>
      </c>
      <c r="D93" s="4" t="inlineStr">
        <is>
          <t xml:space="preserve"> </t>
        </is>
      </c>
      <c r="E93" s="6" t="n">
        <v>-10531</v>
      </c>
      <c r="F93" s="4" t="inlineStr">
        <is>
          <t xml:space="preserve"> </t>
        </is>
      </c>
      <c r="G93" s="6" t="n">
        <v>-11049</v>
      </c>
    </row>
    <row r="94">
      <c r="A94" s="4" t="inlineStr">
        <is>
          <t>Capital expenditures</t>
        </is>
      </c>
      <c r="B94" s="4" t="inlineStr">
        <is>
          <t xml:space="preserve"> </t>
        </is>
      </c>
      <c r="C94" s="4" t="inlineStr">
        <is>
          <t xml:space="preserve"> </t>
        </is>
      </c>
      <c r="D94" s="4" t="inlineStr">
        <is>
          <t xml:space="preserve"> </t>
        </is>
      </c>
      <c r="E94" s="6" t="n">
        <v>805</v>
      </c>
      <c r="F94" s="4" t="inlineStr">
        <is>
          <t xml:space="preserve"> </t>
        </is>
      </c>
      <c r="G94" s="4" t="inlineStr">
        <is>
          <t xml:space="preserve"> </t>
        </is>
      </c>
    </row>
    <row r="95">
      <c r="A95" s="4" t="inlineStr">
        <is>
          <t>Total assets</t>
        </is>
      </c>
      <c r="B95" s="4" t="inlineStr">
        <is>
          <t xml:space="preserve"> </t>
        </is>
      </c>
      <c r="C95" s="4" t="inlineStr">
        <is>
          <t xml:space="preserve"> </t>
        </is>
      </c>
      <c r="D95" s="4" t="inlineStr">
        <is>
          <t xml:space="preserve"> </t>
        </is>
      </c>
      <c r="E95" s="6" t="n">
        <v>553162</v>
      </c>
      <c r="F95" s="4" t="inlineStr">
        <is>
          <t xml:space="preserve"> </t>
        </is>
      </c>
      <c r="G95" s="6" t="n">
        <v>639254</v>
      </c>
    </row>
    <row r="96">
      <c r="A96" s="4" t="inlineStr">
        <is>
          <t>Reconciling Items [Member] | External Custom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conciling Items [Member] | Interseg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t>
        </is>
      </c>
      <c r="B101" s="5" t="n">
        <v>-94376</v>
      </c>
      <c r="C101" s="5" t="n">
        <v>-97033</v>
      </c>
      <c r="D101" s="4" t="inlineStr">
        <is>
          <t xml:space="preserve"> </t>
        </is>
      </c>
      <c r="E101" s="5" t="n">
        <v>-229184</v>
      </c>
      <c r="F101" s="4" t="inlineStr">
        <is>
          <t xml:space="preserve"> </t>
        </is>
      </c>
      <c r="G101" s="5" t="n">
        <v>-270637</v>
      </c>
    </row>
  </sheetData>
  <mergeCells count="3">
    <mergeCell ref="A1:A2"/>
    <mergeCell ref="B1:C1"/>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 INFORMATION (Details Narrative) - JPY (¥) ¥ in Thousands</t>
        </is>
      </c>
      <c r="B1" s="2" t="inlineStr">
        <is>
          <t>6 Months Ended</t>
        </is>
      </c>
      <c r="D1" s="2" t="inlineStr">
        <is>
          <t>12 Months Ended</t>
        </is>
      </c>
    </row>
    <row r="2">
      <c r="B2" s="2" t="inlineStr">
        <is>
          <t>Sep. 30, 2024</t>
        </is>
      </c>
      <c r="C2" s="2" t="inlineStr">
        <is>
          <t>Sep. 30, 2023</t>
        </is>
      </c>
      <c r="D2" s="2" t="inlineStr">
        <is>
          <t>Dec. 31, 2024</t>
        </is>
      </c>
      <c r="E2" s="2" t="inlineStr">
        <is>
          <t>Mar. 31, 2024</t>
        </is>
      </c>
      <c r="F2" s="2" t="inlineStr">
        <is>
          <t>Dec. 31, 2023</t>
        </is>
      </c>
      <c r="G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5" t="n">
        <v>672710</v>
      </c>
      <c r="C4" s="5" t="n">
        <v>274589</v>
      </c>
      <c r="D4" s="4" t="inlineStr">
        <is>
          <t xml:space="preserve"> </t>
        </is>
      </c>
      <c r="E4" s="5" t="n">
        <v>938501</v>
      </c>
      <c r="F4" s="4" t="inlineStr">
        <is>
          <t xml:space="preserve"> </t>
        </is>
      </c>
      <c r="G4" s="5" t="n">
        <v>916855</v>
      </c>
    </row>
    <row r="5">
      <c r="A5" s="4" t="inlineStr">
        <is>
          <t>Reconciling Ite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income (loss)</t>
        </is>
      </c>
      <c r="B7" s="5" t="n">
        <v>-308791</v>
      </c>
      <c r="C7" s="5" t="n">
        <v>-186118</v>
      </c>
      <c r="D7" s="5" t="n">
        <v>308791</v>
      </c>
      <c r="E7" s="5" t="n">
        <v>-359428</v>
      </c>
      <c r="F7" s="5" t="n">
        <v>186118</v>
      </c>
      <c r="G7" s="5" t="n">
        <v>-382778</v>
      </c>
    </row>
  </sheetData>
  <mergeCells count="3">
    <mergeCell ref="A1:A2"/>
    <mergeCell ref="B1:C1"/>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ATION OF BASIC AND DILUTED NET INCOME PER SHARE (Details) - JPY (¥) ¥ / shares in Units, ¥ in Thousands</t>
        </is>
      </c>
      <c r="B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5" t="n">
        <v>369155</v>
      </c>
      <c r="C4" s="5" t="n">
        <v>45821</v>
      </c>
      <c r="D4" s="5" t="n">
        <v>323605</v>
      </c>
      <c r="E4" s="5" t="n">
        <v>354025</v>
      </c>
    </row>
    <row r="5">
      <c r="A5" s="4" t="inlineStr">
        <is>
          <t>Weighted average number of common shares outstanding used in calculating basic net income per share</t>
        </is>
      </c>
      <c r="B5" s="6" t="n">
        <v>21652110</v>
      </c>
      <c r="C5" s="6" t="n">
        <v>20586530</v>
      </c>
      <c r="D5" s="6" t="n">
        <v>21053384</v>
      </c>
      <c r="E5" s="6" t="n">
        <v>20374500</v>
      </c>
    </row>
    <row r="6">
      <c r="A6" s="4" t="inlineStr">
        <is>
          <t>Weighted average number of common shares outstanding used in calculating diluted net income per share</t>
        </is>
      </c>
      <c r="B6" s="6" t="n">
        <v>21652110</v>
      </c>
      <c r="C6" s="6" t="n">
        <v>20586530</v>
      </c>
      <c r="D6" s="6" t="n">
        <v>21053384</v>
      </c>
      <c r="E6" s="6" t="n">
        <v>20374500</v>
      </c>
    </row>
    <row r="7">
      <c r="A7" s="4" t="inlineStr">
        <is>
          <t>Net income per share basic</t>
        </is>
      </c>
      <c r="B7" s="7" t="n">
        <v>17.05</v>
      </c>
      <c r="C7" s="7" t="n">
        <v>2.23</v>
      </c>
      <c r="D7" s="7" t="n">
        <v>15.37</v>
      </c>
      <c r="E7" s="7" t="n">
        <v>17.38</v>
      </c>
    </row>
    <row r="8">
      <c r="A8" s="4" t="inlineStr">
        <is>
          <t>Net income per share diluted</t>
        </is>
      </c>
      <c r="B8" s="7" t="n">
        <v>17.05</v>
      </c>
      <c r="C8" s="7" t="n">
        <v>2.23</v>
      </c>
      <c r="D8" s="7" t="n">
        <v>15.37</v>
      </c>
      <c r="E8" s="7" t="n">
        <v>17.3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BANK AND OTHER BORROWINGS (Details) (Parenthetical)</t>
        </is>
      </c>
      <c r="B1" s="2" t="inlineStr">
        <is>
          <t>Sep. 30, 2024</t>
        </is>
      </c>
      <c r="C1" s="2" t="inlineStr">
        <is>
          <t>Mar. 31, 2024</t>
        </is>
      </c>
    </row>
    <row r="2">
      <c r="A2" s="4" t="inlineStr">
        <is>
          <t>JAPAN</t>
        </is>
      </c>
      <c r="B2" s="4" t="inlineStr">
        <is>
          <t xml:space="preserve"> </t>
        </is>
      </c>
      <c r="C2" s="4" t="inlineStr">
        <is>
          <t xml:space="preserve"> </t>
        </is>
      </c>
    </row>
    <row r="3">
      <c r="A3" s="4" t="inlineStr">
        <is>
          <t>Annual interest rate</t>
        </is>
      </c>
      <c r="B3" s="9" t="n">
        <v>0.018</v>
      </c>
      <c r="C3" s="9" t="n">
        <v>0.0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Sep. 30, 2024</t>
        </is>
      </c>
      <c r="C2" s="2" t="inlineStr">
        <is>
          <t>Mar. 31, 2024</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NOTE
3 – CASH AND CASH EQUIVALENTS Cash
and cash equivalents as of September 30, 2024 and March 31, 2024 consisted of the following: SCHEDULE
OF CASH AND CASH EQUIVALENTS
September
30, 2024 March
31, 2024
Thousands of Yen
September
30, 2024 March
31, 2024
Cash and deposits ¥ 526,630 ¥ 1,211,877
Cash equivalents 110,861 6,364
Total ¥ 637,491 ¥ 1,218,241 </t>
        </is>
      </c>
      <c r="C4" s="4" t="inlineStr">
        <is>
          <t xml:space="preserve">NOTE
3 – CASH AND CASH EQUIVALENTS Cash
and cash equivalents as of March 31,2024 and 2023 consist of the following: SCHEDULE
OF CASH AND CASH EQUIVALENTS
March
31, 2024 March
31, 2023
Thousands
of Yen
March
31, 2024 March
31, 2023
Cash and deposits ¥ 1,211,877 ¥ 342,380
Cash equivalents 6,364 69,971
Total ¥ 1,218,241 ¥ 412,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03:03Z</dcterms:created>
  <dcterms:modified xmlns:dcterms="http://purl.org/dc/terms/" xmlns:xsi="http://www.w3.org/2001/XMLSchema-instance" xsi:type="dcterms:W3CDTF">2025-02-20T11:03:03Z</dcterms:modified>
</cp:coreProperties>
</file>